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Income Taxes" sheetId="9" state="visible" r:id="rId9"/>
    <sheet xmlns:r="http://schemas.openxmlformats.org/officeDocument/2006/relationships" name="Accounts Receivable" sheetId="10" state="visible" r:id="rId10"/>
    <sheet xmlns:r="http://schemas.openxmlformats.org/officeDocument/2006/relationships" name="Prepaid Expenses" sheetId="11" state="visible" r:id="rId11"/>
    <sheet xmlns:r="http://schemas.openxmlformats.org/officeDocument/2006/relationships" name="Concentration of Credit Risk" sheetId="12" state="visible" r:id="rId12"/>
    <sheet xmlns:r="http://schemas.openxmlformats.org/officeDocument/2006/relationships" name="Inventory" sheetId="13" state="visible" r:id="rId13"/>
    <sheet xmlns:r="http://schemas.openxmlformats.org/officeDocument/2006/relationships" name="Intangible Assets" sheetId="14" state="visible" r:id="rId14"/>
    <sheet xmlns:r="http://schemas.openxmlformats.org/officeDocument/2006/relationships" name="Related Party Transactions" sheetId="15" state="visible" r:id="rId15"/>
    <sheet xmlns:r="http://schemas.openxmlformats.org/officeDocument/2006/relationships" name="Accounts Payable and Accrued Li" sheetId="16" state="visible" r:id="rId16"/>
    <sheet xmlns:r="http://schemas.openxmlformats.org/officeDocument/2006/relationships" name="Notes Payable" sheetId="17" state="visible" r:id="rId17"/>
    <sheet xmlns:r="http://schemas.openxmlformats.org/officeDocument/2006/relationships" name="Stockholders_ Equity" sheetId="18" state="visible" r:id="rId18"/>
    <sheet xmlns:r="http://schemas.openxmlformats.org/officeDocument/2006/relationships" name="Commitments &amp; Contingencies" sheetId="19" state="visible" r:id="rId19"/>
    <sheet xmlns:r="http://schemas.openxmlformats.org/officeDocument/2006/relationships" name="Stock Options" sheetId="20" state="visible" r:id="rId20"/>
    <sheet xmlns:r="http://schemas.openxmlformats.org/officeDocument/2006/relationships" name="Segment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Accounts Receivable (Tables)" sheetId="27" state="visible" r:id="rId27"/>
    <sheet xmlns:r="http://schemas.openxmlformats.org/officeDocument/2006/relationships" name="Prepaid Expenses (Tables)" sheetId="28" state="visible" r:id="rId28"/>
    <sheet xmlns:r="http://schemas.openxmlformats.org/officeDocument/2006/relationships" name="Inventory (Tables)" sheetId="29" state="visible" r:id="rId29"/>
    <sheet xmlns:r="http://schemas.openxmlformats.org/officeDocument/2006/relationships" name="Intangible Assets (Tables)" sheetId="30" state="visible" r:id="rId30"/>
    <sheet xmlns:r="http://schemas.openxmlformats.org/officeDocument/2006/relationships" name="Accounts Payable and Accrued _2" sheetId="31" state="visible" r:id="rId31"/>
    <sheet xmlns:r="http://schemas.openxmlformats.org/officeDocument/2006/relationships" name="Notes Payable (Tables)" sheetId="32" state="visible" r:id="rId32"/>
    <sheet xmlns:r="http://schemas.openxmlformats.org/officeDocument/2006/relationships" name="Stock Options (Tables)" sheetId="33" state="visible" r:id="rId33"/>
    <sheet xmlns:r="http://schemas.openxmlformats.org/officeDocument/2006/relationships" name="Segments (Tables)"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Income Taxes (Details)" sheetId="41" state="visible" r:id="rId41"/>
    <sheet xmlns:r="http://schemas.openxmlformats.org/officeDocument/2006/relationships" name="Accounts Receivable (Details)" sheetId="42" state="visible" r:id="rId42"/>
    <sheet xmlns:r="http://schemas.openxmlformats.org/officeDocument/2006/relationships" name="Accounts Receivable (Details) -" sheetId="43" state="visible" r:id="rId43"/>
    <sheet xmlns:r="http://schemas.openxmlformats.org/officeDocument/2006/relationships" name="Prepaid Expenses (Details) - Sc" sheetId="44" state="visible" r:id="rId44"/>
    <sheet xmlns:r="http://schemas.openxmlformats.org/officeDocument/2006/relationships" name="Concentration of Credit Risk (D" sheetId="45" state="visible" r:id="rId45"/>
    <sheet xmlns:r="http://schemas.openxmlformats.org/officeDocument/2006/relationships" name="Inventory (Details)" sheetId="46" state="visible" r:id="rId46"/>
    <sheet xmlns:r="http://schemas.openxmlformats.org/officeDocument/2006/relationships" name="Inventory (Details) - Schedule " sheetId="47" state="visible" r:id="rId47"/>
    <sheet xmlns:r="http://schemas.openxmlformats.org/officeDocument/2006/relationships" name="Intangible Assets (Details)" sheetId="48" state="visible" r:id="rId48"/>
    <sheet xmlns:r="http://schemas.openxmlformats.org/officeDocument/2006/relationships" name="Intangible Assets (Details) - S" sheetId="49" state="visible" r:id="rId49"/>
    <sheet xmlns:r="http://schemas.openxmlformats.org/officeDocument/2006/relationships" name="Intangible Assets (Details) -_2" sheetId="50" state="visible" r:id="rId50"/>
    <sheet xmlns:r="http://schemas.openxmlformats.org/officeDocument/2006/relationships" name="Related Party Transactions (Det" sheetId="51" state="visible" r:id="rId51"/>
    <sheet xmlns:r="http://schemas.openxmlformats.org/officeDocument/2006/relationships" name="Accounts Payable and Accrued _3" sheetId="52" state="visible" r:id="rId52"/>
    <sheet xmlns:r="http://schemas.openxmlformats.org/officeDocument/2006/relationships" name="Accounts Payable and Accrued _4" sheetId="53" state="visible" r:id="rId53"/>
    <sheet xmlns:r="http://schemas.openxmlformats.org/officeDocument/2006/relationships" name="Notes Payable (Details)" sheetId="54" state="visible" r:id="rId54"/>
    <sheet xmlns:r="http://schemas.openxmlformats.org/officeDocument/2006/relationships" name="Notes Payable (Details) - Sched" sheetId="55" state="visible" r:id="rId55"/>
    <sheet xmlns:r="http://schemas.openxmlformats.org/officeDocument/2006/relationships" name="Notes Payable (Details) - Sch_2" sheetId="56" state="visible" r:id="rId56"/>
    <sheet xmlns:r="http://schemas.openxmlformats.org/officeDocument/2006/relationships" name="Stockholders_ Equity (Details)" sheetId="57" state="visible" r:id="rId57"/>
    <sheet xmlns:r="http://schemas.openxmlformats.org/officeDocument/2006/relationships" name="Commitments &amp; Contingencies (De" sheetId="58" state="visible" r:id="rId58"/>
    <sheet xmlns:r="http://schemas.openxmlformats.org/officeDocument/2006/relationships" name="Stock Options (Details)" sheetId="59" state="visible" r:id="rId59"/>
    <sheet xmlns:r="http://schemas.openxmlformats.org/officeDocument/2006/relationships" name="Stock Options (Details) - Sched" sheetId="60" state="visible" r:id="rId60"/>
    <sheet xmlns:r="http://schemas.openxmlformats.org/officeDocument/2006/relationships" name="Stock Options (Details) - Sch_2" sheetId="61" state="visible" r:id="rId61"/>
    <sheet xmlns:r="http://schemas.openxmlformats.org/officeDocument/2006/relationships" name="Segments (Details)" sheetId="62" state="visible" r:id="rId62"/>
    <sheet xmlns:r="http://schemas.openxmlformats.org/officeDocument/2006/relationships" name="Segments (Details) - Schedule o" sheetId="63" state="visible" r:id="rId63"/>
    <sheet xmlns:r="http://schemas.openxmlformats.org/officeDocument/2006/relationships" name="Segments (Details) - Schedule_2" sheetId="64" state="visible" r:id="rId64"/>
    <sheet xmlns:r="http://schemas.openxmlformats.org/officeDocument/2006/relationships" name="Segments (Details) - Schedule_3" sheetId="65" state="visible" r:id="rId65"/>
    <sheet xmlns:r="http://schemas.openxmlformats.org/officeDocument/2006/relationships" name="Segments (Details) - Schedule_4"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_);_(&quot;$ &quot;(#,##0.0)"/>
    <numFmt numFmtId="167" formatCode="_(&quot;$ &quot;#,##0.00_);_(&quot;$ &quot;(#,##0.00)"/>
    <numFmt numFmtId="168" formatCode="#,##0%_);(#,##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9 Months Ended</t>
        </is>
      </c>
    </row>
    <row r="2">
      <c r="B2" s="2" t="inlineStr">
        <is>
          <t>Sep. 30, 2024</t>
        </is>
      </c>
      <c r="C2" s="2" t="inlineStr">
        <is>
          <t>Dec. 0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SYNERGY
CHC CORP.</t>
        </is>
      </c>
      <c r="C13" s="4" t="inlineStr">
        <is>
          <t xml:space="preserve"> </t>
        </is>
      </c>
    </row>
    <row r="14">
      <c r="A14" s="4" t="inlineStr">
        <is>
          <t>Entity Central Index Key</t>
        </is>
      </c>
      <c r="B14" s="4" t="inlineStr">
        <is>
          <t>0001562733</t>
        </is>
      </c>
      <c r="C14" s="4" t="inlineStr">
        <is>
          <t xml:space="preserve"> </t>
        </is>
      </c>
    </row>
    <row r="15">
      <c r="A15" s="4" t="inlineStr">
        <is>
          <t>Entity File Number</t>
        </is>
      </c>
      <c r="B15" s="4" t="inlineStr">
        <is>
          <t>001-42374</t>
        </is>
      </c>
      <c r="C15" s="4" t="inlineStr">
        <is>
          <t xml:space="preserve"> </t>
        </is>
      </c>
    </row>
    <row r="16">
      <c r="A16" s="4" t="inlineStr">
        <is>
          <t>Entity Tax Identification Number</t>
        </is>
      </c>
      <c r="B16" s="4" t="inlineStr">
        <is>
          <t>99-0379440</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865 Spring Street</t>
        </is>
      </c>
      <c r="C25" s="4" t="inlineStr">
        <is>
          <t xml:space="preserve"> </t>
        </is>
      </c>
    </row>
    <row r="26">
      <c r="A26" s="4" t="inlineStr">
        <is>
          <t>Entity Address, City or Town</t>
        </is>
      </c>
      <c r="B26" s="4" t="inlineStr">
        <is>
          <t>Westbrook</t>
        </is>
      </c>
      <c r="C26" s="4" t="inlineStr">
        <is>
          <t xml:space="preserve"> </t>
        </is>
      </c>
    </row>
    <row r="27">
      <c r="A27" s="4" t="inlineStr">
        <is>
          <t>Entity Address, State or Province</t>
        </is>
      </c>
      <c r="B27" s="4" t="inlineStr">
        <is>
          <t>ME</t>
        </is>
      </c>
      <c r="C27" s="4" t="inlineStr">
        <is>
          <t xml:space="preserve"> </t>
        </is>
      </c>
    </row>
    <row r="28">
      <c r="A28" s="4" t="inlineStr">
        <is>
          <t>Entity Address, Postal Zip Code</t>
        </is>
      </c>
      <c r="B28" s="4" t="inlineStr">
        <is>
          <t>04092</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207)</t>
        </is>
      </c>
      <c r="C30" s="4" t="inlineStr">
        <is>
          <t xml:space="preserve"> </t>
        </is>
      </c>
    </row>
    <row r="31">
      <c r="A31" s="4" t="inlineStr">
        <is>
          <t>Local Phone Number</t>
        </is>
      </c>
      <c r="B31" s="4" t="inlineStr">
        <is>
          <t>321-2350</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par value $0.00001 per share</t>
        </is>
      </c>
      <c r="C33" s="4" t="inlineStr">
        <is>
          <t xml:space="preserve"> </t>
        </is>
      </c>
    </row>
    <row r="34">
      <c r="A34" s="4" t="inlineStr">
        <is>
          <t>Trading Symbol</t>
        </is>
      </c>
      <c r="B34" s="4" t="inlineStr">
        <is>
          <t>SNYR</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87038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9 Months Ended</t>
        </is>
      </c>
    </row>
    <row r="2">
      <c r="B2" s="2" t="inlineStr">
        <is>
          <t>Sep. 30, 2024</t>
        </is>
      </c>
    </row>
    <row r="3">
      <c r="A3" s="3" t="inlineStr">
        <is>
          <t>Accounts Receivable [Abstract]</t>
        </is>
      </c>
      <c r="B3" s="4" t="inlineStr">
        <is>
          <t xml:space="preserve"> </t>
        </is>
      </c>
    </row>
    <row r="4">
      <c r="A4" s="4" t="inlineStr">
        <is>
          <t>Accounts Receivable</t>
        </is>
      </c>
      <c r="B4" s="4" t="inlineStr">
        <is>
          <t>Note
4 – Accounts Receivable Accounts
receivable, net of allowances for doubtful accounts, consisted of the following:
September 30, December 31,
Trade accounts receivable $ 4,072,030 $ 2,255,540
Less allowances - (149,446 )
Total accounts receivable, net $ 4,072,030 $ 2,106,094 During
the nine months ended September 30, 2024 and 2023, the Company charged $0 to bad debt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9 Months Ended</t>
        </is>
      </c>
    </row>
    <row r="2">
      <c r="B2" s="2" t="inlineStr">
        <is>
          <t>Sep. 30, 2024</t>
        </is>
      </c>
    </row>
    <row r="3">
      <c r="A3" s="3" t="inlineStr">
        <is>
          <t>Prepaid Expenses [Abstract]</t>
        </is>
      </c>
      <c r="B3" s="4" t="inlineStr">
        <is>
          <t xml:space="preserve"> </t>
        </is>
      </c>
    </row>
    <row r="4">
      <c r="A4" s="4" t="inlineStr">
        <is>
          <t>Prepaid Expenses</t>
        </is>
      </c>
      <c r="B4" s="4" t="inlineStr">
        <is>
          <t xml:space="preserve">Note
5 – Prepaid Expenses At
September 30, 2024 and December 31, 2023, prepaid expenses consisted of the following:
September 30, December 31,
Advances for inventory $ 230,128 $ 128,025
Insurance 6,220 6,133
Deposits 14,000 60,000
Contract employee, related party 570,000 501,321
Components - 97,606
Promotions 144,448 -
IT expenses 14,951 -
Deferred offering costs 92,372 -
Miscellaneous 520 4,900
Total $ 1,072,639 $ 797,9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9 Months Ended</t>
        </is>
      </c>
    </row>
    <row r="2">
      <c r="B2" s="2" t="inlineStr">
        <is>
          <t>Sep. 30, 2024</t>
        </is>
      </c>
    </row>
    <row r="3">
      <c r="A3" s="3" t="inlineStr">
        <is>
          <t>Concentration of Credit Risk [Abstract]</t>
        </is>
      </c>
      <c r="B3" s="4" t="inlineStr">
        <is>
          <t xml:space="preserve"> </t>
        </is>
      </c>
    </row>
    <row r="4">
      <c r="A4" s="4" t="inlineStr">
        <is>
          <t>Concentration of Credit Risk</t>
        </is>
      </c>
      <c r="B4" s="4" t="inlineStr">
        <is>
          <t>Note
6 – Concentration of Credit Risk Cash
and cash equivalents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 At September 30, 2024 and December 31, 2023, the uninsured balance amounted to $98,254 and $441,711,
respectively. Accounts
receivable As
of September 30, 2024 and December 31, 2023, four and two customers accounted for 62% and 68%, respectively, of the Company’s accounts
receivable. Major
customers For
the nine months ended September 30, 2024, two customers accounted for approximately 69% of the Company’s net revenue. For the nine
months ended September 30, 2023, three customers accounted for approximately 75% of the Company’s net revenue. For the three months
ended September 30, 2024, three customers accounted for approximately 78% of the Company’s net revenue. For the three months ended
September 30, 2023, three customers accounted for approximately 81% of the Company’s net revenue. Substantially all of the Company’s
business is with companies in the United States. Accounts
payable As
of both September 30, 2024 and December 31, 2023, two vendors accounted for 41% and 64%, respectively, of the Company’s accounts
payable. Major
suppliers For
the nine months ended September 30, 2024, three suppliers accounted for approximately 34% of the Company’s purchases. For the nine
months ended September 30, 2023, three suppliers accounted for approximately 17% of the Company’s purchases. For the three months
ended September 30, 2024, two suppliers accounted for approximately 41% of the Company’s purchases. For the three months ended
September 30, 2023, two suppliers accounted for approximately 19% of the Company’s purchases. Substantially all of the Company’s
business is with suppliers in the United St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9 Months Ended</t>
        </is>
      </c>
    </row>
    <row r="2">
      <c r="B2" s="2" t="inlineStr">
        <is>
          <t>Sep. 30, 2024</t>
        </is>
      </c>
    </row>
    <row r="3">
      <c r="A3" s="3" t="inlineStr">
        <is>
          <t>Inventory [Abstract]</t>
        </is>
      </c>
      <c r="B3" s="4" t="inlineStr">
        <is>
          <t xml:space="preserve"> </t>
        </is>
      </c>
    </row>
    <row r="4">
      <c r="A4" s="4" t="inlineStr">
        <is>
          <t>Inventory</t>
        </is>
      </c>
      <c r="B4" s="4" t="inlineStr">
        <is>
          <t>Note
7 – Inventory Inventory
consists of finished goods, components and raw materials. The Company’s inventory is stated at the lower of cost (FIFO cost basis)
or net realizable value. The
carrying value of inventory consisted of the following:
September 30, December 31,
Finished goods $ 1,771,566 $ 3,584,343
Components 93,949 93,949
Inventory in transit - 2,948
Raw materials 45,000 45,000
Total inventory $ 1,910,515 $ 3,726,240 As
of January 22, 2015, inventory was pledged to Knight under the Loan Agreement (see note 12). As of September 30, 2024 and December 31,
2023,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Sep. 30, 2024</t>
        </is>
      </c>
    </row>
    <row r="3">
      <c r="A3" s="3" t="inlineStr">
        <is>
          <t>Intangible Assets [Abstract]</t>
        </is>
      </c>
      <c r="B3" s="4" t="inlineStr">
        <is>
          <t xml:space="preserve"> </t>
        </is>
      </c>
    </row>
    <row r="4">
      <c r="A4" s="4" t="inlineStr">
        <is>
          <t>Intangible Assets</t>
        </is>
      </c>
      <c r="B4" s="4" t="inlineStr">
        <is>
          <t xml:space="preserve"> Note
8 – Intangible Assets
September 30, December 31,
License Fee $ 450,000 $ 450,000
Less accumulated amortization (133,333 ) (33,333 )
Intangible assets, net $ 316,667 $ 416,667 Amortization
expense for the nine months ended September 30, 2024 and 2023 was $100,000 and $0, respectively. Amortization for the three months ended
September 30, 2024 and 2023 was $33,333 and $0, respectively. The
estimated aggregate amortization expense over each of the next five years is as follows:
2024 (remaining) $ 33,333
2025 133,333
2026 133,333
2027 16,6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9 – Related Party Transactions The Company paid consulting fees through September
2024 to a company owned by Mr. Jack Ross, Chief Executive Officer of the Company. The Company expensed $0 during the three and nine months
ended September 30, 2024 as consulting fees. The Company expensed $0 and $388,360 during the three and nine months ended September 30,
2023. The Company advanced $396,683 in the manner of a prepaid consulting fees during the nine months ended September 30, 2024 and applied
$328,003 of that advance to a short term loan. The prepaid balance as of September 30, 2024 and December 31, 2023 was $570,000 and $501,321,
respectively. During 2024, the Company was advanced $3,020,000 and $514,500 Canadian Dollars (US Dollars $375,587) in the form of a short
term note. The balance owed as of September 30, 2024 and December 31, 2023 is $2,915,692 and $0, respectively. On June 26, 2015, the Company entered into a Security
Agreement with Knight Therapeutics, Inc., a related party (owner of greater than 10% shares of the Company), through its wholly owned
subsidiary Neuragen Corp., for the purchase of Knight Therapeutics, Inc.’s assets. At March 31, 2024 and December 31, 2023, the
Company owed Knight $275,000 and $287,500 in relation to this agreement (see Note 11). The Company recorded present value of future payments
of $199,640 and $204,941 as of March 31, 2024 and December 31, 2023, respectively. During June 2024, this Security Agreement was consolidated
into one loan under the sixth amendment. The Company entered into transactions with a related
party controlled by the CEO during prior years. The transactions were a pass through and allocation of expenses and reimbursements.
As of September 30, 2024 and December 31, 2023 the Company was owed $4,438,727 and $4,459,996, respectively. The Company entered into a transaction with a
related party controlled by the CEO during the year ended December 31, 2023. The transaction was in the form of a short term loan. The
Company received $10,000 Canadian dollars (US Dollars $7,561). This amount was owed to the related party as of December 31, 2023 and was
repaid during February 2024. On August 9, 2017, the Company entered into a
Loan Agreement with Knight Therapeutics (Barbados) Inc., a related party (owner of greater than 10% shares of the Company), for a working
capital loan. At both March 31, 2024 and December 31, 2023, the Company owed Knight $5,000,000 on this loan, net of debt issuance cost
(see Note 11). During the year ended December 31, 2020 a loan success fee of $1,000,000 was earned by Knight payable in August 2022 (see
Note 11). At both March 31, 2024 and December 31, 2023, the Company owed Knight $1,000,000 on the loan success fee (see Note 11). During
June 2024, this Loan Agreement was consolidated into one loan under the sixth amendment. On May 8, 2020, the Company entered into a Third
Amendment Agreement with Knight Therapeutics (Barbados) Inc., a related party, for working capital loan. At March 31, 2024 and December
31, 2023, the Company owed Knight $320,000 and $392,000, respectively on this loan (see Note 11). During June 2024, this Third Amendment
Agreement was consolidated into one loan under the sixth amendment. On July 7, 2022, the Company entered into a Fourth
Amendment Agreement with Knight Therapeutics (Barbados) Inc., a related party, for an additional $2,000,000 loan (the “Second Additional
Loan”). At both March 31, 2024 and December 31, 2023, the Company owed Knight $2,000,000 on this loan (see Note 11). During the
year ended December 31, 2023 a loan success fee of $83,250 was earned by Knight and is payable as of both March 31, 2024 and December
31, 2023 (see Note 11). During June 2024, this Fourth Amendment Agreement was consolidated into one loan under the sixth amendment. On September 30, 2023, the Company entered into
a Fifth Amendment Agreement (the “Fifth Amendment”) to the Loan Agreement with Knight, pursuant to which Knight agreed to
extend the maturity date of the Loan to March 31, 2024. The Company will pay Knight a closing fee of $1,000,000 in connection with the
Fifth Amendment. This has been accrued for during the year ended December 31, 2022 since this was earned upon renegotiation of the loan
during 2022 (see Note 11). During June 2024, this Fifth Amendment Agreement was consolidated into one loan under the sixth amendment. The Company recognized interest expense of $1,488,475
and $1,279,646 during the nine month periods ended September 30, 2024 and 2023, respectively. The Company recognized interest expense
of $378,214 and $446,619 during the three month periods ended September 30, 2024 and 2023, respectively. Accrued interest was $123,331
as of September 30, 2024. Accrued interest was $1,760,076 as of both March 31, 2024 and December 31, 2023 and was capitalized and included
in the loan balance as of March 31, 2024 and December 31, 2023. During June 2024, the accrued interest was consolidated into one loan
under the sixth amendment. During June 2024, the Company entered into Sixth
Amended Agreement with Knight Therapeutics Inc., a related party, to modify prior Agreements. This modification consolidates outstanding
loans and extends the maturity dates of loans to March 31, 2026 (see Note 11). On December 23, 2016, the Company entered into
an agreement with Knight Therapeutics for the distribution rights of FOCUSFactor in Canada. In conjunction with this agreement, the Company
is required to pay Knight a distribution fee equal to 30% of gross sales for sales achieved through a direct sales channel and 5% of gross
sales for sales achieved through retail sales. The minimum due to Knight under this agreement is $100,000 Canadian dollars. During the
year ended December 31, 2023, the Company expensed $133,502 Canadian dollars (US Dollars $98,939). As of both March 31, 2024 and December
31, 2023, the total outstanding balance was $549,229 Canadian dollars. In US Dollars, the total outstanding balance was $403,936 and $415,272
as of March 31, 2024 and December 31, 2023, respectively. During June 2024, these distribution fees have been consolidated into one loan
under the sixth amendment. On December 23, 2016, the Company entered into
an agreement with Knight Therapeutics for the distribution rights of Hand MD into Canada. In conjunction with this agreement, the Company
is required to pay Knight a distribution fee equal to 60% of gross sales for sales achieved through a direct sales channel until the sales
in the calendar year equal the threshold amount and then 40% of all such gross sales in such calendar year in excess of the threshold
amount and 5% of gross sales for sales achieved through retail sales. The minimum due to Knight under this agreement is $25,000 Canadian
dollars. During the year ended December 31, 2023, the Company expensed was $25,000 Canadian dollars (US Dollars $18,531). As of both March
31, 2024 and December 31, 2023, the total outstanding balance was $160,637 Canadian dollars. In US Dollars, the total outstanding balance
was $118,550 and $121,428 as of March 31, 2024 and December 31, 2023, respectively. During June 2024, these distribution fees have been
consolidated into one loan under the sixth amendment. The Company expensed royalty of $47,038 and $65,657
for the nine months ended September 30, 2024 and 2023, respectively. The Company expensed royalty of $5,761 and $20,165 for the three
months ended September 30, 2024 and 2023, respectively. At September 30, 2024 and December 31, 2023, the Company owed Knight Therapeutics
$5,760 and $19,324, respectively, in connection with a royalty distribution agreement. On October 1, 2023 (effective date), the Company
entered into second amendment to the Distribution Agreement with Knight with an initial term ending on February 25, 2026 with an automatic
renewal of one year for a payment of $450,000 by the Company within 180 days from the effective date. The Company has recorded this payable
in terms of a Note Payable to Knight Therapeutics in relation to a license fee of an intangible asset. The balance outstanding at both
March 31, 2024 and December 31, 2023 was $450,000. During June 2024, this Distribution Agreement was consolidated into one loan under
the sixth amend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9 Months Ended</t>
        </is>
      </c>
    </row>
    <row r="2">
      <c r="B2" s="2" t="inlineStr">
        <is>
          <t>Sep. 30, 2024</t>
        </is>
      </c>
    </row>
    <row r="3">
      <c r="A3" s="3" t="inlineStr">
        <is>
          <t>Accounts Payable and Accrued Liabilities [Abstract]</t>
        </is>
      </c>
      <c r="B3" s="4" t="inlineStr">
        <is>
          <t xml:space="preserve"> </t>
        </is>
      </c>
    </row>
    <row r="4">
      <c r="A4" s="4" t="inlineStr">
        <is>
          <t>Accounts Payable and Accrued Liabilities</t>
        </is>
      </c>
      <c r="B4" s="4" t="inlineStr">
        <is>
          <t>Note 10 – Accounts Payable and Accrued Liabilities As of September 30, 2024 and December 31, 2023,
accounts payable and accrued liabilities consisted of the following:
September 30, December 31,
Accrued payroll $ 104,054 $ 329,652
Legal fees 107,373 707,590
Commissions 1,187,864 601,988
Manufacturers 1,009,481 4,424,146
Promotions 223,138 3,315,755
Accounting Fees 260,967 223,286
Royalties, related party 5,760 19,324
Warehousing 787,745 962,260
Sales taxes 51,160 18,364
Payroll taxes 853,685 871,047
Professional Fees 45,363 41,556
Inventory 4,596 49,972
Interest 92,942 -
Interest, related party 123,331 -
Related party advance - 7,561
Others 224,681 154,989
Total $ 5,082,140 $ 11,727,490 The Company has estimated and accrued for its
sales tax liability at $2,888 and $6,098 for the parent entity as of September 30, 2024 and December 31,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4</t>
        </is>
      </c>
    </row>
    <row r="3">
      <c r="A3" s="3" t="inlineStr">
        <is>
          <t>Notes Payable [Abstract]</t>
        </is>
      </c>
      <c r="B3" s="4" t="inlineStr">
        <is>
          <t xml:space="preserve"> </t>
        </is>
      </c>
    </row>
    <row r="4">
      <c r="A4" s="4" t="inlineStr">
        <is>
          <t>Notes Payable</t>
        </is>
      </c>
      <c r="B4" s="4" t="inlineStr">
        <is>
          <t xml:space="preserve">Note 11 – Notes Payable The Company’s notes payable at September
30, 2024 and December 31, 2023 are as follows:
September 30, December 31,
Kenek, related party $ 2,915,692 $ -
Knight 12,333,053 12,426,997
Sanders 9,794,165 10,294,165
Atrium 3,802,445 4,802,445
VitBest 2,820,824 -
Shopify 377,820 106,813
Total notes payable $ 32,043,999 $ 27,630,420
Unamortized debt issuance cost (43,466 ) (12,288 )
Total notes payable, net 32,000,533 27,618,132
Short term loan payable, related party (2,915,692 ) -
Current portion, related party (3,000,000 ) -
Current portion, other (6,994,766 ) (2,094,525 )
Long-term portion, related party 9,333,053 12,426,997
Long-term portion, other $ 9,757,022 $ 13,096,610 $950,000 June 26, 2015 Security Agreement: On June 26, 2015, the Company, through its wholly
owned subsidiary, Neuragen Corp. (“Neuragen”), issued a 0% promissory note in a principal amount of $950,000 in connection
with an Asset Purchase Agreement. The note requires $250,000 to be paid on or before June 30, 2016, and $700,000 to be paid in quarterly
installments (beginning with the quarter ending September 30, 2015) equal to the greater of $12,500 or 5% of U.S. net sales, and 2% of
U.S. net sales of Neuragen for 60 months thereafter. The payment of such amounts is secured by a security interest in certain assets,
undertakings and property (“Collateral”) pursuant to the Security Agreement, which will be released upon receipt of total
payments of $1.2 million. The Company recorded present value of future payments
of $199,640 and $204,941 as of March 31, 2024 and December 31, 2023, respectively. At March 31, 2024 and December 31, 2023 the Company
owed Knight $275,000 and $287,500 in relation to this agreement. The Company recorded interest expense of $7,199 and $7,520 for the three
months March 31, 2024 and 2023, respectively. The Company made payments of $12,500 and $12,500 during the three months ended March 31,
2024 and 2023, respectively. During June 2024, this Security Agreement was
consolidated with the other outstanding loans to Knight. $10,000,000 August 9, 2017 Loan: On August 9, 2017, the Company entered into a
Second Amendment to Loan Agreement (“Second Amendment”) with Knight, pursuant to which Knight agreed to loan the Company an
additional $10 million, and an ongoing credit facility of up to $20 million, and which amount was borrowed at closing (the “Financing”)
for working capital purposes. At closing, the Company paid Knight an origination fee of $200,000 and a work fee of $100,000 and also paid
$100,000 of Knight’s expenses associated with the Loan. Additional Tranches under the Loan Agreement are
available to the Company until August 9, 2022 provided that no event of default exists. Each Additional Tranche must be for a minimum
amount of $1.0 million, may only be used to finance qualified acquisitions (as defined in the Loan Agreement), and can be denied in Knight’s
absolute discretion. If an Additional Tranche is denied, the Company can effect a qualified acquisition through a special purpose entity
with such special purpose entity being entitled to obtain financing from third parties so long as such financing does not adversely affect
Knight or Knight’s rights under the Loan Agreement. Upon the closing of any Additional Tranche, the Company will pay Knight an origination
fee equal to 2% of the Additional Tranche, a work fee equal to 1% of the amount of the Additional Tranche, and reimburse Knight for its
expenses incurred in connection with its consideration of any Additional Tranche (whether or not advanced). The Loan bears interest at 10.5% per annum. The
amended Loan Agreement matures on August 8, 2020 and (b) the date that Knight, in its discretion, accelerates the Company’s obligations
due to an event of default. On the Maturity Date of the Third Tranche and
every Additional Tranche (or upon the acceleration of each such loan), the Company must pay Knight a success fee (the “Success Fee”)
of that number of Company common shares equal to 10% of the loan, divided by the lesser of (a) $1.50, (b) the lowest price at which any
common shares were issued by the Company in any offering or equity financing or other transaction between the Closing Date and the date
the Success Fee is due, and (c) the current market price on the date the Success Fee is due. The Company may also pay the Success Fee
in cash pursuant to the terms of the Loan Agreement. The Success Fees have been added to the outstanding loan balance. The Loan Agreement includes customary representations,
warranties, and affirmative and restrictive covenants, including covenants to attain and maintain certain financial metrics, and to not
merge or dispose of assets, acquire other businesses (except for businesses substantially similar or complementary to the Company’s
business, and provided that the aggregate consideration to be paid does not exceed $100,000 and the acquired business guarantees the Company’s
obligations under the Loan Agreement) or make capital expenditures in excess of $500,000. The Loan Agreement also includes customary events
of default, including payment defaults, breaches of covenants, change of control and material adverse effect defaults. Upon the occurrence
of an event of default and during the continuation thereof, the principal amount of all loans under the Loan Agreement will bear a default
interest rate of an additional 5%. The Company’s obligations and liabilities
under the Loan Agreement are secured and unconditionally guaranteed by certain of the Company’s wholly-owned subsidiaries as provided
in the Loan Agreement. On May 8, 2020, the Company entered into a Third
Amendment Agreement (the “Third Amendment”) to the Amended and Restated Loan Agreement (the “Loan Agreement”)
with Knight Therapeutics (Barbados) Inc. (“Knight”), pursuant to which Knight agreed to loan the Company an additional $2.5
million (the “Additional Loan”). That same day (the “Closing”), the Company paid Knight a work fee of $36,000,
and $25,000 for Knight’s legal costs and expenses incurred in connection with the Third Amendment. The Third Amendment amends the
original loan agreement that the Company and Knight entered into in January 2015 and subsequently amended (as amended, the “Original
Loan Agreement”). The Additional Loan matures on May 8, 2021 (the “TA Maturity Date”) and bears interest at 12.5% per
annum compounding quarterly. On the TA Maturity Date, the Company will pay Knight a success fee (the “Success Fee”) of $83,250.
The Success Fee is payable in cash or stock as set forth in the Loan Agreement. The Third Amendment includes customary representations,
warranties, and affirmative and restrictive covenants, including covenants to attain and maintain certain financial metrics, including
an undertaking to maintain at all times a cash balance of $600,000 and EBITDA of $3,000,000 for the twelve months ended June 30, 2020
and $4,000,000 for the twelve month period ending on the last day of each fiscal quarter thereafter. Terms of the $10,000,000 August 9, 2017 loan (Third
Tranche) (see note 9) were modified in the Third amendment. Third tranche shall bear interest from May 8, 2020 at a rate equal to 12.5%
per annum compounded quarterly. The Company shall pay success fee in the amount of $1,000,000 with respect to the Third Tranche, which
shall be fully earned on May 8, 2020 and payable no later than August 31, 2022. Third Tranche success fee shall bear interest at 12.5%
per annum compounding quarterly. The loan has been extended to a maturity date of December 31, 2021. Because these amendments were considered
not substantive changes, the Company accounted for the modifications as modification of debt. On July 7, 2022, the Company entered into a Fourth
Amendment Agreement (the “Fourth Amendment”) to the Amended and Restated Loan Agreement (the “Loan Agreement”)
with Knight Therapeutics (Barbados) Inc. (“Knight”), pursuant to which Knight agreed to loan the Company an additional $2.0
million (the “Second Additional Loan”). The Fourth Amendment amends the original loan agreement that the Company and Knight
entered into in January 2015 and subsequently amended (as amended, the “Original Loan Agreement”). The Second Additional Loan
matures on the earlier of October 31, 2022 and the date that is ninety days after the date, if any, on which Knight delivers a Second
Additional Loan Repayment Notice to the Company. The Company will pay Knight a success fee of $40,000 and an amendment fee of $30,000
which is fully earned and payable as of the Fourth Amendment Date. The loan bears interest at the greater of 14% or the prime rate plus
8% per annum, compounded quarterly. This $2.0 million Second Additional Loan (only) has a personal guarantee by a shareholder, Jack Ross. On September 30, 2023, the Company entered into
a Fifth Amendment Agreement (the “Fifth Amendment”) to the Loan Agreement with Knight, pursuant to which Knight agreed to
extend the maturity date of the Loan to March 31, 2024. The loan will bear interest at 15.5% per annum compounding quarterly. The Company
will pay Knight a closing fee of $1,000,000 and $150,000 as reimbursement for Knights legal fees incurred in connection with the Fifth
Amendment. These have been accrued for during the year ended December 31, 2022 since this was earned upon renegotiation of the loan during
2022. The Company has also paid Knight an extension fee of $136,000 per month from October 2023 through February 2024. We have amended our financial covenants in the
Fifth Amendment to as follows: We will maintain a minimum EBITDA of $1,000,000 for the three (3) month period ending on the last day of
each Fiscal Quarter starting June 30, 2023. We shall at all times maintain Focus Factors net sales on a trailing twelve month basis of
at least $30,000,000. The Company recognized interest expense of $1,448,475
and $1,279,646 during the nine months ended September 30, 2024 and 2023, respectively. The Company recognized interest expense of $378,214
and $446,619 during the three months ended September 30, 2024 and 2023, respectively. Accrued interest was $123,331 as of September 30,
2024. Accrued interest was $1,760,076 as of both March 31, 2024 and December 31, 2023. Accrued interest was capitalized and included in
the loan balance as of March 31, 2024 and December 31, 2023. On October 1, 2023 (effective date), the Company
entered into second amendment to the Distribution Agreement with Knight with an initial term ending on February 25, 2026 with an automatic
renewal of one year for a payment of $450,000 by the Company within 180 days from the effective date. The Company has recorded this payable
in terms of a Note Payable to Knight Therapeutics in relation to a license fee of an intangible asset. The balance outstanding at March
31, 2024 and December 31, 2023 was $450,000. During 2023, the Company accrued $83,250 as added
to Notes Payable in the form of a loan success fee as earned. During March 2024, the Company has entered into
an Amended Agreement with Knight Therapeutics for its existing secured debt, which was finalized in June 2024. The consolidated loan will
bear minimum interest rate at 12% per annum compounded quarterly and will be paid on the last day of each month. The principal repayment
will begin in the first quarter of 2025 with $1,000,000 due quarterly until March 31, 2026 when the loan becomes due in full. As part
of this agreement the outstanding royalties of $536,730 were converted to long term debt (see note 9). The loan has been extended to a
maturity date of March 31, 2026. Because these amendments were considered not substantive changes, the Company accounted for the modifications
as modification of debt. Minimum interest rate is subjected to the following
adjustments: (i) Following an uncured event of default by Synergy,
the Interest Rate will increase by 5%. (ii) Synergy shall raise Five Million Dollars
($5,000,000) of equity no later than March 31, 2025. Should Synergy fail to raise equity of Five Million Dollars ($5,000,000) by March
31, 2025, then (1) Knight will earn an additional fee of One Million Dollars ($1,000,000) which will be added to the principal balance
of the loan then outstanding and (2) the loan shall be considered to be in default. Any equity raise shall not dilute Knight’s ownership
in Synergy below 10% of fully diluted basis. Security: Bonus Success Fee: Covenants: (i) Jack Ross’s Synergy total annual compensation
(salary, bonus and options) shall be capped at $500,000; until KTI’s loan is paid out or until such a time when Synergy is listed
on a publicly traded stock exchange at such time the compensation committee will determine the annual compensation and approve by the
Board of Directors. (ii) Synergy shall maintain a minimum EBITDA of
US$1,250,000 for the three (3) month period ending on the last day of each Fiscal Quarter starting March 31, 2024. (iii) Synergy shall provide KTI a quarterly and
annual operating budget for approval prior to implementation; (iv) Synergy shall enter into a Shareholders Agreement
with KTI, by June 30, 2024; which shall contain customary terms and conditions acceptable to all parties (v) This Loan becomes immediately due if Focus
Factor Net Revenues fall below a trailing 12 month net sales of $30 million. Synergy shall provide KTI with monthly Net Revenues for Focus
Factor; (vi) Synergy is required to communicate to Knight
within 2 working days in the event it receives a notice of default from any third party for any debt payables or obligations. If Synergy,
default on any of its third party debt obligations, then the Amended Loan will automatically enter into default. (vii) Timely payment of royalties due to Knight. (viii) Synergy shall repay and terminate Shopify
debt no later than December 31, 2024. Other Loan Conditions: As of June 30, 2024 and December 31, 2023 the
total consolidated amount outstanding on these loans, including accrued interest and royalties is $12,333,052 and $12,426,997, respectively. The Company is required to make future payments
as follows:
2024 $ -
2025 $ 4,000,000
2026 $ 8,333,052 $1,700,000 July 13, 2021 Loan: On July 13, 2021, the Company entered into a loan agreement of $1,700,000
with Hand MD, LLC for transfer of ownership to in Hand MD Corp. to the Company. Payments are due as follows: $500,000 within 10 business days of execution, $400,000 on or before the six month anniversary of the agreement,
$400,000 on or before the twelve month anniversary of the agreement and $400,000 on or before the eighteen month anniversary of the agreement. During the three months ended March 31, 2023 the Company paid remaining $400,000 toward the loan. This has been fully repaid during 2023. $2,000,000 February 10, 2022 Loan: On February 10, 2022, the Company entered into
a promissory note for $2,000,000 with an individual which was to be repaid with subsequent financing. This interest rate on the promissory note was
modified effective June 30, 2022 to 15.5% per annum compounded quarterly. Subsequently and pursuant to the modification agreement entered
into on June 14 th This promissory note was modified effective September
30, 2023 in conjunction with the Senior Subordinated Debentures. Interest payments to commence January 31, 2023 on unpaid principal and
accrued and unpaid interest through December 31, 2022. Interest expensed and paid during 2023 has amounted to $332,769. Principal and
interest payments shall begin effective October 31, 2023 and continue through March 31, 2024 on the earlier of a merger, sale of the Company
or Focus Factor or the assets of the Company or March 31, 2024. To the extent that this Note and $6 million March 8, 2022 Loan is not
repaid on the terms, Jack Ross shall personally grant: Warrants struck at $0.01 penny per share, covering 10% of his stock in the event
that Synergy does not make its principal repayment outlined above, in full. The warrant issuance shall be made to the holders of this
Note and the $6 million March 8, 2022 Loan (ratably). The value of the contingent guaranty is nominal as the probability of non-payment
is remote. The pro-rata closing fee of $125,000 originally due on September 30 th On March 31, 2024, the Company entered into a
Modification Agreement in relation to this loan. Effective March 31, 2024, the interest rate is 12%, compounded quarterly. Cash payments
of interest shall be made monthly, on the final day of each month commencing in April 2024. The Company is required to make principal
payments of $1,000,000 each quarter, starting from March 31, 2025 through December 31, 2025. The remaining principal and unpaid interest
is fully due on March 31, 2026. In addition, a loan renegotiation fee of $500,000 shall be earned and payable on March 31, 2026 or at
such time the loan is paid in full. Upon closing of a sale transaction, as defined in the agreement, a bonus success fee of $1,800,000
will be earned and payable. An event of default, as defined in the agreement, will trigger a default interest rate increase by 5% to 17%.
An incentive fee of a maximum of $563,092 will be paid, prorated if the loan is paid off early. If the loan is not repaid by March 31,
2026, Jack Ross, majority shareholder shall grant warrants covering 10% of his stock struck at $0.01 per share. The value of the contingent
guaranty is nominal as the probability of non-payment is remote. There is a cross-default clause in the agreement which states that if
Knight triggers an event of default on its own loan facility, this loan will also be under default. This Agreement consolidates this $2,000,000
loan and the $6,000,000 March 8, 2022 loan as detailed below. The loan has been extended to a maturity date of March 31, 2026. Because
these amendments were considered not substantive changes, the Company accounted for the modifications as modification of debt. The Company is required to make future payments
as follows:
2024 $ -
2025 $ 4,000,000
2026 $ 5,794,165 $6,000,000 March 8, 2022 Loans: On March 8, 2022, the Company entered into Securities
Purchase Agreements with debenture holders for the Senior Subordinated Debentures in the amount of $6,000,000 with an original maturity
date of September 8, 2022 and warrants with a term of 3 years. The Senior Subordinated Debentures were modified on June 14, 2023 in conjunction
with the promissory note. The modification included the exercise of $1.5 million on cash payment in lieu of the exercise of warrants.
Pursuant to ASC 480 warrants were liability classified and the Company accrued the warrant liability of $1.5 million on March 8, 2022,
the date of issuance. Upon September 8, 2022, the date of exercise of the warrants, the Company offset this warrant liability and added
the $1.5 million balance to the Senior Subordinated Debentures, for a combined outstanding balance of $7.5 million. The terms of the warrants
were, at the sole option of the holder, to covert the warrant at a 25% discount in the event the Company consummated an IPO, a cash option
whereby the holder could convert the warrants at a cash value of $1.5 million or convert the warrants into the private entity valued by
an independent third party appraiser. Covenants pursuant to the loan were as follows:
The Company will maintain a minimum EBITDA of $1,000,000 for the three (3) month period ending on the last day of each Fiscal Quarter
starting June 30, 2023. The Company shall at all times maintain Focus Factor’s net sales on a trailing twelve month basis of at
least $30,000,000. The Company also agreed to pay $50,000 as reimbursement for the debenture holders legal fees incurred in connection
with the modification agreement. The debentures required payments of interest at
8% per annum for the first 90 days the debentures were funded and outstanding, 9.5% interest per annum for the next 90 days the debentures
were funded and outstanding at which time all interest and principal would be due. These debentures were modified effective September
30, 2023 to the following terms: Interest rate adjusted to 15.5% compounded quarterly, effective September 9, 2022. Interest payments
to commence January 31, 2023 on unpaid principal and accrued and unpaid interest through December 31, 2022. Interest accrued and unpaid
during 2022 was $672,574 and was subsequently added to the principal balance of the loan outstanding. Interest expensed and paid during
2023 has amounted to $1,257,014. Nominal principal payments were negotiated in lieu of additional extension fees which began effective
October 31, 2023 and continue through March 31, 2024 when the balance is due. Loan renegotiation fee of $500,000 is due March 31, 2024.
This was accrued for during the year ended December 31, 2022, since this was earned upon renegotiation of the loan during 2022. The combined
outstanding loan balance at March 31, 2024 and December 31, 2023 was $6,900,000 and $7,125,000, respectively, which includes original
principal amount net off repayment and warrants conversion to loan of $1,500,000. On March 31, 2024, the Company entered into a
Modification Agreement in relation to this loan, which consolidated it with the $2,000,000 February 10, 2022 loan above. The loan has
been extended to a maturity date of March 31, 2026. Because these amendments were considered not substantive changes, the Company accounted
for the modifications as modification of debt. $180,800 July 12, 2023 Loan: On July 12, 2023, the Company entered into a loan
agreement of $180,800 with Shopify Capital Inc. for an advancement of working capital from its online processing account. The Company
received $160,000 from Shopify Capital Inc. and $20,800 was an original issue discount. The loan bears a repayment rate of 17% of daily
sales. The payment of such amounts is secured by a security
interest in certain assets, undertakings and property pursuant to the Security Agreement, which will be released upon receipt of total
payments of $180,800. The Company recognized amortization original issue
discount of $8,512, which is included in interest expense in the statement of income during the year ended December 31, 2023 and $12,288
during the nine months ended September 30, 2024. The outstanding loan balance at September 30, 2024 and December 31, 2023 was $0 and $94,525,
respectively. $5,450,000 December 28, 2023 Loan: On December 28, 2023, the Company entered into
a confidential settlement agreement and mutual general release with a former supplier. The loan bears interest at 5% per annum and is
payable in full with the last payment. This settlement resulted in a gain to the Company of $2,235,986 and is reflected as a reduction
of cost of sales (See Note 13). During both 2024 and 2023, the Company made payments
of $1,000,000 each toward this loan. The outstanding loan balances at September 30, 2024 and December 31, 2023 were $3,802,445 and $4,802,445,
respectively, including interest of $352,445. The Company is required to make future payments
as follows:
2024 $ 1,000,000
2025 2,000,000
2026 802,445 $141,250 January 29, 2024 Loan: On January 21, 2024, the Company entered into
a loan agreement of $141,250 with Shopify Capital Inc. for an advancement of working capital from its online processing account. The Company
received $125,000 from Shopify Capital Inc. and $16,250 was an original issue discount. The loan bears a repayment rate of 17% of daily
sales. The payment of such amounts is secured by a security
interest in certain assets, undertakings and property pursuant to the Security Agreement, which will be released upon receipt of total
payments of $141,250. The Company recognized amortization original issue
discount of $16,250, which is included in interest expense in the statement of income during the three months ended March 31, 2024. The
outstanding loan balance at September 30, 2024 was $0. $3,020,824 March 27, 2024 Loan: On March 27, 2024, the Company entered into a
confidential settlement agreement and mutual general release with a supplier. During 2024, the Company made payments of $200,000
toward this loan. The outstanding loan balance at September 30, 2024 was $2,820,824. The Company is required to make future payments
as follows:
2024 $ 500,000
2025 1,460,412
2026 860,412 $418,100 May 1, 2024 Loan: On May 1, 2024, the Company entered into a loan
agreement of $418,100 with Shopify Capital Inc. for an advancement of working capital from its online processing account. The Company
received $370,000 from Shopify Capital Inc. and $48,100 was an original issue discount. The loan bears a repayment rate of 25% of daily
sales. The payment of such amounts is secured by a security
interest in certain assets, undertakings and property pursuant to the Security Agreement, which will be released upon receipt of total
payments of $418,100. The Company recognized amortization of original
issue discount of $11,991, which is included in interest expense in the statement of income during the nine months ended September 30,
2024. The outstanding loan balance at September 30, 2024 was $277,763. $118,650 May 22, 2024 Loan: On May 22, 2024, the Company entered into a loan
agreement of $118,650 with Shopify Capital Inc. for an advancement of working capital from its online processing account. The Company
received $105,000 from Shopify Capital Inc. and $13,650 was an original issue discount. The loan bears a repayment rate of 25% of daily
sales. The payment of such amounts is secured by a security
interest in certain assets, undertakings and property pursuant to the Security Agreement, which will be released upon receipt of total
payments of $118,650. The Company recognized amortization of original
issue discount of $6,293, which is included in interest expense in the statement of income during the nine months ended September 30,
2024. The outstanding loan balance at September 30, 2024 was $56,5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Abstract]</t>
        </is>
      </c>
      <c r="B3" s="4" t="inlineStr">
        <is>
          <t xml:space="preserve"> </t>
        </is>
      </c>
    </row>
    <row r="4">
      <c r="A4" s="4" t="inlineStr">
        <is>
          <t>Stockholders’ Equity</t>
        </is>
      </c>
      <c r="B4" s="4" t="inlineStr">
        <is>
          <t>Note 12 – Stockholders’ Equity The total number of shares of all classes of capital
stock which the Company is authorized to issue is 300,000,000 shares of common stock with $0.00001 par value. As of both September 30, 2024 and December 31,
2023, there were 7,553,818 shares of the Company’s common stock issued and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mp; Contingencies</t>
        </is>
      </c>
      <c r="B1" s="2" t="inlineStr">
        <is>
          <t>9 Months Ended</t>
        </is>
      </c>
    </row>
    <row r="2">
      <c r="B2" s="2" t="inlineStr">
        <is>
          <t>Sep. 30, 2024</t>
        </is>
      </c>
    </row>
    <row r="3">
      <c r="A3" s="3" t="inlineStr">
        <is>
          <t>Commitments &amp; Contingencies [Abstract]</t>
        </is>
      </c>
      <c r="B3" s="4" t="inlineStr">
        <is>
          <t xml:space="preserve"> </t>
        </is>
      </c>
    </row>
    <row r="4">
      <c r="A4" s="4" t="inlineStr">
        <is>
          <t>Commitments &amp; Contingencies</t>
        </is>
      </c>
      <c r="B4" s="4" t="inlineStr">
        <is>
          <t>Note 13 – Commitments &amp; Contingencies Litigation: From time to time the Company may become a party
to litigation in the normal course of business. Management believes that there are no current legal matters that would have a material
effect on the Company’s financial position or results of operations. In August 2022, the Company filed a lawsuit in
the Superior Court of Maine against one of its contract manufacturers, bringing several claims arising out of allegations that the contract
manufacturer’s failure to timely produce and delivery the Company’s products in 2020 and 2021 damaged the Company’s
business. The contract manufacturer brought counterclaims demanding payment in full for its manufacture of these products. This lawsuit
was moved to federal court and remains pending in the United States District Court for the District of Maine, Synergy CHC Corp. v.
HVL, LLC d/b/a Atrium Innovations, L.O.D.C.
Group, Ltd. v. Synergy CHC Corp. , 4:23-cv-691; United States District Court for the Eastern District of Texas, Sherman
Division .
During May 2024, the Company paid in full the settlement to L.O.D.C Group, Lt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259375</v>
      </c>
      <c r="C3" s="6" t="n">
        <v>632534</v>
      </c>
    </row>
    <row r="4">
      <c r="A4" s="4" t="inlineStr">
        <is>
          <t>Restricted cash</t>
        </is>
      </c>
      <c r="B4" s="5" t="n">
        <v>100000</v>
      </c>
      <c r="C4" s="5" t="n">
        <v>100000</v>
      </c>
    </row>
    <row r="5">
      <c r="A5" s="4" t="inlineStr">
        <is>
          <t>Accounts receivable, net</t>
        </is>
      </c>
      <c r="B5" s="5" t="n">
        <v>4072030</v>
      </c>
      <c r="C5" s="5" t="n">
        <v>2106094</v>
      </c>
    </row>
    <row r="6">
      <c r="A6" s="4" t="inlineStr">
        <is>
          <t>Prepaid expenses (including related party amount of $570,000 and $501,321, respectively)</t>
        </is>
      </c>
      <c r="B6" s="5" t="n">
        <v>1072639</v>
      </c>
      <c r="C6" s="5" t="n">
        <v>797985</v>
      </c>
    </row>
    <row r="7">
      <c r="A7" s="4" t="inlineStr">
        <is>
          <t>Inventory, net</t>
        </is>
      </c>
      <c r="B7" s="5" t="n">
        <v>1910515</v>
      </c>
      <c r="C7" s="5" t="n">
        <v>3726240</v>
      </c>
    </row>
    <row r="8">
      <c r="A8" s="4" t="inlineStr">
        <is>
          <t>Total Current Assets</t>
        </is>
      </c>
      <c r="B8" s="5" t="n">
        <v>11853286</v>
      </c>
      <c r="C8" s="5" t="n">
        <v>11822849</v>
      </c>
    </row>
    <row r="9">
      <c r="A9" s="4" t="inlineStr">
        <is>
          <t>Intangible assets, net</t>
        </is>
      </c>
      <c r="B9" s="5" t="n">
        <v>316667</v>
      </c>
      <c r="C9" s="5" t="n">
        <v>416667</v>
      </c>
    </row>
    <row r="10">
      <c r="A10" s="4" t="inlineStr">
        <is>
          <t>Total Assets</t>
        </is>
      </c>
      <c r="B10" s="5" t="n">
        <v>12169953</v>
      </c>
      <c r="C10" s="5" t="n">
        <v>12239516</v>
      </c>
    </row>
    <row r="11">
      <c r="A11" s="3" t="inlineStr">
        <is>
          <t>Current Liabilities:</t>
        </is>
      </c>
      <c r="B11" s="4" t="inlineStr">
        <is>
          <t xml:space="preserve"> </t>
        </is>
      </c>
      <c r="C11" s="4" t="inlineStr">
        <is>
          <t xml:space="preserve"> </t>
        </is>
      </c>
    </row>
    <row r="12">
      <c r="A12" s="4" t="inlineStr">
        <is>
          <t>Accounts payable and accrued liabilities (including related party payable of $129,091 and $26,885, respectively)</t>
        </is>
      </c>
      <c r="B12" s="5" t="n">
        <v>5082140</v>
      </c>
      <c r="C12" s="5" t="n">
        <v>11727490</v>
      </c>
    </row>
    <row r="13">
      <c r="A13" s="4" t="inlineStr">
        <is>
          <t>Income taxes payable, net</t>
        </is>
      </c>
      <c r="B13" s="5" t="n">
        <v>254272</v>
      </c>
      <c r="C13" s="5" t="n">
        <v>185665</v>
      </c>
    </row>
    <row r="14">
      <c r="A14" s="4" t="inlineStr">
        <is>
          <t>Contract liabilities</t>
        </is>
      </c>
      <c r="B14" s="5" t="n">
        <v>2100</v>
      </c>
      <c r="C14" s="5" t="n">
        <v>14202</v>
      </c>
    </row>
    <row r="15">
      <c r="A15" s="4" t="inlineStr">
        <is>
          <t>Current portion of long-term debt, net of debt discount and debt issuance cost</t>
        </is>
      </c>
      <c r="B15" s="5" t="n">
        <v>6994766</v>
      </c>
      <c r="C15" s="5" t="n">
        <v>2094525</v>
      </c>
    </row>
    <row r="16">
      <c r="A16" s="4" t="inlineStr">
        <is>
          <t>Total Current Liabilities</t>
        </is>
      </c>
      <c r="B16" s="5" t="n">
        <v>18248970</v>
      </c>
      <c r="C16" s="5" t="n">
        <v>14021882</v>
      </c>
    </row>
    <row r="17">
      <c r="A17" s="3" t="inlineStr">
        <is>
          <t>Long-term Liabilities:</t>
        </is>
      </c>
      <c r="B17" s="4" t="inlineStr">
        <is>
          <t xml:space="preserve"> </t>
        </is>
      </c>
      <c r="C17" s="4" t="inlineStr">
        <is>
          <t xml:space="preserve"> </t>
        </is>
      </c>
    </row>
    <row r="18">
      <c r="A18" s="4" t="inlineStr">
        <is>
          <t>Notes payable</t>
        </is>
      </c>
      <c r="B18" s="5" t="n">
        <v>9757022</v>
      </c>
      <c r="C18" s="5" t="n">
        <v>13096610</v>
      </c>
    </row>
    <row r="19">
      <c r="A19" s="4" t="inlineStr">
        <is>
          <t>Total Long-term Liabilities</t>
        </is>
      </c>
      <c r="B19" s="5" t="n">
        <v>19090075</v>
      </c>
      <c r="C19" s="5" t="n">
        <v>25523607</v>
      </c>
    </row>
    <row r="20">
      <c r="A20" s="4" t="inlineStr">
        <is>
          <t>Total Liabilities</t>
        </is>
      </c>
      <c r="B20" s="5" t="n">
        <v>37339045</v>
      </c>
      <c r="C20" s="5" t="n">
        <v>39545489</v>
      </c>
    </row>
    <row r="21">
      <c r="A21" s="4" t="inlineStr">
        <is>
          <t>Commitments and contingencies</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Common stock, $0.00001 par value; 300,000,000 shares authorized; 7,553,818 shares issued and outstanding</t>
        </is>
      </c>
      <c r="B23" s="5" t="n">
        <v>76</v>
      </c>
      <c r="C23" s="5" t="n">
        <v>76</v>
      </c>
    </row>
    <row r="24">
      <c r="A24" s="4" t="inlineStr">
        <is>
          <t>Additional paid in capital</t>
        </is>
      </c>
      <c r="B24" s="5" t="n">
        <v>19157931</v>
      </c>
      <c r="C24" s="5" t="n">
        <v>19148707</v>
      </c>
    </row>
    <row r="25">
      <c r="A25" s="4" t="inlineStr">
        <is>
          <t>Accumulated other comprehensive income (loss)</t>
        </is>
      </c>
      <c r="B25" s="5" t="n">
        <v>5881</v>
      </c>
      <c r="C25" s="5" t="n">
        <v>-102467</v>
      </c>
    </row>
    <row r="26">
      <c r="A26" s="4" t="inlineStr">
        <is>
          <t>Accumulated deficit</t>
        </is>
      </c>
      <c r="B26" s="5" t="n">
        <v>-44332980</v>
      </c>
      <c r="C26" s="5" t="n">
        <v>-46352289</v>
      </c>
    </row>
    <row r="27">
      <c r="A27" s="4" t="inlineStr">
        <is>
          <t>Total stockholders’ deficit</t>
        </is>
      </c>
      <c r="B27" s="5" t="n">
        <v>-25169092</v>
      </c>
      <c r="C27" s="5" t="n">
        <v>-27305973</v>
      </c>
    </row>
    <row r="28">
      <c r="A28" s="4" t="inlineStr">
        <is>
          <t>Total Liabilities and Stockholders’ Deficit</t>
        </is>
      </c>
      <c r="B28" s="5" t="n">
        <v>12169953</v>
      </c>
      <c r="C28" s="5" t="n">
        <v>12239516</v>
      </c>
    </row>
    <row r="29">
      <c r="A29" s="4" t="inlineStr">
        <is>
          <t>Related Party</t>
        </is>
      </c>
      <c r="B29" s="4" t="inlineStr">
        <is>
          <t xml:space="preserve"> </t>
        </is>
      </c>
      <c r="C29" s="4" t="inlineStr">
        <is>
          <t xml:space="preserve"> </t>
        </is>
      </c>
    </row>
    <row r="30">
      <c r="A30" s="3" t="inlineStr">
        <is>
          <t>Current Assets:</t>
        </is>
      </c>
      <c r="B30" s="4" t="inlineStr">
        <is>
          <t xml:space="preserve"> </t>
        </is>
      </c>
      <c r="C30" s="4" t="inlineStr">
        <is>
          <t xml:space="preserve"> </t>
        </is>
      </c>
    </row>
    <row r="31">
      <c r="A31" s="4" t="inlineStr">
        <is>
          <t>Loan receivable (related party)</t>
        </is>
      </c>
      <c r="B31" s="5" t="n">
        <v>4438727</v>
      </c>
      <c r="C31" s="5" t="n">
        <v>4459996</v>
      </c>
    </row>
    <row r="32">
      <c r="A32" s="3" t="inlineStr">
        <is>
          <t>Current Liabilities:</t>
        </is>
      </c>
      <c r="B32" s="4" t="inlineStr">
        <is>
          <t xml:space="preserve"> </t>
        </is>
      </c>
      <c r="C32" s="4" t="inlineStr">
        <is>
          <t xml:space="preserve"> </t>
        </is>
      </c>
    </row>
    <row r="33">
      <c r="A33" s="4" t="inlineStr">
        <is>
          <t>Short term loans payable, related party</t>
        </is>
      </c>
      <c r="B33" s="5" t="n">
        <v>2915692</v>
      </c>
      <c r="C33" s="4" t="inlineStr">
        <is>
          <t xml:space="preserve"> </t>
        </is>
      </c>
    </row>
    <row r="34">
      <c r="A34" s="4" t="inlineStr">
        <is>
          <t>Current portion of long-term debt, net of debt discount and debt issuance cost, related party</t>
        </is>
      </c>
      <c r="B34" s="5" t="n">
        <v>3000000</v>
      </c>
      <c r="C34" s="4" t="inlineStr">
        <is>
          <t xml:space="preserve"> </t>
        </is>
      </c>
    </row>
    <row r="35">
      <c r="A35" s="3" t="inlineStr">
        <is>
          <t>Long-term Liabilities:</t>
        </is>
      </c>
      <c r="B35" s="4" t="inlineStr">
        <is>
          <t xml:space="preserve"> </t>
        </is>
      </c>
      <c r="C35" s="4" t="inlineStr">
        <is>
          <t xml:space="preserve"> </t>
        </is>
      </c>
    </row>
    <row r="36">
      <c r="A36" s="4" t="inlineStr">
        <is>
          <t>Note payable, net of debt discount and debt issuance cost, related party</t>
        </is>
      </c>
      <c r="B36" s="6" t="n">
        <v>9333053</v>
      </c>
      <c r="C36" s="6" t="n">
        <v>124269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t>
        </is>
      </c>
      <c r="B1" s="2" t="inlineStr">
        <is>
          <t>9 Months Ended</t>
        </is>
      </c>
    </row>
    <row r="2">
      <c r="B2" s="2" t="inlineStr">
        <is>
          <t>Sep. 30, 2024</t>
        </is>
      </c>
    </row>
    <row r="3">
      <c r="A3" s="3" t="inlineStr">
        <is>
          <t>Stock Options [Abstract]</t>
        </is>
      </c>
      <c r="B3" s="4" t="inlineStr">
        <is>
          <t xml:space="preserve"> </t>
        </is>
      </c>
    </row>
    <row r="4">
      <c r="A4" s="4" t="inlineStr">
        <is>
          <t>Stock Options</t>
        </is>
      </c>
      <c r="B4" s="4" t="inlineStr">
        <is>
          <t>Note 14 – Stock Options The following table summarizes the options outstanding,
option exercisability and the related prices for the shares of the Company’s common stock issued to employees and consultants under
a stock option plan at September 30, 2024: Options Outstanding Options Exercisable Exercise Prices ($) Number Weighted Weighted Number Weighted $ 2.98-10.71 336,136 3.34 $ 7.29 252,102 $ 6.15 The stock option activity for the nine months
ended September 30, 2024 is as follows:
Options Weighted Average
Outstanding at December 31, 2023 252,102 $ 6.51
Granted 84,034 10.71
Exercised - -
Expired or canceled - -
Outstanding at September 30, 2024 336,136 $ 7.29 Stock-based compensation expense related to vested
options was $4,613 and $9,224 during the three and nine months ended September 30, 2024, respectively. The Company determined the value
of share-based compensation for options vesting during the nine months ended September 30, 2024 using the Black-Scholes fair value option-pricing
model with the following weighted average assumptions: estimated fair value of the Company’s common stock of $1.90, risk-free interest
rate of 4.33%, volatility of 73%, expected term of 6 years, and dividend yield of 0%. Stock options outstanding as of September 30, 2024,
as disclosed in the above table, have an intrinsic value of $0. As of September 30, 2024, unamortized stock-based compensation costs related
to options was $46,118, and will be recognized over a period of thirty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4</t>
        </is>
      </c>
    </row>
    <row r="3">
      <c r="A3" s="3" t="inlineStr">
        <is>
          <t>Segment Reporting [Abstract]</t>
        </is>
      </c>
      <c r="B3" s="4" t="inlineStr">
        <is>
          <t xml:space="preserve"> </t>
        </is>
      </c>
    </row>
    <row r="4">
      <c r="A4" s="4" t="inlineStr">
        <is>
          <t>Segments</t>
        </is>
      </c>
      <c r="B4" s="4" t="inlineStr">
        <is>
          <t xml:space="preserve">Note 15 – Segments Segment identification and selection is consistent
with the management structure used by the Company’s chief operating decision maker to evaluate performance and make decisions regarding
resource allocation, as well as the materiality of financial results consistent with that structure. Based on the Company’s management
structure and method of internal reporting, the Company has one operating segment. The Company’s chief operating decision maker
does not review operating results on a disaggregated basis; rather, the chief operating decision maker reviews operating results on an
aggregated basis. Net sales attributed to customers in the United
States and foreign countries for the three months ended September 30, 2024 and 2023 were as follows:
September 30, September 30,
United States $ 6,408,173 $ 10,008,377
Foreign countries 718,160 797,358
$ 7,126,333 $ 10,805,735 Foreign country sales primarily consist of sales
in Canada. The Company’s net sales by product group
for the three months ended September 30, 2024 and 2023 were as follows:
September 30, September 30,
Nutraceuticals $ 7,126,333 $ 10,799,536
Consumer Goods - 6,199
$ 7,126,333 $ 10,805,735 The Company’s net sales by major sales channel
for the three months ended September 30, 2024 and 2023 were as follows:
September 30, September 30,
Online $ 1,374,610 $ 2,198,251
Retail 5,751,723 8,607,484
$ 7,126,333 $ 10,805,735 Net sales attributed to customers in the United
States and foreign countries for the nine months ended September 30, 2024 and 2023 were as follows:
September 30, September 30,
United States $ 21,392,265 $ 27,870,095
Foreign countries 3,170,771 1,689,345
$ 24,563,036 $ 29,559,440 Foreign country sales primarily consist of sales
in Canada. The Company’s net sales by product group
for the nine months ended September 30, 2024 and 2023 were as follows:
September 30, September 30,
Nutraceuticals $ 24,563,036 $ 29,538,736
Consumer Goods - 20,704
$ 24,563,036 $ 29,559,440 The Company’s net sales by major sales channel
for the nine months ended September 30, 2024 and 2023 were as follows:
September 30, September 30,
Online $ 5,782,303 $ 8,468,375
Retail 18,780,733 21,091,065
$ 24,563,036 $ 29,559,440 Long-lived assets (net) attributable to operations
in the United States and foreign countries as of September 30, 2024 and December 31, 2023 were as follows:
September 30, December 31,
United States $ 316,667 $ 416,667
Foreign countries - -
$ 316,667 $ 416,6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6 – Subsequent Events Management evaluated all activities of the Company
through the issuance date of the Company’s unaudited condensed consolidated financial statements and concluded that except as noted
below, no subsequent events have occurred that would require adjustment or disclosure into the unaudited condensed consolidated financial
statements. On October 22, 2024, our registration statement
on Form S-1 (File No. 333-282780), as amended (the “Registration Statement”) was declared effective by the SEC for our underwritten
initial public offering in which we sold a total of 1,150,000 shares of our common stock, par value $0.00001 per share, at price to the
public of $9.00 per share, for gross proceeds of $10,350,000. Roth Capital Partners, LLC acted as representative of the underwriters for
the offering. The offering closed on October 24, 2024 (the “initial
public offering”). Following the sale of all the shares upon the closing of the initial public offering and the expiration of the
over-allotment option, the offering terminated. We received net proceeds of approximately $8.4 million after deducting underwriting discounts
and commissions and the estimated offering expenses. No payments for such expenses were made directly or indirectly to (i) any of our
officers or directors or their associates, (ii) any persons owning 10% or more of any class of our equity securities, or (iii) any of
our affiliates. There has been no material change in the planned use of proceeds from our initial public offering as described in the
Prospectus. During October 2024, in conjunction with the IPO,
the Company issued shares and repaid $2,700,000 toward a short term note payable to an entity owned and controlled by the Company’s
Chief Executive Officer. Subsequent to September 30, 2024, the Company
has repaid $400,000 of deb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783593</v>
      </c>
      <c r="C4" s="6" t="n">
        <v>655186</v>
      </c>
      <c r="D4" s="6" t="n">
        <v>580530</v>
      </c>
      <c r="E4" s="6" t="n">
        <v>1284187</v>
      </c>
      <c r="F4" s="6" t="n">
        <v>2134829</v>
      </c>
      <c r="G4" s="6" t="n">
        <v>328428</v>
      </c>
      <c r="H4" s="6" t="n">
        <v>2019309</v>
      </c>
      <c r="I4" s="6" t="n">
        <v>3747444</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condensed consolidated financial statements as of September 30, 2024 and for the three and nine months ended September 30,
2024 and 2023 are unaudited. The accompanying consolidated financial statements have been prepared in conformity with accounting principles
generally accepted in the United States of America (“US GAAP”). Accordingly, they do not include all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nine months ended September 30, 2024 are not necessarily indicative of the results that may be expected for the fiscal year
ending December 31, 2024. The unaudited condensed consolidated financial statements should be read in conjunction with the audited consolidated
financial statements as of and for the year ended December 31, 2023 and footnotes thereto. All
amounts referred to in the notes to the consolidated financial statements are in United States Dollars ($) unless stated otherwise. The
consolidated financial statements include the accounts of the Company and its wholly-owned subsidiaries. All significant intercompany
balances and transactions have been eliminated in consolidation.</t>
        </is>
      </c>
    </row>
    <row r="5">
      <c r="A5" s="4" t="inlineStr">
        <is>
          <t>Reverse Stock Split</t>
        </is>
      </c>
      <c r="B5" s="4" t="inlineStr">
        <is>
          <t>Reverse
Stock Split On
September 11, 2024, we effected a 1-for-11.9 reverse stock split with respect to our common stock. The reverse stock split did not change
the number of authorized shares of common stock or par value. All references in these condensed consolidated financial statements to
shares, share prices, exercise prices and other per share information in all periods have been adjusted, on a retroactive basis, to reflect
the reverse stock split.</t>
        </is>
      </c>
    </row>
    <row r="6">
      <c r="A6" s="4" t="inlineStr">
        <is>
          <t>Use of Estimates</t>
        </is>
      </c>
      <c r="B6" s="4" t="inlineStr">
        <is>
          <t xml:space="preserve">Use
of Estimates The
preparation of the consolidated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Significant estimates
included are assumptions about collection of accounts receivable, current income taxes, deferred income taxes valuation allowance, useful
life of intangible assets, impairment analysis of intangible assets, estimates used in the fair value calculation of stock based compensation,
assumptions used in Black-Scholes-Merton, or BSM, valuation methods, such as expected volatility, risk-free interest rate and expected
dividend rate, accrual of sales returns, and accrual of legal expense.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t>
        </is>
      </c>
    </row>
    <row r="7">
      <c r="A7" s="4" t="inlineStr">
        <is>
          <t>Cash and Cash Equivalents</t>
        </is>
      </c>
      <c r="B7" s="4" t="inlineStr">
        <is>
          <t>Cash
and Cash Equivalents The
Company considers all cash on hand and in banks, including accounts in book overdraft positions, certificates of deposit and other highly-liquid
investments with maturities of three months or less, when purchased, to be cash and cash equivalents. As of September 30, 2024 and December
31, 2023, the Company had no</t>
        </is>
      </c>
    </row>
    <row r="8">
      <c r="A8" s="4" t="inlineStr">
        <is>
          <t>Restricted Cash</t>
        </is>
      </c>
      <c r="B8" s="4" t="inlineStr">
        <is>
          <t>Restricted
Cash The
following table provides a reconciliation of cash and restricted cash reported within the statement of financial position that sum to
the total of the same such amounts shown in the statement of cash flows.
September 30, December 31,
Cash $ 259,375 $ 632,534
Restricted cash 100,000 100,000
Total cash and restricted cash shown in the statement of cash flows $ 359,375 $ 732,534 Amounts
included in restricted cash represent amounts held for credit card collateral.</t>
        </is>
      </c>
    </row>
    <row r="9">
      <c r="A9" s="4" t="inlineStr">
        <is>
          <t>Intangible Assets</t>
        </is>
      </c>
      <c r="B9" s="4" t="inlineStr">
        <is>
          <t>Intangible
Assets We
evaluate the recoverability of intangible assets periodically and take into account events or circumstances that warrant revised estimates
of useful lives or that indicate that impairment exists. All of our intangible assets are subject to amortization. Intangible assets
are amortized on a straight line basis over the useful lives.</t>
        </is>
      </c>
    </row>
    <row r="10">
      <c r="A10" s="4" t="inlineStr">
        <is>
          <t>Long-lived Assets</t>
        </is>
      </c>
      <c r="B10" s="4" t="inlineStr">
        <is>
          <t>Long-lived
Assets 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t>
        </is>
      </c>
    </row>
    <row r="11">
      <c r="A11" s="4" t="inlineStr">
        <is>
          <t>Revenue Recognition</t>
        </is>
      </c>
      <c r="B11" s="4" t="inlineStr">
        <is>
          <t xml:space="preserve">Revenue
Recognition The
Company recognizes revenue in accordance with the Financial Accounting Standards Board’s (“FASB”), Accounting Standards
Codification (“ASC”) AS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The
Company recognizes revenue upon shipment from its fulfillment centers. Certain of our distributors may also perform a separate function
as a co-packer on our behalf. In such cases, ownership of and title to our products that are co-packed on our behalf by those co-packers
who are also distributors, passes to such distributors when we are notified by them that they have taken transfer or possession of the
relevant portion of our finished goods. Freight billed to customers is presented as revenues, and the related freight costs are presented
as cost of goods sold. Cancelled orders are refunded if not already dispatched, refunds are only paid if stock is damaged in transit,
discounts are only offered with specific promotions and orders will be refilled if lost in transit. The Company recognizes revenue
for its digital products in the month the download by the customer occurs. </t>
        </is>
      </c>
    </row>
    <row r="12">
      <c r="A12" s="4" t="inlineStr">
        <is>
          <t>Contract Assets</t>
        </is>
      </c>
      <c r="B12" s="4" t="inlineStr">
        <is>
          <t>Contract
Assets The
Company does not have any contract assets such as work-in-process. All trade receivables on the Company’s condensed consolidated
balance sheet are from contracts with customers.</t>
        </is>
      </c>
    </row>
    <row r="13">
      <c r="A13" s="4" t="inlineStr">
        <is>
          <t>Contract Costs</t>
        </is>
      </c>
      <c r="B13" s="4" t="inlineStr">
        <is>
          <t>Contract
Costs Costs
incurred to obtain a contract are capitalized unless short term in nature. As a practical expedient, costs to obtain a contract that
are short term in nature are expensed as incurred. The Company does not have any contract costs capitalized as of September 30, 2024
and December 31, 2023.</t>
        </is>
      </c>
    </row>
    <row r="14">
      <c r="A14" s="4" t="inlineStr">
        <is>
          <t>Contract Liabilities</t>
        </is>
      </c>
      <c r="B14" s="4" t="inlineStr">
        <is>
          <t xml:space="preserve">Contract
Liabilities The
Company’s contract liabilities consist of advance customer payments. Contract liability results from transactions in which the
Company has been paid for products by customers, but for which all revenue recognition criteria have not yet been met. Once all revenue
recognition criteria have been met, the contract liabilities are recognized.
September 30, 2024 December 31, 2023
Beginning balance $ 14,202 $ 5,197
Additions 2,100 14,202
Recognized as revenue (14,202 ) (5,197 )
Ending balance $ 2,100 $ 14,202 </t>
        </is>
      </c>
    </row>
    <row r="15">
      <c r="A15" s="4" t="inlineStr">
        <is>
          <t>Accounts receivable</t>
        </is>
      </c>
      <c r="B15" s="4" t="inlineStr">
        <is>
          <t>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As of September 30, 2024 and December 31, 2023, allowance for doubtful accounts was $0</t>
        </is>
      </c>
    </row>
    <row r="16">
      <c r="A16" s="4" t="inlineStr">
        <is>
          <t>Advertising Expense</t>
        </is>
      </c>
      <c r="B16" s="4" t="inlineStr">
        <is>
          <t>Advertising
Expense The
Company expenses marketing, promotions and advertising costs as incurred. Such costs are included in selling and marketing expense in
the accompanying consolidated statements of operations.</t>
        </is>
      </c>
    </row>
    <row r="17">
      <c r="A17" s="4" t="inlineStr">
        <is>
          <t>Research and Development</t>
        </is>
      </c>
      <c r="B17" s="4" t="inlineStr">
        <is>
          <t xml:space="preserve">Research
and Development Costs
incurred in connection with the development of new products and processing methods are charged to general and administrative expenses
as incurred. </t>
        </is>
      </c>
    </row>
    <row r="18">
      <c r="A18" s="4" t="inlineStr">
        <is>
          <t>Income Taxes</t>
        </is>
      </c>
      <c r="B18" s="4" t="inlineStr">
        <is>
          <t xml:space="preserve">Income
Taxes The
Company utilizes FASB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 forward prior to its expiration. NomadChoice
Pty Ltd, the Company’s wholly-owned subsidiary is subject to income taxes in the jurisdictions in which it operates. Significant
judgment is required in determining the provision for income tax. There are many transactions and calculations undertaken during the
ordinary course of busines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 Synergy
CHC Inc. is a wholly-owned foreign subsidiary, is subject to income taxes in the jurisdictions in which it operates. Significant judgment
is required in determining the provision for income tax. There are many transactions and calculations undertaken during the ordinary
course of busines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 </t>
        </is>
      </c>
    </row>
    <row r="19">
      <c r="A19" s="4" t="inlineStr">
        <is>
          <t>Net Earnings (Loss) Per Common Share</t>
        </is>
      </c>
      <c r="B19" s="4" t="inlineStr">
        <is>
          <t xml:space="preserve">Net
Earnings (Loss) Per Common Share The
Company computes earnings per share under ASC subtopic 260-10, Earnings Per Share. Basic earnings (loss) per share is computed by dividing
the net income (loss) attributable to the common stockholders (the numerator) by the weighted average number of shares of common stock
outstanding (the denominator) during the reporting periods. Diluted earnings per share is computed by increasing the denominator by the
weighted average number of additional shares that could have been outstanding from securities convertible into common stock (using the
“treasury stock” method), unless their effect on net income per share is anti-dilutive. As of September 30, 2024 and 2023,
options to purchase 336,134 and 252,102 shares of common stock, respectively, were outstanding. The
following is a reconciliation of the number of shares used in the calculation of basic and diluted earnings per share for the three and
nine months ended September 30, 2024, and 2023:
For the three months ended For the nine months ended
September 30, 2024 September 30, 2023 September 30, 2024 September 30, 2023
Net income after tax $ 783,593 $ 1,284,187 $ 2,019,309 $ 3,747,444
Weighted average common shares outstanding 7,553,818 7,553,818 7,553,818 7,553,818
Incremental shares from the assumed exercise of dilutive stock options - - - -
Dilutive potential common shares 7,553,818 7,553,818 7,553,818 7,553,818
Net earnings per share:
Basic $ 0.10 $ 0.17 $ 0.27 $ 0.50
Diluted $ 0.10 $ 0.17 $ 0.27 $ 0.50 The
following securities were not included in the computation of diluted net earnings per share as their effect would have been antidilutive:
2024 2023
Options to purchase common stock 336,134 252,102 </t>
        </is>
      </c>
    </row>
    <row r="20">
      <c r="A20" s="4" t="inlineStr">
        <is>
          <t>Fair Value Measurements</t>
        </is>
      </c>
      <c r="B20" s="4" t="inlineStr">
        <is>
          <t>Fair
Value Measurements The
Company measures and discloses the fair value of assets and liabilities required to be carried at fair value in accordance with ASC 820,
Fair Value Measurements and Disclosures. ASC 820 defines fair value, establishes a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As
of both September 30, 2024 and December 31, 2023, the Company has determined that there were no assets or liabilities measured at fair
value.</t>
        </is>
      </c>
    </row>
    <row r="21">
      <c r="A21" s="4" t="inlineStr">
        <is>
          <t>Inventory</t>
        </is>
      </c>
      <c r="B21" s="4" t="inlineStr">
        <is>
          <t>Inventory Inventory
consists of raw materials, components and finished goods. The Company’s inventory is stated at the lower of cost (FIFO cost basis)
or net realizable value. Finished goods include the cost of labor to assemble the items.</t>
        </is>
      </c>
    </row>
    <row r="22">
      <c r="A22" s="4" t="inlineStr">
        <is>
          <t>Foreign Currency Translation</t>
        </is>
      </c>
      <c r="B22" s="4" t="inlineStr">
        <is>
          <t>Foreign
Currency Translation The
functional currency of one of the Company’s foreign subsidiaries (Nomadchoice Pty Ltd.) is the U.S. Dollar. The Company’s
foreign subsidiary maintains its records using local currency (Australian Dollar). All monetary assets and liabilities of the foreign
subsidiary were translated into U.S. Dollars at quarter end exchange rates, non-monetary assets and liabilities of the foreign subsidiary
were translated into U.S. Dollars at transaction day exchange rates. Income and expense items related to non-monetary items were translated
at exchange rates prevailing during the transaction date and other incomes and expenses were translated using average exchange rate for
the period. The resulting translation adjustments, net of income taxes, were recorded in statements of operations as Remeasurement gain
or loss on translation of foreign subsidiary. The
functional currency of the Company’s other foreign subsidiary (Synergy CHC Inc.) is the Canadian Dollar (CAD). The Company’s
foreign subsidiary maintains its records using local currency (CAD). All assets and liabilities of the foreign subsidiary were translated
into U.S. Dollars at period end exchange rates and stockholders’ equity is translated at the historical rates. Income and expense
items were translated using average exchange rate for the period. The resulting translation adjustments, net of income taxes, are reported
as other comprehensive income and accumulated other comprehensive income in the stockholder’s equity in accordance with ASC 220
– Comprehensive Income. The
exchange rates used to translate amounts in AUD and CAD into USD for the purposes of preparing the consolidated financial statements
were as follows: Balance
sheet:
September 30, December 31,
Period-end AUD: USD exchange rate $ 0.6931 $ 0.6805
Period-end CAD: USD exchange rate $ 0.7408 $ 0.7561 Income
statement:
September 30, September 30,
Average nine months AUD: USD exchange rate $ 0.6623 $ 0.6688
Average nine months CAD: USD exchange rate $ 0.7352 $ 0.7434
Average three months AUD: USD exchange rate $ 0.6697 $ 0.6546
Average three months CAD: USD exchange rate $ 0.7334 $ 0.7457 Translation
gains and losses that arise from exchange rate fluctuations from transactions denominated in a currency other than the functional currency
are translated into either Australian Dollars or Canadian Dollars, as the case may be, at the rate on the date of the transaction and
included in the results of operations as incurred.</t>
        </is>
      </c>
    </row>
    <row r="23">
      <c r="A23" s="4" t="inlineStr">
        <is>
          <t>Concentrations of Credit Risk</t>
        </is>
      </c>
      <c r="B23" s="4" t="inlineStr">
        <is>
          <t>Concentrations
of Credit Risk In
the normal course of business, the Company provides credit terms to its customers; however, collateral is not required. Accordingly,
the Company performs credit evaluations of its customers and maintains allowances for possible losses which, when realized, were within
the range of management’s expectations. From time to time, a higher concentration of credit risk exists on outstanding accounts
receivable for a select number of customers due to individual buying patterns.</t>
        </is>
      </c>
    </row>
    <row r="24">
      <c r="A24" s="4" t="inlineStr">
        <is>
          <t>Warehousing costs</t>
        </is>
      </c>
      <c r="B24" s="4" t="inlineStr">
        <is>
          <t>Warehousing
costs Warehouse
costs include all third party warehouse rent fees and are charged to selling and marketing expenses as incurred. Any additional costs
relating to assembly or special pack-outs of the Company’s products are charged to cost of sales.</t>
        </is>
      </c>
    </row>
    <row r="25">
      <c r="A25" s="4" t="inlineStr">
        <is>
          <t>Product display costs</t>
        </is>
      </c>
      <c r="B25" s="4" t="inlineStr">
        <is>
          <t>Product
display costs All
displays manufactured and purchased by the Company are for placement of product in retail stores. This also includes all costs for display
execution and setup and retail services are charged to cost of sales and expensed as incurred.</t>
        </is>
      </c>
    </row>
    <row r="26">
      <c r="A26" s="4" t="inlineStr">
        <is>
          <t>Cost of Sales</t>
        </is>
      </c>
      <c r="B26" s="4" t="inlineStr">
        <is>
          <t xml:space="preserve">Cost
of Sales Cost
of sales includes the purchase cost of products sold, all costs associated with getting the products into the retail stores including
buying and transportation costs and the hosting of our online Application. </t>
        </is>
      </c>
    </row>
    <row r="27">
      <c r="A27" s="4" t="inlineStr">
        <is>
          <t>Debt Issuance Costs</t>
        </is>
      </c>
      <c r="B27" s="4" t="inlineStr">
        <is>
          <t>Debt
Issuance Costs Debt
issuance costs consist primarily of arrangement fees, professional fees and legal fees. These costs are netted off with the related loan
and are being amortized to interest expense over the term of the related debt facilities.</t>
        </is>
      </c>
    </row>
    <row r="28">
      <c r="A28" s="4" t="inlineStr">
        <is>
          <t>Shipping Costs</t>
        </is>
      </c>
      <c r="B28" s="4" t="inlineStr">
        <is>
          <t>Shipping
Costs Shipping
and handling costs billed to customers are recorded in sales. Shipping costs incurred by the company are recorded in selling and marketing
expenses.</t>
        </is>
      </c>
    </row>
    <row r="29">
      <c r="A29" s="4" t="inlineStr">
        <is>
          <t>Deferred Offering Costs</t>
        </is>
      </c>
      <c r="B29" s="4" t="inlineStr">
        <is>
          <t>Deferred
Offering Costs Deferred
offering costs consist of fees and expenses incurred in connection with the sale of the Company’s common stock in the IPO, including
legal, accounting, printing and other offering related costs. Upon completion of the IPO, these deferred costs are to be reclassified
from current assets to stockholders’ equity and recorded against the net proceeds from the offering. As of September 30, 2024 and
2023, deferred offering costs amounted to $92,372 and $0, respectively. Subsequently on October 24, 2024, the whole amount of deferred
offering costs was charged to additional paid in capital upon the completion of the initial public offering as disclosed in Note 16,
Subsequent events.</t>
        </is>
      </c>
    </row>
    <row r="30">
      <c r="A30" s="4" t="inlineStr">
        <is>
          <t>Government assistance</t>
        </is>
      </c>
      <c r="B30" s="4" t="inlineStr">
        <is>
          <t>Government
assistance There
is limited U.S. GAAP accounting guidance for for-profit entities that receive government assistance that is not in the form of a loan,
an income tax credit or revenue from a contract with a client. We are permitted to utilize other accounting standards, and have elected
to analogize to International Financial Reporting Standards (“IFRS”), specifically International Accounting Standards (“IAS”)
20, Accounting for Government Grants and Disclosures of Government Assistance. On
March 27, 2020, the U.S. government enacted the Coronavirus Aid, Relieve and Economic Security Act (“CARES Act”), which among
other things, provided payroll tax credits to eligible employers to address the negative economic impacts of the coronavirus pandemic
(“COVID-19”) outbreak. Based on the reasonable assurance criteria, during the three and nine months ended September 30, 2024,
we have recognized $252,405 as other income and as a receivable.</t>
        </is>
      </c>
    </row>
    <row r="31">
      <c r="A31" s="4" t="inlineStr">
        <is>
          <t>Related parties</t>
        </is>
      </c>
      <c r="B31" s="4" t="inlineStr">
        <is>
          <t xml:space="preserve">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see Note 9). </t>
        </is>
      </c>
    </row>
    <row r="32">
      <c r="A32" s="4" t="inlineStr">
        <is>
          <t>Segment Reporting</t>
        </is>
      </c>
      <c r="B32" s="4" t="inlineStr">
        <is>
          <t>Segment
Reporting Segment
identification and selection is consistent with the management structure used by the Company’s chief operating decision maker to
evaluate performance and make decisions regarding resource allocation, as well as the materiality of financial results consistent with
that structure. Based on the Company’s management structure and method of internal reporting, the Company has one operating segment.
The Company’s chief operating decision maker does not review operating results on a disaggregated basis; rather, the chief operating
decision maker reviews operating results on an aggregated basis.</t>
        </is>
      </c>
    </row>
    <row r="33">
      <c r="A33" s="4" t="inlineStr">
        <is>
          <t>Presentation of Financial Statements – Going Concern</t>
        </is>
      </c>
      <c r="B33" s="4" t="inlineStr">
        <is>
          <t>Presentation
of Financial Statements – Going Concern Going
Concern Evaluation In
connection with preparing unaudited condensed consolidated financial statements for the nine months ended September 30, 2024, management
evaluated whether there were conditions and events, considered in the aggregate, that raised substantial doubt about the Company’s
ability to continue as a going concern within one year from the date that the unaudited condensed consolidated financial statements are
issued. The
Company considered the following:
● At
September 30, 2024, the Company had an accumulated deficit of $44,332,980.
● At
September 30, 2024, the Company had working capital deficit of $6,395,684.
● During
the nine months ended September 30, 2024, the Company had $1,377,479 of net cash used in operating activities. Ordinarily,
conditions or events that raise substantial doubt about an entity’s ability to continue as a going concern relate to the entity’s
ability to meet its obligations as they become due. The
Company evaluated its ability to meet its obligations as they become due within one year from the date that the financial statements
are issued by considering the following:
● During
the nine months ended September 30, 2024, the Company repaid $3.1 million of loans and received $4.0 million through loans from related
party and others.
● During
the nine months ended September 30, 2024, the Company had a net income of $2,019,309.
● The
Company has the option of publicly selling its common stock to raise additional capital.
● The
Company raised additional capital through Initial Public Offering (IPO) during October 2024 – See Note 16.
● The
Company has the option of selling any of its brands to raise additional capital.
● The
Company has restructured its debt agreements in 2024 which extends the terms into 2026. Management
concluded that above factors alleviates doubts about the Company’s ability to generate enough cash from operations and other available
sources to satisfy its obligations for the next twelve months from the issuance date. The
Company will take the following actions if it starts to trend unfavorably to its internal profitability and cash flow projections, in
order to mitigate conditions or events that would raise substantial doubt about its ability to continue as a going concern:
● Raise
additional capital through line of credit and/or loans financing for future mergers and acquisition.
● Implement
restructuring and cost reductions.
● Raise
additional capital through a private placement.
● Raise
additional capital through Initial Public Offering (IPO).</t>
        </is>
      </c>
    </row>
    <row r="34">
      <c r="A34" s="4" t="inlineStr">
        <is>
          <t>Recent Accounting Pronouncements</t>
        </is>
      </c>
      <c r="B34" s="4" t="inlineStr">
        <is>
          <t xml:space="preserve">Recent
Accounting Pronouncements In
December 2023, the Financial Accounting Standards Board (“FASB”) issued Accounting Standards Update (“ASU’) No.
2023-09, “Income Taxes (Topic 740): Improvements to Income Tax Disclosures” (“ASU 2023-09”). ASU 2023-09 amends
the rules on income tax disclosures to require entities to disclose specific categories in the rate reconciliation, the income or loss
from continuing operations before income tax expense or benefit (separated between domestic and foreign) and income tax expense or benefit
from continuing operations (separated by federal, state, and foreign). In addition, ASU 2023-09 requires entities to disclose their income
tax payments to international, federal, state, and local jurisdictions, among other changes. The amendments can be applied on a prospective
basis although retrospective application is permitted. The amendments are effective for the fiscal years beginning after December 15,
2024, with early adoption permitted. The Company is currently evaluating the impact this update will have on its Consolidated Financial
Statements. In
November 2023, the FASB issued ASU No. 2023-07, “Segment Reporting (Topic 280): Improvements to Reportable Segment Disclosures”
(“ASU 2023-07”). ASU 2023-07 expands segment disclosure requirements through enhanced disclosures related to significant
segment expenses that are regularly provided to the chief operating decision maker (“CODM”), a description of other segment
items by reportable segment, and any additional measures of a segment’s profit or loss used by the CODM when deciding how to allocate
resources. All disclosure requirements under ASU 2023- 07 are also required for public entities with a single reportable segment. The
amendments are effective for the fiscal years beginning after December 15, 2023, and interim periods within fiscal years beginning after
December 15, 2024. The Company is currently evaluating the impact this update will have on its Consolidated Financial Statements. In
October 2023, the FASB issued ASU No. 2023-06, “Disclosure Improvements: Codification Amendments in Response to the SEC’s
Disclosure Update and Simplification Initiative” (“ASU 2023-06”). ASU 2023-06 amends U.S. GAAP to reflect updates and
simplifications to certain disclosure and presentation requirements referred to FASB by the Securities and Exchange Commission (“SEC”).
The targeted amendments incorporate 14 of the 27 disclosures referred by the SEC into codification. Each amendment in ASU 2023-06 is
effective on either the date on which the SEC’s removal of the related disclosure requirement from Regulation S-X or Regulation
S-K becomes effective, or on June 30, 2027, if the SEC has not removed the requirements by that date. The Company is currently evaluating
the impact this update will have on its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chedule of Reconciliation of Cash and Restricted Cash</t>
        </is>
      </c>
      <c r="B4" s="4" t="inlineStr">
        <is>
          <t xml:space="preserve">The
following table provides a reconciliation of cash and restricted cash reported within the statement of financial position that sum to
the total of the same such amounts shown in the statement of cash flows.
September 30, December 31,
Cash $ 259,375 $ 632,534
Restricted cash 100,000 100,000
Total cash and restricted cash shown in the statement of cash flows $ 359,375 $ 732,534 </t>
        </is>
      </c>
    </row>
    <row r="5">
      <c r="A5" s="4" t="inlineStr">
        <is>
          <t>Schedule of Contract Liabilities</t>
        </is>
      </c>
      <c r="B5" s="4" t="inlineStr">
        <is>
          <t xml:space="preserve">September 30, 2024 December 31, 2023
Beginning balance $ 14,202 $ 5,197
Additions 2,100 14,202
Recognized as revenue (14,202 ) (5,197 )
Ending balance $ 2,100 $ 14,202 </t>
        </is>
      </c>
    </row>
    <row r="6">
      <c r="A6" s="4" t="inlineStr">
        <is>
          <t>Schedule of Reconciliation of the Number of Shares used in the Calculation of Basic and Diluted Earnings Per Share</t>
        </is>
      </c>
      <c r="B6" s="4" t="inlineStr">
        <is>
          <t xml:space="preserve">The
following is a reconciliation of the number of shares used in the calculation of basic and diluted earnings per share for the three and
nine months ended September 30, 2024, and 2023:
For the three months ended For the nine months ended
September 30, 2024 September 30, 2023 September 30, 2024 September 30, 2023
Net income after tax $ 783,593 $ 1,284,187 $ 2,019,309 $ 3,747,444
Weighted average common shares outstanding 7,553,818 7,553,818 7,553,818 7,553,818
Incremental shares from the assumed exercise of dilutive stock options - - - -
Dilutive potential common shares 7,553,818 7,553,818 7,553,818 7,553,818
Net earnings per share:
Basic $ 0.10 $ 0.17 $ 0.27 $ 0.50
Diluted $ 0.10 $ 0.17 $ 0.27 $ 0.50 </t>
        </is>
      </c>
    </row>
    <row r="7">
      <c r="A7" s="4" t="inlineStr">
        <is>
          <t>Schedule of Computation of Diluted Net Earnings Per Share</t>
        </is>
      </c>
      <c r="B7" s="4" t="inlineStr">
        <is>
          <t xml:space="preserve">The
following securities were not included in the computation of diluted net earnings per share as their effect would have been antidilutive:
2024 2023
Options to purchase common stock 336,134 252,102 </t>
        </is>
      </c>
    </row>
    <row r="8">
      <c r="A8" s="4" t="inlineStr">
        <is>
          <t>Schedule of Exchange Rates used to Translate Amounts in AUD and CAD into USD</t>
        </is>
      </c>
      <c r="B8" s="4" t="inlineStr">
        <is>
          <t xml:space="preserve">The
exchange rates used to translate amounts in AUD and CAD into USD for the purposes of preparing the consolidated financial statements
were as follows:
September 30, December 31,
Period-end AUD: USD exchange rate $ 0.6931 $ 0.6805
Period-end CAD: USD exchange rate $ 0.7408 $ 0.7561
September 30, September 30,
Average nine months AUD: USD exchange rate $ 0.6623 $ 0.6688
Average nine months CAD: USD exchange rate $ 0.7352 $ 0.7434
Average three months AUD: USD exchange rate $ 0.6697 $ 0.6546
Average three months CAD: USD exchange rate $ 0.7334 $ 0.74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s Receivable (Tables)</t>
        </is>
      </c>
      <c r="B1" s="2" t="inlineStr">
        <is>
          <t>9 Months Ended</t>
        </is>
      </c>
    </row>
    <row r="2">
      <c r="B2" s="2" t="inlineStr">
        <is>
          <t>Sep. 30, 2024</t>
        </is>
      </c>
    </row>
    <row r="3">
      <c r="A3" s="3" t="inlineStr">
        <is>
          <t>Accounts Receivable [Abstract]</t>
        </is>
      </c>
      <c r="B3" s="4" t="inlineStr">
        <is>
          <t xml:space="preserve"> </t>
        </is>
      </c>
    </row>
    <row r="4">
      <c r="A4" s="4" t="inlineStr">
        <is>
          <t>Schedule of Accounts Receivable, Net of Allowances for Doubtful Accounts</t>
        </is>
      </c>
      <c r="B4" s="4" t="inlineStr">
        <is>
          <t xml:space="preserve">Accounts
receivable, net of allowances for doubtful accounts, consisted of the following:
September 30, December 31,
Trade accounts receivable $ 4,072,030 $ 2,255,540
Less allowances - (149,446 )
Total accounts receivable, net $ 4,072,030 $ 2,106,0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9 Months Ended</t>
        </is>
      </c>
    </row>
    <row r="2">
      <c r="B2" s="2" t="inlineStr">
        <is>
          <t>Sep. 30, 2024</t>
        </is>
      </c>
    </row>
    <row r="3">
      <c r="A3" s="3" t="inlineStr">
        <is>
          <t>Prepaid Expenses [Abstract]</t>
        </is>
      </c>
      <c r="B3" s="4" t="inlineStr">
        <is>
          <t xml:space="preserve"> </t>
        </is>
      </c>
    </row>
    <row r="4">
      <c r="A4" s="4" t="inlineStr">
        <is>
          <t>Schedule of Prepaid Expenses</t>
        </is>
      </c>
      <c r="B4" s="4" t="inlineStr">
        <is>
          <t xml:space="preserve">At
September 30, 2024 and December 31, 2023, prepaid expenses consisted of the following:
September 30, December 31,
Advances for inventory $ 230,128 $ 128,025
Insurance 6,220 6,133
Deposits 14,000 60,000
Contract employee, related party 570,000 501,321
Components - 97,606
Promotions 144,448 -
IT expenses 14,951 -
Deferred offering costs 92,372 -
Miscellaneous 520 4,900
Total $ 1,072,639 $ 797,9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ntory (Tables)</t>
        </is>
      </c>
      <c r="B1" s="2" t="inlineStr">
        <is>
          <t>9 Months Ended</t>
        </is>
      </c>
    </row>
    <row r="2">
      <c r="B2" s="2" t="inlineStr">
        <is>
          <t>Sep. 30, 2024</t>
        </is>
      </c>
    </row>
    <row r="3">
      <c r="A3" s="3" t="inlineStr">
        <is>
          <t>Inventory [Abstract]</t>
        </is>
      </c>
      <c r="B3" s="4" t="inlineStr">
        <is>
          <t xml:space="preserve"> </t>
        </is>
      </c>
    </row>
    <row r="4">
      <c r="A4" s="4" t="inlineStr">
        <is>
          <t>Schedule of Carrying Value of Inventory</t>
        </is>
      </c>
      <c r="B4" s="4" t="inlineStr">
        <is>
          <t xml:space="preserve">The
carrying value of inventory consisted of the following:
September 30, December 31,
Finished goods $ 1,771,566 $ 3,584,343
Components 93,949 93,949
Inventory in transit - 2,948
Raw materials 45,000 45,000
Total inventory $ 1,910,515 $ 3,726,2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Parentheticals) - USD ($)</t>
        </is>
      </c>
      <c r="B1" s="2" t="inlineStr">
        <is>
          <t>Sep. 30, 2024</t>
        </is>
      </c>
      <c r="C1" s="2" t="inlineStr">
        <is>
          <t>Dec. 31, 2023</t>
        </is>
      </c>
    </row>
    <row r="2">
      <c r="A2" s="4" t="inlineStr">
        <is>
          <t>Common stock par value (in Dollars per share)</t>
        </is>
      </c>
      <c r="B2" s="7" t="n">
        <v>1e-05</v>
      </c>
      <c r="C2" s="7" t="n">
        <v>1e-05</v>
      </c>
    </row>
    <row r="3">
      <c r="A3" s="4" t="inlineStr">
        <is>
          <t>Common stock, shares authorized</t>
        </is>
      </c>
      <c r="B3" s="5" t="n">
        <v>300000000</v>
      </c>
      <c r="C3" s="5" t="n">
        <v>300000000</v>
      </c>
    </row>
    <row r="4">
      <c r="A4" s="4" t="inlineStr">
        <is>
          <t>Common stock, shares issued</t>
        </is>
      </c>
      <c r="B4" s="5" t="n">
        <v>7553818</v>
      </c>
      <c r="C4" s="5" t="n">
        <v>7553818</v>
      </c>
    </row>
    <row r="5">
      <c r="A5" s="4" t="inlineStr">
        <is>
          <t>Common stock, shares outstanding</t>
        </is>
      </c>
      <c r="B5" s="5" t="n">
        <v>7553818</v>
      </c>
      <c r="C5" s="5" t="n">
        <v>7553818</v>
      </c>
    </row>
    <row r="6">
      <c r="A6" s="4" t="inlineStr">
        <is>
          <t>Related Party</t>
        </is>
      </c>
      <c r="B6" s="4" t="inlineStr">
        <is>
          <t xml:space="preserve"> </t>
        </is>
      </c>
      <c r="C6" s="4" t="inlineStr">
        <is>
          <t xml:space="preserve"> </t>
        </is>
      </c>
    </row>
    <row r="7">
      <c r="A7" s="4" t="inlineStr">
        <is>
          <t>Prepaid expenses related party (in Dollars)</t>
        </is>
      </c>
      <c r="B7" s="6" t="n">
        <v>570000</v>
      </c>
      <c r="C7" s="6" t="n">
        <v>501321</v>
      </c>
    </row>
    <row r="8">
      <c r="A8" s="4" t="inlineStr">
        <is>
          <t>Accounts payable and accrued liabilities related party payable (in Dollars)</t>
        </is>
      </c>
      <c r="B8" s="6" t="n">
        <v>129091</v>
      </c>
      <c r="C8" s="6" t="n">
        <v>268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4</t>
        </is>
      </c>
    </row>
    <row r="3">
      <c r="A3" s="3" t="inlineStr">
        <is>
          <t>Intangible Assets [Abstract]</t>
        </is>
      </c>
      <c r="B3" s="4" t="inlineStr">
        <is>
          <t xml:space="preserve"> </t>
        </is>
      </c>
    </row>
    <row r="4">
      <c r="A4" s="4" t="inlineStr">
        <is>
          <t>Schedule of Intangible Assets</t>
        </is>
      </c>
      <c r="B4" s="4" t="inlineStr">
        <is>
          <t xml:space="preserve">September 30, December 31,
License Fee $ 450,000 $ 450,000
Less accumulated amortization (133,333 ) (33,333 )
Intangible assets, net $ 316,667 $ 416,667 </t>
        </is>
      </c>
    </row>
    <row r="5">
      <c r="A5" s="4" t="inlineStr">
        <is>
          <t>Schedule of Estimated Aggregate Amortization Expense</t>
        </is>
      </c>
      <c r="B5" s="4" t="inlineStr">
        <is>
          <t xml:space="preserve">The
estimated aggregate amortization expense over each of the next five years is as follows:
2024 (remaining) $ 33,333
2025 133,333
2026 133,333
2027 16,6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4</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As of September 30, 2024 and December 31, 2023,
accounts payable and accrued liabilities consisted of the following:
September 30, December 31,
Accrued payroll $ 104,054 $ 329,652
Legal fees 107,373 707,590
Commissions 1,187,864 601,988
Manufacturers 1,009,481 4,424,146
Promotions 223,138 3,315,755
Accounting Fees 260,967 223,286
Royalties, related party 5,760 19,324
Warehousing 787,745 962,260
Sales taxes 51,160 18,364
Payroll taxes 853,685 871,047
Professional Fees 45,363 41,556
Inventory 4,596 49,972
Interest 92,942 -
Interest, related party 123,331 -
Related party advance - 7,561
Others 224,681 154,989
Total $ 5,082,140 $ 11,727,4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Notes Payable (Tables)</t>
        </is>
      </c>
      <c r="B1" s="2" t="inlineStr">
        <is>
          <t>9 Months Ended</t>
        </is>
      </c>
    </row>
    <row r="2">
      <c r="B2" s="2" t="inlineStr">
        <is>
          <t>Sep. 30, 2024</t>
        </is>
      </c>
    </row>
    <row r="3">
      <c r="A3" s="3" t="inlineStr">
        <is>
          <t>Notes Payable [Abstract]</t>
        </is>
      </c>
      <c r="B3" s="4" t="inlineStr">
        <is>
          <t xml:space="preserve"> </t>
        </is>
      </c>
    </row>
    <row r="4">
      <c r="A4" s="4" t="inlineStr">
        <is>
          <t>Schedule of Notes Payable</t>
        </is>
      </c>
      <c r="B4" s="4" t="inlineStr">
        <is>
          <t xml:space="preserve">The Company’s notes payable at September
30, 2024 and December 31, 2023 are as follows:
September 30, December 31,
Kenek, related party $ 2,915,692 $ -
Knight 12,333,053 12,426,997
Sanders 9,794,165 10,294,165
Atrium 3,802,445 4,802,445
VitBest 2,820,824 -
Shopify 377,820 106,813
Total notes payable $ 32,043,999 $ 27,630,420
Unamortized debt issuance cost (43,466 ) (12,288 )
Total notes payable, net 32,000,533 27,618,132
Short term loan payable, related party (2,915,692 ) -
Current portion, related party (3,000,000 ) -
Current portion, other (6,994,766 ) (2,094,525 )
Long-term portion, related party 9,333,053 12,426,997
Long-term portion, other $ 9,757,022 $ 13,096,610 </t>
        </is>
      </c>
    </row>
    <row r="5">
      <c r="A5" s="4" t="inlineStr">
        <is>
          <t>Schedule of Future Payments</t>
        </is>
      </c>
      <c r="B5" s="4" t="inlineStr">
        <is>
          <t xml:space="preserve">The Company is required to make future payments
as follows:
2024 $ -
2025 $ 4,000,000
2026 $ 8,333,052
2024 $ -
2025 $ 4,000,000
2026 $ 5,794,165
2024 $ 1,000,000
2025 2,000,000
2026 802,445
2024 $ 500,000
2025 1,460,412
2026 860,4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 Options (Tables)</t>
        </is>
      </c>
      <c r="B1" s="2" t="inlineStr">
        <is>
          <t>9 Months Ended</t>
        </is>
      </c>
    </row>
    <row r="2">
      <c r="B2" s="2" t="inlineStr">
        <is>
          <t>Sep. 30, 2024</t>
        </is>
      </c>
    </row>
    <row r="3">
      <c r="A3" s="3" t="inlineStr">
        <is>
          <t>Stock Options [Abstract]</t>
        </is>
      </c>
      <c r="B3" s="4" t="inlineStr">
        <is>
          <t xml:space="preserve"> </t>
        </is>
      </c>
    </row>
    <row r="4">
      <c r="A4" s="4" t="inlineStr">
        <is>
          <t>Schedule of Stock Option Activity</t>
        </is>
      </c>
      <c r="B4" s="4" t="inlineStr">
        <is>
          <t xml:space="preserve">The following table summarizes the options outstanding,
option exercisability and the related prices for the shares of the Company’s common stock issued to employees and consultants under
a stock option plan at September 30, 2024: Options Outstanding Options Exercisable Exercise Prices ($) Number Weighted Weighted Number Weighted $ 2.98-10.71 336,136 3.34 $ 7.29 252,102 $ 6.15 </t>
        </is>
      </c>
    </row>
    <row r="5">
      <c r="A5" s="4" t="inlineStr">
        <is>
          <t>Schedule of Stock Option Activity</t>
        </is>
      </c>
      <c r="B5" s="4" t="inlineStr">
        <is>
          <t xml:space="preserve">The stock option activity for the nine months
ended September 30, 2024 is as follows:
Options Weighted Average
Outstanding at December 31, 2023 252,102 $ 6.51
Granted 84,034 10.71
Exercised - -
Expired or canceled - -
Outstanding at September 30, 2024 336,136 $ 7.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Long-lived Assets (Net) Attributable to Operations Geographical Segment</t>
        </is>
      </c>
      <c r="B4" s="4" t="inlineStr">
        <is>
          <t xml:space="preserve">Net sales attributed to customers in the United
States and foreign countries for the three months ended September 30, 2024 and 2023 were as follows:
September 30, September 30,
United States $ 6,408,173 $ 10,008,377
Foreign countries 718,160 797,358
$ 7,126,333 $ 10,805,735
September 30, September 30,
United States $ 21,392,265 $ 27,870,095
Foreign countries 3,170,771 1,689,345
$ 24,563,036 $ 29,559,440 </t>
        </is>
      </c>
    </row>
    <row r="5">
      <c r="A5" s="4" t="inlineStr">
        <is>
          <t>Schedule of Net Sales Attributed to Customers Product Group</t>
        </is>
      </c>
      <c r="B5" s="4" t="inlineStr">
        <is>
          <t xml:space="preserve">The Company’s net sales by product group
for the three months ended September 30, 2024 and 2023 were as follows:
September 30, September 30,
Nutraceuticals $ 7,126,333 $ 10,799,536
Consumer Goods - 6,199
$ 7,126,333 $ 10,805,735
September 30, September 30,
Nutraceuticals $ 24,563,036 $ 29,538,736
Consumer Goods - 20,704
$ 24,563,036 $ 29,559,440 </t>
        </is>
      </c>
    </row>
    <row r="6">
      <c r="A6" s="4" t="inlineStr">
        <is>
          <t>Schedule of Net Sales Attributed to Major Sales Channel</t>
        </is>
      </c>
      <c r="B6" s="4" t="inlineStr">
        <is>
          <t xml:space="preserve">The Company’s net sales by major sales channel
for the three months ended September 30, 2024 and 2023 were as follows:
September 30, September 30,
Online $ 1,374,610 $ 2,198,251
Retail 5,751,723 8,607,484
$ 7,126,333 $ 10,805,735
September 30, September 30,
Online $ 5,782,303 $ 8,468,375
Retail 18,780,733 21,091,065
$ 24,563,036 $ 29,559,440 </t>
        </is>
      </c>
    </row>
    <row r="7">
      <c r="A7" s="4" t="inlineStr">
        <is>
          <t>Schedule of Long-lived Assets (Net) Attributable to Operations Geographical Segment</t>
        </is>
      </c>
      <c r="B7" s="4" t="inlineStr">
        <is>
          <t xml:space="preserve">Long-lived assets (net) attributable to operations
in the United States and foreign countries as of September 30, 2024 and December 31, 2023 were as follows:
September 30, December 31,
United States $ 316,667 $ 416,667
Foreign countries - -
$ 316,667 $ 416,6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 width="29" customWidth="1" min="8" max="8"/>
    <col width="22" customWidth="1" min="9" max="9"/>
    <col width="22" customWidth="1" min="10" max="10"/>
    <col width="30" customWidth="1" min="11" max="11"/>
    <col width="29" customWidth="1" min="12" max="12"/>
    <col width="22" customWidth="1" min="13" max="13"/>
  </cols>
  <sheetData>
    <row r="1">
      <c r="A1" s="1" t="inlineStr">
        <is>
          <t>Summary of Significant Accounting Policies (Details)</t>
        </is>
      </c>
      <c r="B1" s="2" t="inlineStr">
        <is>
          <t>3 Months Ended</t>
        </is>
      </c>
      <c r="H1" s="2" t="inlineStr">
        <is>
          <t>9 Months Ended</t>
        </is>
      </c>
    </row>
    <row r="2">
      <c r="B2" s="2" t="inlineStr">
        <is>
          <t>Sep. 30, 2024 USD ($)</t>
        </is>
      </c>
      <c r="C2" s="2" t="inlineStr">
        <is>
          <t>Jun. 30, 2024 USD ($)</t>
        </is>
      </c>
      <c r="D2" s="2" t="inlineStr">
        <is>
          <t>Mar. 31, 2024 USD ($)</t>
        </is>
      </c>
      <c r="E2" s="2" t="inlineStr">
        <is>
          <t>Sep. 30, 2023 USD ($)</t>
        </is>
      </c>
      <c r="F2" s="2" t="inlineStr">
        <is>
          <t>Jun. 30, 2023 USD ($)</t>
        </is>
      </c>
      <c r="G2" s="2" t="inlineStr">
        <is>
          <t>Mar. 31, 2023 USD ($)</t>
        </is>
      </c>
      <c r="H2" s="2" t="inlineStr">
        <is>
          <t>Sep. 30, 2024 USD ($) shares</t>
        </is>
      </c>
      <c r="I2" s="2" t="inlineStr">
        <is>
          <t>Sep. 30, 2024 USD ($)</t>
        </is>
      </c>
      <c r="J2" s="2" t="inlineStr">
        <is>
          <t>Sep. 30, 2024 USD ($)</t>
        </is>
      </c>
      <c r="K2" s="2" t="inlineStr">
        <is>
          <t>Sep. 30, 2024 USD ($) Segment</t>
        </is>
      </c>
      <c r="L2" s="2" t="inlineStr">
        <is>
          <t>Sep. 30, 2023 USD ($) shares</t>
        </is>
      </c>
      <c r="M2" s="2" t="inlineStr">
        <is>
          <t>Dec. 31,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xcess of federally insured limit</t>
        </is>
      </c>
      <c r="B5" s="5" t="n">
        <v>250000</v>
      </c>
      <c r="C5" s="4" t="inlineStr">
        <is>
          <t xml:space="preserve"> </t>
        </is>
      </c>
      <c r="D5" s="4" t="inlineStr">
        <is>
          <t xml:space="preserve"> </t>
        </is>
      </c>
      <c r="E5" s="4" t="inlineStr">
        <is>
          <t xml:space="preserve"> </t>
        </is>
      </c>
      <c r="F5" s="4" t="inlineStr">
        <is>
          <t xml:space="preserve"> </t>
        </is>
      </c>
      <c r="G5" s="4" t="inlineStr">
        <is>
          <t xml:space="preserve"> </t>
        </is>
      </c>
      <c r="H5" s="5" t="n">
        <v>250000</v>
      </c>
      <c r="I5" s="5" t="n">
        <v>250000</v>
      </c>
      <c r="J5" s="5" t="n">
        <v>250000</v>
      </c>
      <c r="K5" s="5" t="n">
        <v>250000</v>
      </c>
      <c r="L5" s="4" t="inlineStr">
        <is>
          <t xml:space="preserve"> </t>
        </is>
      </c>
      <c r="M5" s="4" t="inlineStr">
        <is>
          <t xml:space="preserve"> </t>
        </is>
      </c>
    </row>
    <row r="6">
      <c r="A6" s="4" t="inlineStr">
        <is>
          <t>Uninsured balances amount</t>
        </is>
      </c>
      <c r="B6" s="5" t="n">
        <v>98254</v>
      </c>
      <c r="C6" s="4" t="inlineStr">
        <is>
          <t xml:space="preserve"> </t>
        </is>
      </c>
      <c r="D6" s="4" t="inlineStr">
        <is>
          <t xml:space="preserve"> </t>
        </is>
      </c>
      <c r="E6" s="4" t="inlineStr">
        <is>
          <t xml:space="preserve"> </t>
        </is>
      </c>
      <c r="F6" s="4" t="inlineStr">
        <is>
          <t xml:space="preserve"> </t>
        </is>
      </c>
      <c r="G6" s="4" t="inlineStr">
        <is>
          <t xml:space="preserve"> </t>
        </is>
      </c>
      <c r="H6" s="5" t="n">
        <v>98254</v>
      </c>
      <c r="I6" s="5" t="n">
        <v>98254</v>
      </c>
      <c r="J6" s="5" t="n">
        <v>98254</v>
      </c>
      <c r="K6" s="5" t="n">
        <v>98254</v>
      </c>
      <c r="L6" s="4" t="inlineStr">
        <is>
          <t xml:space="preserve"> </t>
        </is>
      </c>
      <c r="M6" s="5" t="n">
        <v>441711</v>
      </c>
    </row>
    <row r="7">
      <c r="A7" s="4" t="inlineStr">
        <is>
          <t>Allowance for doubtful accou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49446</v>
      </c>
    </row>
    <row r="8">
      <c r="A8" s="4" t="inlineStr">
        <is>
          <t>Valuation allowanc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0" t="n">
        <v>1</v>
      </c>
      <c r="K8" s="4" t="inlineStr">
        <is>
          <t xml:space="preserve"> </t>
        </is>
      </c>
      <c r="L8" s="4" t="inlineStr">
        <is>
          <t xml:space="preserve"> </t>
        </is>
      </c>
      <c r="M8" s="4" t="inlineStr">
        <is>
          <t xml:space="preserve"> </t>
        </is>
      </c>
    </row>
    <row r="9">
      <c r="A9" s="4" t="inlineStr">
        <is>
          <t>Deferred offering costs</t>
        </is>
      </c>
      <c r="B9" s="5" t="n">
        <v>92372</v>
      </c>
      <c r="C9" s="4" t="inlineStr">
        <is>
          <t xml:space="preserve"> </t>
        </is>
      </c>
      <c r="D9" s="4" t="inlineStr">
        <is>
          <t xml:space="preserve"> </t>
        </is>
      </c>
      <c r="E9" s="4" t="inlineStr">
        <is>
          <t xml:space="preserve"> </t>
        </is>
      </c>
      <c r="F9" s="4" t="inlineStr">
        <is>
          <t xml:space="preserve"> </t>
        </is>
      </c>
      <c r="G9" s="4" t="inlineStr">
        <is>
          <t xml:space="preserve"> </t>
        </is>
      </c>
      <c r="H9" s="5" t="n">
        <v>92372</v>
      </c>
      <c r="I9" s="5" t="n">
        <v>92372</v>
      </c>
      <c r="J9" s="6" t="n">
        <v>92372</v>
      </c>
      <c r="K9" s="6" t="n">
        <v>92372</v>
      </c>
      <c r="L9" s="4" t="inlineStr">
        <is>
          <t xml:space="preserve"> </t>
        </is>
      </c>
      <c r="M9" s="4" t="inlineStr">
        <is>
          <t xml:space="preserve"> </t>
        </is>
      </c>
    </row>
    <row r="10">
      <c r="A10" s="4" t="inlineStr">
        <is>
          <t>Other income</t>
        </is>
      </c>
      <c r="B10" s="5" t="n">
        <v>-2524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52405</v>
      </c>
      <c r="J10" s="4" t="inlineStr">
        <is>
          <t xml:space="preserve"> </t>
        </is>
      </c>
      <c r="K10" s="4" t="inlineStr">
        <is>
          <t xml:space="preserve"> </t>
        </is>
      </c>
      <c r="L10" s="4" t="inlineStr">
        <is>
          <t xml:space="preserve"> </t>
        </is>
      </c>
      <c r="M10" s="4" t="inlineStr">
        <is>
          <t xml:space="preserve"> </t>
        </is>
      </c>
    </row>
    <row r="11">
      <c r="A11" s="4" t="inlineStr">
        <is>
          <t>Number of operating seg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v>
      </c>
      <c r="K11" s="5" t="n">
        <v>1</v>
      </c>
      <c r="L11" s="4" t="inlineStr">
        <is>
          <t xml:space="preserve"> </t>
        </is>
      </c>
      <c r="M11" s="4" t="inlineStr">
        <is>
          <t xml:space="preserve"> </t>
        </is>
      </c>
    </row>
    <row r="12">
      <c r="A12" s="4" t="inlineStr">
        <is>
          <t>Accumulated deficit</t>
        </is>
      </c>
      <c r="B12" s="5" t="n">
        <v>-44332980</v>
      </c>
      <c r="C12" s="4" t="inlineStr">
        <is>
          <t xml:space="preserve"> </t>
        </is>
      </c>
      <c r="D12" s="4" t="inlineStr">
        <is>
          <t xml:space="preserve"> </t>
        </is>
      </c>
      <c r="E12" s="4" t="inlineStr">
        <is>
          <t xml:space="preserve"> </t>
        </is>
      </c>
      <c r="F12" s="4" t="inlineStr">
        <is>
          <t xml:space="preserve"> </t>
        </is>
      </c>
      <c r="G12" s="4" t="inlineStr">
        <is>
          <t xml:space="preserve"> </t>
        </is>
      </c>
      <c r="H12" s="5" t="n">
        <v>-44332980</v>
      </c>
      <c r="I12" s="5" t="n">
        <v>-44332980</v>
      </c>
      <c r="J12" s="6" t="n">
        <v>-44332980</v>
      </c>
      <c r="K12" s="6" t="n">
        <v>-44332980</v>
      </c>
      <c r="L12" s="4" t="inlineStr">
        <is>
          <t xml:space="preserve"> </t>
        </is>
      </c>
      <c r="M12" s="6" t="n">
        <v>-46352289</v>
      </c>
    </row>
    <row r="13">
      <c r="A13" s="4" t="inlineStr">
        <is>
          <t>Working capital deficit</t>
        </is>
      </c>
      <c r="B13" s="5" t="n">
        <v>6395684</v>
      </c>
      <c r="C13" s="4" t="inlineStr">
        <is>
          <t xml:space="preserve"> </t>
        </is>
      </c>
      <c r="D13" s="4" t="inlineStr">
        <is>
          <t xml:space="preserve"> </t>
        </is>
      </c>
      <c r="E13" s="4" t="inlineStr">
        <is>
          <t xml:space="preserve"> </t>
        </is>
      </c>
      <c r="F13" s="4" t="inlineStr">
        <is>
          <t xml:space="preserve"> </t>
        </is>
      </c>
      <c r="G13" s="4" t="inlineStr">
        <is>
          <t xml:space="preserve"> </t>
        </is>
      </c>
      <c r="H13" s="6" t="n">
        <v>6395684</v>
      </c>
      <c r="I13" s="5" t="n">
        <v>6395684</v>
      </c>
      <c r="J13" s="5" t="n">
        <v>6395684</v>
      </c>
      <c r="K13" s="5" t="n">
        <v>6395684</v>
      </c>
      <c r="L13" s="4" t="inlineStr">
        <is>
          <t xml:space="preserve"> </t>
        </is>
      </c>
      <c r="M13" s="4" t="inlineStr">
        <is>
          <t xml:space="preserve"> </t>
        </is>
      </c>
    </row>
    <row r="14">
      <c r="A14" s="4" t="inlineStr">
        <is>
          <t>Cash used in opera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377479</v>
      </c>
      <c r="J14" s="4" t="inlineStr">
        <is>
          <t xml:space="preserve"> </t>
        </is>
      </c>
      <c r="K14" s="4" t="inlineStr">
        <is>
          <t xml:space="preserve"> </t>
        </is>
      </c>
      <c r="L14" s="5" t="n">
        <v>-2737849</v>
      </c>
      <c r="M14" s="4" t="inlineStr">
        <is>
          <t xml:space="preserve"> </t>
        </is>
      </c>
    </row>
    <row r="15">
      <c r="A15" s="4" t="inlineStr">
        <is>
          <t>Repayment of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57425</v>
      </c>
      <c r="J15" s="4" t="inlineStr">
        <is>
          <t xml:space="preserve"> </t>
        </is>
      </c>
      <c r="K15" s="4" t="inlineStr">
        <is>
          <t xml:space="preserve"> </t>
        </is>
      </c>
      <c r="L15" s="4" t="inlineStr">
        <is>
          <t xml:space="preserve"> </t>
        </is>
      </c>
      <c r="M15" s="4" t="inlineStr">
        <is>
          <t xml:space="preserve"> </t>
        </is>
      </c>
    </row>
    <row r="16">
      <c r="A16" s="4" t="inlineStr">
        <is>
          <t>Net income</t>
        </is>
      </c>
      <c r="B16" s="5" t="n">
        <v>783593</v>
      </c>
      <c r="C16" s="6" t="n">
        <v>655186</v>
      </c>
      <c r="D16" s="6" t="n">
        <v>580530</v>
      </c>
      <c r="E16" s="5" t="n">
        <v>1284187</v>
      </c>
      <c r="F16" s="6" t="n">
        <v>2134829</v>
      </c>
      <c r="G16" s="6" t="n">
        <v>328428</v>
      </c>
      <c r="H16" s="4" t="inlineStr">
        <is>
          <t xml:space="preserve"> </t>
        </is>
      </c>
      <c r="I16" s="5" t="n">
        <v>2019309</v>
      </c>
      <c r="J16" s="4" t="inlineStr">
        <is>
          <t xml:space="preserve"> </t>
        </is>
      </c>
      <c r="K16" s="4" t="inlineStr">
        <is>
          <t xml:space="preserve"> </t>
        </is>
      </c>
      <c r="L16" s="6" t="n">
        <v>3747444</v>
      </c>
      <c r="M16" s="4" t="inlineStr">
        <is>
          <t xml:space="preserve"> </t>
        </is>
      </c>
    </row>
    <row r="17">
      <c r="A17" s="4" t="inlineStr">
        <is>
          <t>Related Par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payment of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100000</v>
      </c>
      <c r="J19" s="4" t="inlineStr">
        <is>
          <t xml:space="preserve"> </t>
        </is>
      </c>
      <c r="K19" s="4" t="inlineStr">
        <is>
          <t xml:space="preserve"> </t>
        </is>
      </c>
      <c r="L19" s="4" t="inlineStr">
        <is>
          <t xml:space="preserve"> </t>
        </is>
      </c>
      <c r="M19" s="4" t="inlineStr">
        <is>
          <t xml:space="preserve"> </t>
        </is>
      </c>
    </row>
    <row r="20">
      <c r="A20" s="4" t="inlineStr">
        <is>
          <t>Loans received from related party and oth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000000</v>
      </c>
      <c r="J20" s="4" t="inlineStr">
        <is>
          <t xml:space="preserve"> </t>
        </is>
      </c>
      <c r="K20" s="4" t="inlineStr">
        <is>
          <t xml:space="preserve"> </t>
        </is>
      </c>
      <c r="L20" s="4" t="inlineStr">
        <is>
          <t xml:space="preserve"> </t>
        </is>
      </c>
      <c r="M20" s="4" t="inlineStr">
        <is>
          <t xml:space="preserve"> </t>
        </is>
      </c>
    </row>
    <row r="21">
      <c r="A21" s="4" t="inlineStr">
        <is>
          <t>Options to Purchase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ptions to purchase shares of common stock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36134</v>
      </c>
      <c r="I23" s="4" t="inlineStr">
        <is>
          <t xml:space="preserve"> </t>
        </is>
      </c>
      <c r="J23" s="4" t="inlineStr">
        <is>
          <t xml:space="preserve"> </t>
        </is>
      </c>
      <c r="K23" s="4" t="inlineStr">
        <is>
          <t xml:space="preserve"> </t>
        </is>
      </c>
      <c r="L23" s="5" t="n">
        <v>252102</v>
      </c>
      <c r="M23" s="4" t="inlineStr">
        <is>
          <t xml:space="preserve"> </t>
        </is>
      </c>
    </row>
    <row r="24">
      <c r="A24" s="4" t="inlineStr">
        <is>
          <t>IP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ferred offering costs</t>
        </is>
      </c>
      <c r="B26" s="6" t="n">
        <v>92372</v>
      </c>
      <c r="C26" s="4" t="inlineStr">
        <is>
          <t xml:space="preserve"> </t>
        </is>
      </c>
      <c r="D26" s="4" t="inlineStr">
        <is>
          <t xml:space="preserve"> </t>
        </is>
      </c>
      <c r="E26" s="6" t="n">
        <v>0</v>
      </c>
      <c r="F26" s="4" t="inlineStr">
        <is>
          <t xml:space="preserve"> </t>
        </is>
      </c>
      <c r="G26" s="4" t="inlineStr">
        <is>
          <t xml:space="preserve"> </t>
        </is>
      </c>
      <c r="H26" s="6" t="n">
        <v>92372</v>
      </c>
      <c r="I26" s="6" t="n">
        <v>92372</v>
      </c>
      <c r="J26" s="6" t="n">
        <v>92372</v>
      </c>
      <c r="K26" s="6" t="n">
        <v>92372</v>
      </c>
      <c r="L26" s="6" t="n">
        <v>0</v>
      </c>
      <c r="M26" s="4" t="inlineStr">
        <is>
          <t xml:space="preserve"> </t>
        </is>
      </c>
    </row>
  </sheetData>
  <mergeCells count="3">
    <mergeCell ref="A1:A2"/>
    <mergeCell ref="B1:G1"/>
    <mergeCell ref="H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Schedule of Reconciliation of Cash and Restricted Cash - USD ($)</t>
        </is>
      </c>
      <c r="B1" s="2" t="inlineStr">
        <is>
          <t>Sep. 30, 2024</t>
        </is>
      </c>
      <c r="C1" s="2" t="inlineStr">
        <is>
          <t>Dec. 31, 2023</t>
        </is>
      </c>
      <c r="D1" s="2" t="inlineStr">
        <is>
          <t>Sep. 30, 2023</t>
        </is>
      </c>
      <c r="E1" s="2" t="inlineStr">
        <is>
          <t>Dec. 31, 2022</t>
        </is>
      </c>
    </row>
    <row r="2">
      <c r="A2" s="3" t="inlineStr">
        <is>
          <t>Schedule of Reconciliation of Cash and Restricted Cash [Abstract]</t>
        </is>
      </c>
      <c r="B2" s="4" t="inlineStr">
        <is>
          <t xml:space="preserve"> </t>
        </is>
      </c>
      <c r="C2" s="4" t="inlineStr">
        <is>
          <t xml:space="preserve"> </t>
        </is>
      </c>
      <c r="D2" s="4" t="inlineStr">
        <is>
          <t xml:space="preserve"> </t>
        </is>
      </c>
      <c r="E2" s="4" t="inlineStr">
        <is>
          <t xml:space="preserve"> </t>
        </is>
      </c>
    </row>
    <row r="3">
      <c r="A3" s="4" t="inlineStr">
        <is>
          <t>Cash</t>
        </is>
      </c>
      <c r="B3" s="6" t="n">
        <v>259375</v>
      </c>
      <c r="C3" s="6" t="n">
        <v>632534</v>
      </c>
      <c r="D3" s="4" t="inlineStr">
        <is>
          <t xml:space="preserve"> </t>
        </is>
      </c>
      <c r="E3" s="4" t="inlineStr">
        <is>
          <t xml:space="preserve"> </t>
        </is>
      </c>
    </row>
    <row r="4">
      <c r="A4" s="4" t="inlineStr">
        <is>
          <t>Restricted cash</t>
        </is>
      </c>
      <c r="B4" s="5" t="n">
        <v>100000</v>
      </c>
      <c r="C4" s="5" t="n">
        <v>100000</v>
      </c>
      <c r="D4" s="4" t="inlineStr">
        <is>
          <t xml:space="preserve"> </t>
        </is>
      </c>
      <c r="E4" s="4" t="inlineStr">
        <is>
          <t xml:space="preserve"> </t>
        </is>
      </c>
    </row>
    <row r="5">
      <c r="A5" s="4" t="inlineStr">
        <is>
          <t>Total cash and restricted cash shown in the statement of cash flows</t>
        </is>
      </c>
      <c r="B5" s="6" t="n">
        <v>359375</v>
      </c>
      <c r="C5" s="6" t="n">
        <v>732534</v>
      </c>
      <c r="D5" s="6" t="n">
        <v>337827</v>
      </c>
      <c r="E5" s="6" t="n">
        <v>25264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Contract Liabilities - USD ($)</t>
        </is>
      </c>
      <c r="B1" s="2" t="inlineStr">
        <is>
          <t>9 Months Ended</t>
        </is>
      </c>
      <c r="C1" s="2" t="inlineStr">
        <is>
          <t>12 Months Ended</t>
        </is>
      </c>
    </row>
    <row r="2">
      <c r="B2" s="2" t="inlineStr">
        <is>
          <t>Sep. 30, 2024</t>
        </is>
      </c>
      <c r="C2" s="2" t="inlineStr">
        <is>
          <t>Dec. 31, 2023</t>
        </is>
      </c>
    </row>
    <row r="3">
      <c r="A3" s="3" t="inlineStr">
        <is>
          <t>Schedule of Contract Liabilities [Abstract]</t>
        </is>
      </c>
      <c r="B3" s="4" t="inlineStr">
        <is>
          <t xml:space="preserve"> </t>
        </is>
      </c>
      <c r="C3" s="4" t="inlineStr">
        <is>
          <t xml:space="preserve"> </t>
        </is>
      </c>
    </row>
    <row r="4">
      <c r="A4" s="4" t="inlineStr">
        <is>
          <t>Beginning balance</t>
        </is>
      </c>
      <c r="B4" s="6" t="n">
        <v>14202</v>
      </c>
      <c r="C4" s="6" t="n">
        <v>5197</v>
      </c>
    </row>
    <row r="5">
      <c r="A5" s="4" t="inlineStr">
        <is>
          <t>Additions</t>
        </is>
      </c>
      <c r="B5" s="5" t="n">
        <v>2100</v>
      </c>
      <c r="C5" s="5" t="n">
        <v>14202</v>
      </c>
    </row>
    <row r="6">
      <c r="A6" s="4" t="inlineStr">
        <is>
          <t>Recognized as revenue</t>
        </is>
      </c>
      <c r="B6" s="5" t="n">
        <v>-14202</v>
      </c>
      <c r="C6" s="5" t="n">
        <v>-5197</v>
      </c>
    </row>
    <row r="7">
      <c r="A7" s="4" t="inlineStr">
        <is>
          <t>Ending balance</t>
        </is>
      </c>
      <c r="B7" s="6" t="n">
        <v>2100</v>
      </c>
      <c r="C7" s="6" t="n">
        <v>1420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Details) - Schedule of Reconciliation of the Number of Shares used in the Calculation of Basic and Diluted Earnings Per Sha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Schedule of Reconciliation of the Number of Shares used in the Calculation of Basic and Diluted 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fter tax (in Dollars)</t>
        </is>
      </c>
      <c r="B4" s="6" t="n">
        <v>783593</v>
      </c>
      <c r="C4" s="6" t="n">
        <v>655186</v>
      </c>
      <c r="D4" s="6" t="n">
        <v>580530</v>
      </c>
      <c r="E4" s="6" t="n">
        <v>1284187</v>
      </c>
      <c r="F4" s="6" t="n">
        <v>2134829</v>
      </c>
      <c r="G4" s="6" t="n">
        <v>328428</v>
      </c>
      <c r="H4" s="6" t="n">
        <v>2019309</v>
      </c>
      <c r="I4" s="6" t="n">
        <v>3747444</v>
      </c>
    </row>
    <row r="5">
      <c r="A5" s="4" t="inlineStr">
        <is>
          <t>Weighted average common shares outstanding</t>
        </is>
      </c>
      <c r="B5" s="5" t="n">
        <v>7553818</v>
      </c>
      <c r="C5" s="4" t="inlineStr">
        <is>
          <t xml:space="preserve"> </t>
        </is>
      </c>
      <c r="D5" s="4" t="inlineStr">
        <is>
          <t xml:space="preserve"> </t>
        </is>
      </c>
      <c r="E5" s="5" t="n">
        <v>7553818</v>
      </c>
      <c r="F5" s="4" t="inlineStr">
        <is>
          <t xml:space="preserve"> </t>
        </is>
      </c>
      <c r="G5" s="4" t="inlineStr">
        <is>
          <t xml:space="preserve"> </t>
        </is>
      </c>
      <c r="H5" s="5" t="n">
        <v>7553818</v>
      </c>
      <c r="I5" s="5" t="n">
        <v>7553818</v>
      </c>
    </row>
    <row r="6">
      <c r="A6" s="4" t="inlineStr">
        <is>
          <t>Incremental shares from the assumed exercise of dilutive 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lutive potential common shares</t>
        </is>
      </c>
      <c r="B7" s="5" t="n">
        <v>7553818</v>
      </c>
      <c r="C7" s="4" t="inlineStr">
        <is>
          <t xml:space="preserve"> </t>
        </is>
      </c>
      <c r="D7" s="4" t="inlineStr">
        <is>
          <t xml:space="preserve"> </t>
        </is>
      </c>
      <c r="E7" s="5" t="n">
        <v>7553818</v>
      </c>
      <c r="F7" s="4" t="inlineStr">
        <is>
          <t xml:space="preserve"> </t>
        </is>
      </c>
      <c r="G7" s="4" t="inlineStr">
        <is>
          <t xml:space="preserve"> </t>
        </is>
      </c>
      <c r="H7" s="5" t="n">
        <v>7553818</v>
      </c>
      <c r="I7" s="5" t="n">
        <v>7553818</v>
      </c>
    </row>
    <row r="8">
      <c r="A8" s="3" t="inlineStr">
        <is>
          <t>Net earning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sic (in Dollars per share)</t>
        </is>
      </c>
      <c r="B9" s="8" t="n">
        <v>0.1</v>
      </c>
      <c r="C9" s="4" t="inlineStr">
        <is>
          <t xml:space="preserve"> </t>
        </is>
      </c>
      <c r="D9" s="4" t="inlineStr">
        <is>
          <t xml:space="preserve"> </t>
        </is>
      </c>
      <c r="E9" s="9" t="n">
        <v>0.17</v>
      </c>
      <c r="F9" s="4" t="inlineStr">
        <is>
          <t xml:space="preserve"> </t>
        </is>
      </c>
      <c r="G9" s="4" t="inlineStr">
        <is>
          <t xml:space="preserve"> </t>
        </is>
      </c>
      <c r="H9" s="9" t="n">
        <v>0.27</v>
      </c>
      <c r="I9" s="8" t="n">
        <v>0.5</v>
      </c>
    </row>
    <row r="10">
      <c r="A10" s="4" t="inlineStr">
        <is>
          <t>Diluted (in Dollars per share)</t>
        </is>
      </c>
      <c r="B10" s="8" t="n">
        <v>0.1</v>
      </c>
      <c r="C10" s="4" t="inlineStr">
        <is>
          <t xml:space="preserve"> </t>
        </is>
      </c>
      <c r="D10" s="4" t="inlineStr">
        <is>
          <t xml:space="preserve"> </t>
        </is>
      </c>
      <c r="E10" s="9" t="n">
        <v>0.17</v>
      </c>
      <c r="F10" s="4" t="inlineStr">
        <is>
          <t xml:space="preserve"> </t>
        </is>
      </c>
      <c r="G10" s="4" t="inlineStr">
        <is>
          <t xml:space="preserve"> </t>
        </is>
      </c>
      <c r="H10" s="9" t="n">
        <v>0.27</v>
      </c>
      <c r="I10" s="8" t="n">
        <v>0.5</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omputation of Diluted Net Earnings Per Share - shares</t>
        </is>
      </c>
      <c r="B1" s="2" t="inlineStr">
        <is>
          <t>9 Months Ended</t>
        </is>
      </c>
    </row>
    <row r="2">
      <c r="B2" s="2" t="inlineStr">
        <is>
          <t>Sep. 30, 2024</t>
        </is>
      </c>
      <c r="C2" s="2" t="inlineStr">
        <is>
          <t>Sep. 30, 2023</t>
        </is>
      </c>
    </row>
    <row r="3">
      <c r="A3" s="4" t="inlineStr">
        <is>
          <t>Options to purchase common stock [Member]</t>
        </is>
      </c>
      <c r="B3" s="4" t="inlineStr">
        <is>
          <t xml:space="preserve"> </t>
        </is>
      </c>
      <c r="C3" s="4" t="inlineStr">
        <is>
          <t xml:space="preserve"> </t>
        </is>
      </c>
    </row>
    <row r="4">
      <c r="A4" s="3" t="inlineStr">
        <is>
          <t>Schedule of Computation of Diluted Net Earnings Per Share [Line Items]</t>
        </is>
      </c>
      <c r="B4" s="4" t="inlineStr">
        <is>
          <t xml:space="preserve"> </t>
        </is>
      </c>
      <c r="C4" s="4" t="inlineStr">
        <is>
          <t xml:space="preserve"> </t>
        </is>
      </c>
    </row>
    <row r="5">
      <c r="A5" s="4" t="inlineStr">
        <is>
          <t>Anti-dilutive securities</t>
        </is>
      </c>
      <c r="B5" s="5" t="n">
        <v>336134</v>
      </c>
      <c r="C5" s="5" t="n">
        <v>2521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Income and Comprehensive Incom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7126333</v>
      </c>
      <c r="C4" s="6" t="n">
        <v>10805735</v>
      </c>
      <c r="D4" s="6" t="n">
        <v>24563036</v>
      </c>
      <c r="E4" s="6" t="n">
        <v>29559440</v>
      </c>
    </row>
    <row r="5">
      <c r="A5" s="4" t="inlineStr">
        <is>
          <t>Cost of sales</t>
        </is>
      </c>
      <c r="B5" s="5" t="n">
        <v>2335901</v>
      </c>
      <c r="C5" s="5" t="n">
        <v>3028023</v>
      </c>
      <c r="D5" s="5" t="n">
        <v>7421930</v>
      </c>
      <c r="E5" s="5" t="n">
        <v>8351645</v>
      </c>
    </row>
    <row r="6">
      <c r="A6" s="4" t="inlineStr">
        <is>
          <t>Gross profit</t>
        </is>
      </c>
      <c r="B6" s="5" t="n">
        <v>4790432</v>
      </c>
      <c r="C6" s="5" t="n">
        <v>7777712</v>
      </c>
      <c r="D6" s="5" t="n">
        <v>17141106</v>
      </c>
      <c r="E6" s="5" t="n">
        <v>2120779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2509440</v>
      </c>
      <c r="C8" s="5" t="n">
        <v>4302034</v>
      </c>
      <c r="D8" s="5" t="n">
        <v>9149303</v>
      </c>
      <c r="E8" s="5" t="n">
        <v>10533217</v>
      </c>
    </row>
    <row r="9">
      <c r="A9" s="4" t="inlineStr">
        <is>
          <t>General and administrative</t>
        </is>
      </c>
      <c r="B9" s="5" t="n">
        <v>1196784</v>
      </c>
      <c r="C9" s="5" t="n">
        <v>1326864</v>
      </c>
      <c r="D9" s="5" t="n">
        <v>3449007</v>
      </c>
      <c r="E9" s="5" t="n">
        <v>4294634</v>
      </c>
    </row>
    <row r="10">
      <c r="A10" s="4" t="inlineStr">
        <is>
          <t>Depreciation and amortization</t>
        </is>
      </c>
      <c r="B10" s="5" t="n">
        <v>33333</v>
      </c>
      <c r="C10" s="4" t="inlineStr">
        <is>
          <t xml:space="preserve"> </t>
        </is>
      </c>
      <c r="D10" s="5" t="n">
        <v>100000</v>
      </c>
      <c r="E10" s="4" t="inlineStr">
        <is>
          <t xml:space="preserve"> </t>
        </is>
      </c>
    </row>
    <row r="11">
      <c r="A11" s="4" t="inlineStr">
        <is>
          <t>Total operating expenses</t>
        </is>
      </c>
      <c r="B11" s="5" t="n">
        <v>3739557</v>
      </c>
      <c r="C11" s="5" t="n">
        <v>5628898</v>
      </c>
      <c r="D11" s="5" t="n">
        <v>12698310</v>
      </c>
      <c r="E11" s="5" t="n">
        <v>14827851</v>
      </c>
    </row>
    <row r="12">
      <c r="A12" s="4" t="inlineStr">
        <is>
          <t>Income from operations</t>
        </is>
      </c>
      <c r="B12" s="5" t="n">
        <v>1050875</v>
      </c>
      <c r="C12" s="5" t="n">
        <v>2148814</v>
      </c>
      <c r="D12" s="5" t="n">
        <v>4442796</v>
      </c>
      <c r="E12" s="5" t="n">
        <v>6379944</v>
      </c>
    </row>
    <row r="13">
      <c r="A13" s="3"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Other income</t>
        </is>
      </c>
      <c r="B14" s="5" t="n">
        <v>-252405</v>
      </c>
      <c r="C14" s="4" t="inlineStr">
        <is>
          <t xml:space="preserve"> </t>
        </is>
      </c>
      <c r="D14" s="5" t="n">
        <v>-252405</v>
      </c>
      <c r="E14" s="4" t="inlineStr">
        <is>
          <t xml:space="preserve"> </t>
        </is>
      </c>
    </row>
    <row r="15">
      <c r="A15" s="4" t="inlineStr">
        <is>
          <t>Interest expense, net</t>
        </is>
      </c>
      <c r="B15" s="5" t="n">
        <v>704707</v>
      </c>
      <c r="C15" s="5" t="n">
        <v>885548</v>
      </c>
      <c r="D15" s="5" t="n">
        <v>2559454</v>
      </c>
      <c r="E15" s="5" t="n">
        <v>2605320</v>
      </c>
    </row>
    <row r="16">
      <c r="A16" s="4" t="inlineStr">
        <is>
          <t>Remeasurement (gain) loss on translation of foreign subsidiary</t>
        </is>
      </c>
      <c r="B16" s="5" t="n">
        <v>7279</v>
      </c>
      <c r="C16" s="5" t="n">
        <v>-7555</v>
      </c>
      <c r="D16" s="5" t="n">
        <v>2166</v>
      </c>
      <c r="E16" s="5" t="n">
        <v>-11716</v>
      </c>
    </row>
    <row r="17">
      <c r="A17" s="4" t="inlineStr">
        <is>
          <t>Total other expenses</t>
        </is>
      </c>
      <c r="B17" s="5" t="n">
        <v>459581</v>
      </c>
      <c r="C17" s="5" t="n">
        <v>877993</v>
      </c>
      <c r="D17" s="5" t="n">
        <v>2309215</v>
      </c>
      <c r="E17" s="5" t="n">
        <v>2593604</v>
      </c>
    </row>
    <row r="18">
      <c r="A18" s="4" t="inlineStr">
        <is>
          <t>Net income before income taxes</t>
        </is>
      </c>
      <c r="B18" s="5" t="n">
        <v>591294</v>
      </c>
      <c r="C18" s="5" t="n">
        <v>1270821</v>
      </c>
      <c r="D18" s="5" t="n">
        <v>2133581</v>
      </c>
      <c r="E18" s="5" t="n">
        <v>3786340</v>
      </c>
    </row>
    <row r="19">
      <c r="A19" s="4" t="inlineStr">
        <is>
          <t>Income tax benefit (expense)</t>
        </is>
      </c>
      <c r="B19" s="5" t="n">
        <v>192299</v>
      </c>
      <c r="C19" s="5" t="n">
        <v>13366</v>
      </c>
      <c r="D19" s="5" t="n">
        <v>-114272</v>
      </c>
      <c r="E19" s="5" t="n">
        <v>-38896</v>
      </c>
    </row>
    <row r="20">
      <c r="A20" s="4" t="inlineStr">
        <is>
          <t>Net income after tax</t>
        </is>
      </c>
      <c r="B20" s="6" t="n">
        <v>783593</v>
      </c>
      <c r="C20" s="6" t="n">
        <v>1284187</v>
      </c>
      <c r="D20" s="6" t="n">
        <v>2019309</v>
      </c>
      <c r="E20" s="6" t="n">
        <v>3747444</v>
      </c>
    </row>
    <row r="21">
      <c r="A21" s="4" t="inlineStr">
        <is>
          <t>Net income per share – basic (in Dollars per share)</t>
        </is>
      </c>
      <c r="B21" s="8" t="n">
        <v>0.1</v>
      </c>
      <c r="C21" s="9" t="n">
        <v>0.17</v>
      </c>
      <c r="D21" s="9" t="n">
        <v>0.27</v>
      </c>
      <c r="E21" s="8" t="n">
        <v>0.5</v>
      </c>
    </row>
    <row r="22">
      <c r="A22" s="4" t="inlineStr">
        <is>
          <t>Net income per share – diluted (in Dollars per share)</t>
        </is>
      </c>
      <c r="B22" s="8" t="n">
        <v>0.1</v>
      </c>
      <c r="C22" s="9" t="n">
        <v>0.17</v>
      </c>
      <c r="D22" s="9" t="n">
        <v>0.27</v>
      </c>
      <c r="E22" s="8" t="n">
        <v>0.5</v>
      </c>
    </row>
    <row r="23">
      <c r="A23" s="3" t="inlineStr">
        <is>
          <t>Weighted average common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7553818</v>
      </c>
      <c r="C24" s="5" t="n">
        <v>7553818</v>
      </c>
      <c r="D24" s="5" t="n">
        <v>7553818</v>
      </c>
      <c r="E24" s="5" t="n">
        <v>7553818</v>
      </c>
    </row>
    <row r="25">
      <c r="A25" s="4" t="inlineStr">
        <is>
          <t>Diluted (in Shares)</t>
        </is>
      </c>
      <c r="B25" s="5" t="n">
        <v>7553818</v>
      </c>
      <c r="C25" s="5" t="n">
        <v>7553818</v>
      </c>
      <c r="D25" s="5" t="n">
        <v>7553818</v>
      </c>
      <c r="E25" s="5" t="n">
        <v>7553818</v>
      </c>
    </row>
    <row r="26">
      <c r="A26" s="3" t="inlineStr">
        <is>
          <t>Comprehensive income :</t>
        </is>
      </c>
      <c r="B26" s="4" t="inlineStr">
        <is>
          <t xml:space="preserve"> </t>
        </is>
      </c>
      <c r="C26" s="4" t="inlineStr">
        <is>
          <t xml:space="preserve"> </t>
        </is>
      </c>
      <c r="D26" s="4" t="inlineStr">
        <is>
          <t xml:space="preserve"> </t>
        </is>
      </c>
      <c r="E26" s="4" t="inlineStr">
        <is>
          <t xml:space="preserve"> </t>
        </is>
      </c>
    </row>
    <row r="27">
      <c r="A27" s="4" t="inlineStr">
        <is>
          <t>Net income</t>
        </is>
      </c>
      <c r="B27" s="6" t="n">
        <v>783593</v>
      </c>
      <c r="C27" s="6" t="n">
        <v>1284187</v>
      </c>
      <c r="D27" s="6" t="n">
        <v>2019309</v>
      </c>
      <c r="E27" s="6" t="n">
        <v>3747444</v>
      </c>
    </row>
    <row r="28">
      <c r="A28" s="4" t="inlineStr">
        <is>
          <t>Foreign currency translation adjustment</t>
        </is>
      </c>
      <c r="B28" s="5" t="n">
        <v>-79025</v>
      </c>
      <c r="C28" s="5" t="n">
        <v>105398</v>
      </c>
      <c r="D28" s="5" t="n">
        <v>108348</v>
      </c>
      <c r="E28" s="5" t="n">
        <v>-4257</v>
      </c>
    </row>
    <row r="29">
      <c r="A29" s="4" t="inlineStr">
        <is>
          <t>Comprehensive income</t>
        </is>
      </c>
      <c r="B29" s="6" t="n">
        <v>704568</v>
      </c>
      <c r="C29" s="6" t="n">
        <v>1389585</v>
      </c>
      <c r="D29" s="6" t="n">
        <v>2127657</v>
      </c>
      <c r="E29" s="6" t="n">
        <v>37431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Exchange Rates used to Translate Amounts in AUD and CAD into USD</t>
        </is>
      </c>
      <c r="B1" s="2" t="inlineStr">
        <is>
          <t>Sep. 30, 2024</t>
        </is>
      </c>
      <c r="C1" s="2" t="inlineStr">
        <is>
          <t>Dec. 31, 2023</t>
        </is>
      </c>
      <c r="D1" s="2" t="inlineStr">
        <is>
          <t>Sep. 30, 2023</t>
        </is>
      </c>
    </row>
    <row r="2">
      <c r="A2" s="4" t="inlineStr">
        <is>
          <t>Period-end AUD: USD exchange rate [Member]</t>
        </is>
      </c>
      <c r="B2" s="4" t="inlineStr">
        <is>
          <t xml:space="preserve"> </t>
        </is>
      </c>
      <c r="C2" s="4" t="inlineStr">
        <is>
          <t xml:space="preserve"> </t>
        </is>
      </c>
      <c r="D2" s="4" t="inlineStr">
        <is>
          <t xml:space="preserve"> </t>
        </is>
      </c>
    </row>
    <row r="3">
      <c r="A3" s="3" t="inlineStr">
        <is>
          <t>Schedule of Exchange Rates used to Translate Amounts in AUD and CAD into USD [Line Items]</t>
        </is>
      </c>
      <c r="B3" s="4" t="inlineStr">
        <is>
          <t xml:space="preserve"> </t>
        </is>
      </c>
      <c r="C3" s="4" t="inlineStr">
        <is>
          <t xml:space="preserve"> </t>
        </is>
      </c>
      <c r="D3" s="4" t="inlineStr">
        <is>
          <t xml:space="preserve"> </t>
        </is>
      </c>
    </row>
    <row r="4">
      <c r="A4" s="4" t="inlineStr">
        <is>
          <t>Foreign currency translation exchange rate</t>
        </is>
      </c>
      <c r="B4" s="11" t="n">
        <v>0.6931</v>
      </c>
      <c r="C4" s="11" t="n">
        <v>0.6805</v>
      </c>
      <c r="D4" s="4" t="inlineStr">
        <is>
          <t xml:space="preserve"> </t>
        </is>
      </c>
    </row>
    <row r="5">
      <c r="A5" s="4" t="inlineStr">
        <is>
          <t>Period-end CAD: USD exchange rate [Member]</t>
        </is>
      </c>
      <c r="B5" s="4" t="inlineStr">
        <is>
          <t xml:space="preserve"> </t>
        </is>
      </c>
      <c r="C5" s="4" t="inlineStr">
        <is>
          <t xml:space="preserve"> </t>
        </is>
      </c>
      <c r="D5" s="4" t="inlineStr">
        <is>
          <t xml:space="preserve"> </t>
        </is>
      </c>
    </row>
    <row r="6">
      <c r="A6" s="3" t="inlineStr">
        <is>
          <t>Schedule of Exchange Rates used to Translate Amounts in AUD and CAD into USD [Line Items]</t>
        </is>
      </c>
      <c r="B6" s="4" t="inlineStr">
        <is>
          <t xml:space="preserve"> </t>
        </is>
      </c>
      <c r="C6" s="4" t="inlineStr">
        <is>
          <t xml:space="preserve"> </t>
        </is>
      </c>
      <c r="D6" s="4" t="inlineStr">
        <is>
          <t xml:space="preserve"> </t>
        </is>
      </c>
    </row>
    <row r="7">
      <c r="A7" s="4" t="inlineStr">
        <is>
          <t>Foreign currency translation exchange rate</t>
        </is>
      </c>
      <c r="B7" s="11" t="n">
        <v>0.7408</v>
      </c>
      <c r="C7" s="11" t="n">
        <v>0.7561</v>
      </c>
      <c r="D7" s="4" t="inlineStr">
        <is>
          <t xml:space="preserve"> </t>
        </is>
      </c>
    </row>
    <row r="8">
      <c r="A8" s="4" t="inlineStr">
        <is>
          <t>Average nine months AUD: USD exchange rate [Member]</t>
        </is>
      </c>
      <c r="B8" s="4" t="inlineStr">
        <is>
          <t xml:space="preserve"> </t>
        </is>
      </c>
      <c r="C8" s="4" t="inlineStr">
        <is>
          <t xml:space="preserve"> </t>
        </is>
      </c>
      <c r="D8" s="4" t="inlineStr">
        <is>
          <t xml:space="preserve"> </t>
        </is>
      </c>
    </row>
    <row r="9">
      <c r="A9" s="3" t="inlineStr">
        <is>
          <t>Schedule of Exchange Rates used to Translate Amounts in AUD and CAD into USD [Line Items]</t>
        </is>
      </c>
      <c r="B9" s="4" t="inlineStr">
        <is>
          <t xml:space="preserve"> </t>
        </is>
      </c>
      <c r="C9" s="4" t="inlineStr">
        <is>
          <t xml:space="preserve"> </t>
        </is>
      </c>
      <c r="D9" s="4" t="inlineStr">
        <is>
          <t xml:space="preserve"> </t>
        </is>
      </c>
    </row>
    <row r="10">
      <c r="A10" s="4" t="inlineStr">
        <is>
          <t>Foreign currency translation exchange rate</t>
        </is>
      </c>
      <c r="B10" s="11" t="n">
        <v>0.6623</v>
      </c>
      <c r="C10" s="4" t="inlineStr">
        <is>
          <t xml:space="preserve"> </t>
        </is>
      </c>
      <c r="D10" s="11" t="n">
        <v>0.6688</v>
      </c>
    </row>
    <row r="11">
      <c r="A11" s="4" t="inlineStr">
        <is>
          <t>Average nine months CAD: USD exchange rate [Member]</t>
        </is>
      </c>
      <c r="B11" s="4" t="inlineStr">
        <is>
          <t xml:space="preserve"> </t>
        </is>
      </c>
      <c r="C11" s="4" t="inlineStr">
        <is>
          <t xml:space="preserve"> </t>
        </is>
      </c>
      <c r="D11" s="4" t="inlineStr">
        <is>
          <t xml:space="preserve"> </t>
        </is>
      </c>
    </row>
    <row r="12">
      <c r="A12" s="3" t="inlineStr">
        <is>
          <t>Schedule of Exchange Rates used to Translate Amounts in AUD and CAD into USD [Line Items]</t>
        </is>
      </c>
      <c r="B12" s="4" t="inlineStr">
        <is>
          <t xml:space="preserve"> </t>
        </is>
      </c>
      <c r="C12" s="4" t="inlineStr">
        <is>
          <t xml:space="preserve"> </t>
        </is>
      </c>
      <c r="D12" s="4" t="inlineStr">
        <is>
          <t xml:space="preserve"> </t>
        </is>
      </c>
    </row>
    <row r="13">
      <c r="A13" s="4" t="inlineStr">
        <is>
          <t>Foreign currency translation exchange rate</t>
        </is>
      </c>
      <c r="B13" s="11" t="n">
        <v>0.7352</v>
      </c>
      <c r="C13" s="4" t="inlineStr">
        <is>
          <t xml:space="preserve"> </t>
        </is>
      </c>
      <c r="D13" s="11" t="n">
        <v>0.7433999999999999</v>
      </c>
    </row>
    <row r="14">
      <c r="A14" s="4" t="inlineStr">
        <is>
          <t>Average three months AUD: USD exchange rate [Member]</t>
        </is>
      </c>
      <c r="B14" s="4" t="inlineStr">
        <is>
          <t xml:space="preserve"> </t>
        </is>
      </c>
      <c r="C14" s="4" t="inlineStr">
        <is>
          <t xml:space="preserve"> </t>
        </is>
      </c>
      <c r="D14" s="4" t="inlineStr">
        <is>
          <t xml:space="preserve"> </t>
        </is>
      </c>
    </row>
    <row r="15">
      <c r="A15" s="3" t="inlineStr">
        <is>
          <t>Schedule of Exchange Rates used to Translate Amounts in AUD and CAD into USD [Line Items]</t>
        </is>
      </c>
      <c r="B15" s="4" t="inlineStr">
        <is>
          <t xml:space="preserve"> </t>
        </is>
      </c>
      <c r="C15" s="4" t="inlineStr">
        <is>
          <t xml:space="preserve"> </t>
        </is>
      </c>
      <c r="D15" s="4" t="inlineStr">
        <is>
          <t xml:space="preserve"> </t>
        </is>
      </c>
    </row>
    <row r="16">
      <c r="A16" s="4" t="inlineStr">
        <is>
          <t>Foreign currency translation exchange rate</t>
        </is>
      </c>
      <c r="B16" s="11" t="n">
        <v>0.6697</v>
      </c>
      <c r="C16" s="4" t="inlineStr">
        <is>
          <t xml:space="preserve"> </t>
        </is>
      </c>
      <c r="D16" s="11" t="n">
        <v>0.6546</v>
      </c>
    </row>
    <row r="17">
      <c r="A17" s="4" t="inlineStr">
        <is>
          <t>Average three months CAD: USD exchange rate [Member]</t>
        </is>
      </c>
      <c r="B17" s="4" t="inlineStr">
        <is>
          <t xml:space="preserve"> </t>
        </is>
      </c>
      <c r="C17" s="4" t="inlineStr">
        <is>
          <t xml:space="preserve"> </t>
        </is>
      </c>
      <c r="D17" s="4" t="inlineStr">
        <is>
          <t xml:space="preserve"> </t>
        </is>
      </c>
    </row>
    <row r="18">
      <c r="A18" s="3" t="inlineStr">
        <is>
          <t>Schedule of Exchange Rates used to Translate Amounts in AUD and CAD into USD [Line Items]</t>
        </is>
      </c>
      <c r="B18" s="4" t="inlineStr">
        <is>
          <t xml:space="preserve"> </t>
        </is>
      </c>
      <c r="C18" s="4" t="inlineStr">
        <is>
          <t xml:space="preserve"> </t>
        </is>
      </c>
      <c r="D18" s="4" t="inlineStr">
        <is>
          <t xml:space="preserve"> </t>
        </is>
      </c>
    </row>
    <row r="19">
      <c r="A19" s="4" t="inlineStr">
        <is>
          <t>Foreign currency translation exchange rate</t>
        </is>
      </c>
      <c r="B19" s="11" t="n">
        <v>0.7334000000000001</v>
      </c>
      <c r="C19" s="4" t="inlineStr">
        <is>
          <t xml:space="preserve"> </t>
        </is>
      </c>
      <c r="D19" s="11" t="n">
        <v>0.74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Tax expense</t>
        </is>
      </c>
      <c r="B4" s="6" t="n">
        <v>-192299</v>
      </c>
      <c r="C4" s="6" t="n">
        <v>-13366</v>
      </c>
      <c r="D4" s="6" t="n">
        <v>114272</v>
      </c>
      <c r="E4" s="6" t="n">
        <v>38896</v>
      </c>
    </row>
    <row r="5">
      <c r="A5" s="4" t="inlineStr">
        <is>
          <t>Income tax rate percentage</t>
        </is>
      </c>
      <c r="B5" s="4" t="inlineStr">
        <is>
          <t xml:space="preserve"> </t>
        </is>
      </c>
      <c r="C5" s="4" t="inlineStr">
        <is>
          <t xml:space="preserve"> </t>
        </is>
      </c>
      <c r="D5" s="10" t="n">
        <v>0.21</v>
      </c>
      <c r="E5" s="10" t="n">
        <v>0.21</v>
      </c>
    </row>
    <row r="6">
      <c r="A6" s="4" t="inlineStr">
        <is>
          <t>Net operating loss carryforwards</t>
        </is>
      </c>
      <c r="B6" s="6" t="n">
        <v>51800000</v>
      </c>
      <c r="C6" s="6" t="n">
        <v>52800000</v>
      </c>
      <c r="D6" s="6" t="n">
        <v>51800000</v>
      </c>
      <c r="E6" s="6" t="n">
        <v>52800000</v>
      </c>
    </row>
    <row r="7">
      <c r="A7" s="4" t="inlineStr">
        <is>
          <t>Valuation allowance percentage</t>
        </is>
      </c>
      <c r="B7" s="4" t="inlineStr">
        <is>
          <t xml:space="preserve"> </t>
        </is>
      </c>
      <c r="C7" s="4" t="inlineStr">
        <is>
          <t xml:space="preserve"> </t>
        </is>
      </c>
      <c r="D7" s="10" t="n">
        <v>1</v>
      </c>
      <c r="E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Accounts Receivable (Details) - USD ($)</t>
        </is>
      </c>
      <c r="B1" s="2" t="inlineStr">
        <is>
          <t>9 Months Ended</t>
        </is>
      </c>
    </row>
    <row r="2">
      <c r="B2" s="2" t="inlineStr">
        <is>
          <t>Sep. 30, 2024</t>
        </is>
      </c>
      <c r="C2" s="2" t="inlineStr">
        <is>
          <t>Sep. 30, 2023</t>
        </is>
      </c>
    </row>
    <row r="3">
      <c r="A3" s="3" t="inlineStr">
        <is>
          <t>Accounts Receivable [Abstract]</t>
        </is>
      </c>
      <c r="B3" s="4" t="inlineStr">
        <is>
          <t xml:space="preserve"> </t>
        </is>
      </c>
      <c r="C3" s="4" t="inlineStr">
        <is>
          <t xml:space="preserve"> </t>
        </is>
      </c>
    </row>
    <row r="4">
      <c r="A4" s="4" t="inlineStr">
        <is>
          <t>Bad debt expense</t>
        </is>
      </c>
      <c r="B4" s="6" t="n">
        <v>0</v>
      </c>
      <c r="C4"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 Schedule of Accounts Receivable, Net of Allowances for Doubtful Accounts - USD ($)</t>
        </is>
      </c>
      <c r="B1" s="2" t="inlineStr">
        <is>
          <t>Sep. 30, 2024</t>
        </is>
      </c>
      <c r="C1" s="2" t="inlineStr">
        <is>
          <t>Dec. 31, 2023</t>
        </is>
      </c>
    </row>
    <row r="2">
      <c r="A2" s="3" t="inlineStr">
        <is>
          <t>Schedule of Accounts Receivable, Net of Allowances for Doubtful Accounts [Abstract]</t>
        </is>
      </c>
      <c r="B2" s="4" t="inlineStr">
        <is>
          <t xml:space="preserve"> </t>
        </is>
      </c>
      <c r="C2" s="4" t="inlineStr">
        <is>
          <t xml:space="preserve"> </t>
        </is>
      </c>
    </row>
    <row r="3">
      <c r="A3" s="4" t="inlineStr">
        <is>
          <t>Trade accounts receivable</t>
        </is>
      </c>
      <c r="B3" s="6" t="n">
        <v>4072030</v>
      </c>
      <c r="C3" s="6" t="n">
        <v>2255540</v>
      </c>
    </row>
    <row r="4">
      <c r="A4" s="4" t="inlineStr">
        <is>
          <t>Less allowances</t>
        </is>
      </c>
      <c r="B4" s="4" t="inlineStr">
        <is>
          <t xml:space="preserve"> </t>
        </is>
      </c>
      <c r="C4" s="5" t="n">
        <v>-149446</v>
      </c>
    </row>
    <row r="5">
      <c r="A5" s="4" t="inlineStr">
        <is>
          <t>Total accounts receivable, net</t>
        </is>
      </c>
      <c r="B5" s="6" t="n">
        <v>4072030</v>
      </c>
      <c r="C5" s="6" t="n">
        <v>21060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Expenses (Details) - Schedule of Prepaid Expenses - USD ($)</t>
        </is>
      </c>
      <c r="B1" s="2" t="inlineStr">
        <is>
          <t>Sep. 30, 2024</t>
        </is>
      </c>
      <c r="C1" s="2" t="inlineStr">
        <is>
          <t>Dec. 31, 2023</t>
        </is>
      </c>
    </row>
    <row r="2">
      <c r="A2" s="3" t="inlineStr">
        <is>
          <t>Schedule of Prepaid Expenses [Abstract]</t>
        </is>
      </c>
      <c r="B2" s="4" t="inlineStr">
        <is>
          <t xml:space="preserve"> </t>
        </is>
      </c>
      <c r="C2" s="4" t="inlineStr">
        <is>
          <t xml:space="preserve"> </t>
        </is>
      </c>
    </row>
    <row r="3">
      <c r="A3" s="4" t="inlineStr">
        <is>
          <t>Advances for inventory</t>
        </is>
      </c>
      <c r="B3" s="6" t="n">
        <v>230128</v>
      </c>
      <c r="C3" s="6" t="n">
        <v>128025</v>
      </c>
    </row>
    <row r="4">
      <c r="A4" s="4" t="inlineStr">
        <is>
          <t>Insurance</t>
        </is>
      </c>
      <c r="B4" s="5" t="n">
        <v>6220</v>
      </c>
      <c r="C4" s="5" t="n">
        <v>6133</v>
      </c>
    </row>
    <row r="5">
      <c r="A5" s="4" t="inlineStr">
        <is>
          <t>Deposits</t>
        </is>
      </c>
      <c r="B5" s="5" t="n">
        <v>14000</v>
      </c>
      <c r="C5" s="5" t="n">
        <v>60000</v>
      </c>
    </row>
    <row r="6">
      <c r="A6" s="4" t="inlineStr">
        <is>
          <t>Contract employee, related party</t>
        </is>
      </c>
      <c r="B6" s="5" t="n">
        <v>570000</v>
      </c>
      <c r="C6" s="5" t="n">
        <v>501321</v>
      </c>
    </row>
    <row r="7">
      <c r="A7" s="4" t="inlineStr">
        <is>
          <t>Components</t>
        </is>
      </c>
      <c r="B7" s="4" t="inlineStr">
        <is>
          <t xml:space="preserve"> </t>
        </is>
      </c>
      <c r="C7" s="5" t="n">
        <v>97606</v>
      </c>
    </row>
    <row r="8">
      <c r="A8" s="4" t="inlineStr">
        <is>
          <t>Promotions</t>
        </is>
      </c>
      <c r="B8" s="5" t="n">
        <v>144448</v>
      </c>
      <c r="C8" s="4" t="inlineStr">
        <is>
          <t xml:space="preserve"> </t>
        </is>
      </c>
    </row>
    <row r="9">
      <c r="A9" s="4" t="inlineStr">
        <is>
          <t>IT expenses</t>
        </is>
      </c>
      <c r="B9" s="5" t="n">
        <v>14951</v>
      </c>
      <c r="C9" s="4" t="inlineStr">
        <is>
          <t xml:space="preserve"> </t>
        </is>
      </c>
    </row>
    <row r="10">
      <c r="A10" s="4" t="inlineStr">
        <is>
          <t>Deferred offering costs</t>
        </is>
      </c>
      <c r="B10" s="5" t="n">
        <v>92372</v>
      </c>
      <c r="C10" s="4" t="inlineStr">
        <is>
          <t xml:space="preserve"> </t>
        </is>
      </c>
    </row>
    <row r="11">
      <c r="A11" s="4" t="inlineStr">
        <is>
          <t>Miscellaneous</t>
        </is>
      </c>
      <c r="B11" s="5" t="n">
        <v>520</v>
      </c>
      <c r="C11" s="5" t="n">
        <v>4900</v>
      </c>
    </row>
    <row r="12">
      <c r="A12" s="4" t="inlineStr">
        <is>
          <t>Total</t>
        </is>
      </c>
      <c r="B12" s="6" t="n">
        <v>1072639</v>
      </c>
      <c r="C12" s="6" t="n">
        <v>7979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Credit Risk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oncentration of Credit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federally insured limit per bank (in Dollars)</t>
        </is>
      </c>
      <c r="B4" s="6" t="n">
        <v>250000</v>
      </c>
      <c r="C4" s="4" t="inlineStr">
        <is>
          <t xml:space="preserve"> </t>
        </is>
      </c>
      <c r="D4" s="6" t="n">
        <v>250000</v>
      </c>
      <c r="E4" s="4" t="inlineStr">
        <is>
          <t xml:space="preserve"> </t>
        </is>
      </c>
      <c r="F4" s="4" t="inlineStr">
        <is>
          <t xml:space="preserve"> </t>
        </is>
      </c>
    </row>
    <row r="5">
      <c r="A5" s="4" t="inlineStr">
        <is>
          <t>Cash uninsured amount (in Dollars)</t>
        </is>
      </c>
      <c r="B5" s="6" t="n">
        <v>98254</v>
      </c>
      <c r="C5" s="4" t="inlineStr">
        <is>
          <t xml:space="preserve"> </t>
        </is>
      </c>
      <c r="D5" s="6" t="n">
        <v>98254</v>
      </c>
      <c r="E5" s="4" t="inlineStr">
        <is>
          <t xml:space="preserve"> </t>
        </is>
      </c>
      <c r="F5" s="6" t="n">
        <v>441711</v>
      </c>
    </row>
    <row r="6">
      <c r="A6" s="4" t="inlineStr">
        <is>
          <t>Customer Concentration Risk [Member] | Four Customers [Member] | Accounts Receivabl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of Credit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10" t="n">
        <v>0.62</v>
      </c>
      <c r="E8" s="4" t="inlineStr">
        <is>
          <t xml:space="preserve"> </t>
        </is>
      </c>
      <c r="F8" s="4" t="inlineStr">
        <is>
          <t xml:space="preserve"> </t>
        </is>
      </c>
    </row>
    <row r="9">
      <c r="A9" s="4" t="inlineStr">
        <is>
          <t>Customer Concentration Risk [Member] | Two Customers [Member] | Accounts Receivabl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of Credit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4" t="inlineStr">
        <is>
          <t xml:space="preserve"> </t>
        </is>
      </c>
      <c r="E11" s="4" t="inlineStr">
        <is>
          <t xml:space="preserve"> </t>
        </is>
      </c>
      <c r="F11" s="10" t="n">
        <v>0.68</v>
      </c>
    </row>
    <row r="12">
      <c r="A12" s="4" t="inlineStr">
        <is>
          <t>Customer Concentration Risk [Member] | Two Customers [Member] | Revenue Benchmar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of Credit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10" t="n">
        <v>0.6899999999999999</v>
      </c>
      <c r="E14" s="4" t="inlineStr">
        <is>
          <t xml:space="preserve"> </t>
        </is>
      </c>
      <c r="F14" s="4" t="inlineStr">
        <is>
          <t xml:space="preserve"> </t>
        </is>
      </c>
    </row>
    <row r="15">
      <c r="A15" s="4" t="inlineStr">
        <is>
          <t>Customer Concentration Risk [Member] | Three Customers [Member] | Revenue Benchmar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of Credit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10" t="n">
        <v>0.78</v>
      </c>
      <c r="C17" s="10" t="n">
        <v>0.8100000000000001</v>
      </c>
      <c r="D17" s="4" t="inlineStr">
        <is>
          <t xml:space="preserve"> </t>
        </is>
      </c>
      <c r="E17" s="10" t="n">
        <v>0.75</v>
      </c>
      <c r="F17" s="4" t="inlineStr">
        <is>
          <t xml:space="preserve"> </t>
        </is>
      </c>
    </row>
    <row r="18">
      <c r="A18" s="4" t="inlineStr">
        <is>
          <t>Customer Concentration Risk [Member] | Two Vendors [Member] | Accounts Payabl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of Credit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10" t="n">
        <v>0.41</v>
      </c>
      <c r="E20" s="4" t="inlineStr">
        <is>
          <t xml:space="preserve"> </t>
        </is>
      </c>
      <c r="F20" s="10" t="n">
        <v>0.64</v>
      </c>
    </row>
    <row r="21">
      <c r="A21" s="4" t="inlineStr">
        <is>
          <t>Supplier Concentration Risk [Member] | Purchases [Member] | Three Supplier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of Credit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10" t="n">
        <v>0.34</v>
      </c>
      <c r="E23" s="10" t="n">
        <v>0.17</v>
      </c>
      <c r="F23" s="4" t="inlineStr">
        <is>
          <t xml:space="preserve"> </t>
        </is>
      </c>
    </row>
    <row r="24">
      <c r="A24" s="4" t="inlineStr">
        <is>
          <t>Supplier Concentration Risk [Member] | Purchases [Member] | Two Supplier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of Credit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10" t="n">
        <v>0.41</v>
      </c>
      <c r="C26" s="10" t="n">
        <v>0.19</v>
      </c>
      <c r="D26" s="4" t="inlineStr">
        <is>
          <t xml:space="preserve"> </t>
        </is>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Sep. 30, 2024</t>
        </is>
      </c>
      <c r="C1" s="2" t="inlineStr">
        <is>
          <t>Dec. 31, 2023</t>
        </is>
      </c>
    </row>
    <row r="2">
      <c r="A2" s="3" t="inlineStr">
        <is>
          <t>Inventory [Abstract]</t>
        </is>
      </c>
      <c r="B2" s="4" t="inlineStr">
        <is>
          <t xml:space="preserve"> </t>
        </is>
      </c>
      <c r="C2" s="4" t="inlineStr">
        <is>
          <t xml:space="preserve"> </t>
        </is>
      </c>
    </row>
    <row r="3">
      <c r="A3" s="4" t="inlineStr">
        <is>
          <t>Inventory was in transit</t>
        </is>
      </c>
      <c r="B3" s="4" t="inlineStr">
        <is>
          <t xml:space="preserve"> </t>
        </is>
      </c>
      <c r="C3" s="6" t="n">
        <v>29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y (Details) - Schedule of Carrying Value of Inventory - USD ($)</t>
        </is>
      </c>
      <c r="B1" s="2" t="inlineStr">
        <is>
          <t>Sep. 30, 2024</t>
        </is>
      </c>
      <c r="C1" s="2" t="inlineStr">
        <is>
          <t>Dec. 31, 2023</t>
        </is>
      </c>
    </row>
    <row r="2">
      <c r="A2" s="3" t="inlineStr">
        <is>
          <t>Inventory [Abstract]</t>
        </is>
      </c>
      <c r="B2" s="4" t="inlineStr">
        <is>
          <t xml:space="preserve"> </t>
        </is>
      </c>
      <c r="C2" s="4" t="inlineStr">
        <is>
          <t xml:space="preserve"> </t>
        </is>
      </c>
    </row>
    <row r="3">
      <c r="A3" s="4" t="inlineStr">
        <is>
          <t>Finished goods</t>
        </is>
      </c>
      <c r="B3" s="6" t="n">
        <v>1771566</v>
      </c>
      <c r="C3" s="6" t="n">
        <v>3584343</v>
      </c>
    </row>
    <row r="4">
      <c r="A4" s="4" t="inlineStr">
        <is>
          <t>Components</t>
        </is>
      </c>
      <c r="B4" s="5" t="n">
        <v>93949</v>
      </c>
      <c r="C4" s="5" t="n">
        <v>93949</v>
      </c>
    </row>
    <row r="5">
      <c r="A5" s="4" t="inlineStr">
        <is>
          <t>Inventory in transit</t>
        </is>
      </c>
      <c r="B5" s="4" t="inlineStr">
        <is>
          <t xml:space="preserve"> </t>
        </is>
      </c>
      <c r="C5" s="5" t="n">
        <v>2948</v>
      </c>
    </row>
    <row r="6">
      <c r="A6" s="4" t="inlineStr">
        <is>
          <t>Raw materials</t>
        </is>
      </c>
      <c r="B6" s="5" t="n">
        <v>45000</v>
      </c>
      <c r="C6" s="5" t="n">
        <v>45000</v>
      </c>
    </row>
    <row r="7">
      <c r="A7" s="4" t="inlineStr">
        <is>
          <t>Total inventory</t>
        </is>
      </c>
      <c r="B7" s="6" t="n">
        <v>1910515</v>
      </c>
      <c r="C7" s="6" t="n">
        <v>37262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Intangible Asse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angible Assets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33333</v>
      </c>
      <c r="C4" s="6" t="n">
        <v>0</v>
      </c>
      <c r="D4" s="6" t="n">
        <v>100000</v>
      </c>
      <c r="E4"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Sep. 30, 2024</t>
        </is>
      </c>
      <c r="C1" s="2" t="inlineStr">
        <is>
          <t>Dec. 31, 2023</t>
        </is>
      </c>
    </row>
    <row r="2">
      <c r="A2" s="3" t="inlineStr">
        <is>
          <t>Schedule of Intangible Assets [Abstract]</t>
        </is>
      </c>
      <c r="B2" s="4" t="inlineStr">
        <is>
          <t xml:space="preserve"> </t>
        </is>
      </c>
      <c r="C2" s="4" t="inlineStr">
        <is>
          <t xml:space="preserve"> </t>
        </is>
      </c>
    </row>
    <row r="3">
      <c r="A3" s="4" t="inlineStr">
        <is>
          <t>License Fee</t>
        </is>
      </c>
      <c r="B3" s="6" t="n">
        <v>450000</v>
      </c>
      <c r="C3" s="6" t="n">
        <v>450000</v>
      </c>
    </row>
    <row r="4">
      <c r="A4" s="4" t="inlineStr">
        <is>
          <t>Less accumulated amortization</t>
        </is>
      </c>
      <c r="B4" s="5" t="n">
        <v>-133333</v>
      </c>
      <c r="C4" s="5" t="n">
        <v>-33333</v>
      </c>
    </row>
    <row r="5">
      <c r="A5" s="4" t="inlineStr">
        <is>
          <t>Intangible assets, net</t>
        </is>
      </c>
      <c r="B5" s="6" t="n">
        <v>316667</v>
      </c>
      <c r="C5" s="6" t="n">
        <v>4166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8" customWidth="1" min="1" max="1"/>
    <col width="13" customWidth="1" min="2" max="2"/>
    <col width="27" customWidth="1" min="3" max="3"/>
    <col width="46" customWidth="1" min="4" max="4"/>
    <col width="20" customWidth="1" min="5" max="5"/>
    <col width="13" customWidth="1" min="6" max="6"/>
  </cols>
  <sheetData>
    <row r="1">
      <c r="A1" s="1" t="inlineStr">
        <is>
          <t>Unaudited Condensed Consolidated Statement of Stockholders’ Deficit - USD ($)</t>
        </is>
      </c>
      <c r="B1" s="2" t="inlineStr">
        <is>
          <t>Common stock</t>
        </is>
      </c>
      <c r="C1" s="2" t="inlineStr">
        <is>
          <t>Additional Paid in Capital</t>
        </is>
      </c>
      <c r="D1" s="2" t="inlineStr">
        <is>
          <t>Accumulated Other Comprehensive Income (Loss)</t>
        </is>
      </c>
      <c r="E1" s="2" t="inlineStr">
        <is>
          <t>Accumulated Deficit</t>
        </is>
      </c>
      <c r="F1" s="2" t="inlineStr">
        <is>
          <t>Total</t>
        </is>
      </c>
    </row>
    <row r="2">
      <c r="A2" s="4" t="inlineStr">
        <is>
          <t>Balance at Dec. 31, 2022</t>
        </is>
      </c>
      <c r="B2" s="6" t="n">
        <v>76</v>
      </c>
      <c r="C2" s="6" t="n">
        <v>19148707</v>
      </c>
      <c r="D2" s="6" t="n">
        <v>22389</v>
      </c>
      <c r="E2" s="6" t="n">
        <v>-52691039</v>
      </c>
      <c r="F2" s="6" t="n">
        <v>-33519867</v>
      </c>
    </row>
    <row r="3">
      <c r="A3" s="4" t="inlineStr">
        <is>
          <t>Balance (in Shares) at Dec. 31, 2022</t>
        </is>
      </c>
      <c r="B3" s="5" t="n">
        <v>7553818</v>
      </c>
      <c r="C3" s="4" t="inlineStr">
        <is>
          <t xml:space="preserve"> </t>
        </is>
      </c>
      <c r="D3" s="4" t="inlineStr">
        <is>
          <t xml:space="preserve"> </t>
        </is>
      </c>
      <c r="E3" s="4" t="inlineStr">
        <is>
          <t xml:space="preserve"> </t>
        </is>
      </c>
      <c r="F3" s="4" t="inlineStr">
        <is>
          <t xml:space="preserve"> </t>
        </is>
      </c>
    </row>
    <row r="4">
      <c r="A4" s="4" t="inlineStr">
        <is>
          <t>Foreign currency translation gain (loss)</t>
        </is>
      </c>
      <c r="B4" s="4" t="inlineStr">
        <is>
          <t xml:space="preserve"> </t>
        </is>
      </c>
      <c r="C4" s="4" t="inlineStr">
        <is>
          <t xml:space="preserve"> </t>
        </is>
      </c>
      <c r="D4" s="5" t="n">
        <v>-4443</v>
      </c>
      <c r="E4" s="4" t="inlineStr">
        <is>
          <t xml:space="preserve"> </t>
        </is>
      </c>
      <c r="F4" s="5" t="n">
        <v>-4443</v>
      </c>
    </row>
    <row r="5">
      <c r="A5" s="4" t="inlineStr">
        <is>
          <t>Net income</t>
        </is>
      </c>
      <c r="B5" s="4" t="inlineStr">
        <is>
          <t xml:space="preserve"> </t>
        </is>
      </c>
      <c r="C5" s="4" t="inlineStr">
        <is>
          <t xml:space="preserve"> </t>
        </is>
      </c>
      <c r="D5" s="4" t="inlineStr">
        <is>
          <t xml:space="preserve"> </t>
        </is>
      </c>
      <c r="E5" s="5" t="n">
        <v>328428</v>
      </c>
      <c r="F5" s="5" t="n">
        <v>328428</v>
      </c>
    </row>
    <row r="6">
      <c r="A6" s="4" t="inlineStr">
        <is>
          <t>Balance at Mar. 31, 2023</t>
        </is>
      </c>
      <c r="B6" s="6" t="n">
        <v>76</v>
      </c>
      <c r="C6" s="5" t="n">
        <v>19148707</v>
      </c>
      <c r="D6" s="5" t="n">
        <v>17946</v>
      </c>
      <c r="E6" s="5" t="n">
        <v>-52362611</v>
      </c>
      <c r="F6" s="5" t="n">
        <v>-33195882</v>
      </c>
    </row>
    <row r="7">
      <c r="A7" s="4" t="inlineStr">
        <is>
          <t>Balance (in Shares) at Mar. 31, 2023</t>
        </is>
      </c>
      <c r="B7" s="5" t="n">
        <v>7553818</v>
      </c>
      <c r="C7" s="4" t="inlineStr">
        <is>
          <t xml:space="preserve"> </t>
        </is>
      </c>
      <c r="D7" s="4" t="inlineStr">
        <is>
          <t xml:space="preserve"> </t>
        </is>
      </c>
      <c r="E7" s="4" t="inlineStr">
        <is>
          <t xml:space="preserve"> </t>
        </is>
      </c>
      <c r="F7" s="4" t="inlineStr">
        <is>
          <t xml:space="preserve"> </t>
        </is>
      </c>
    </row>
    <row r="8">
      <c r="A8" s="4" t="inlineStr">
        <is>
          <t>Balance at Dec. 31, 2022</t>
        </is>
      </c>
      <c r="B8" s="6" t="n">
        <v>76</v>
      </c>
      <c r="C8" s="5" t="n">
        <v>19148707</v>
      </c>
      <c r="D8" s="5" t="n">
        <v>22389</v>
      </c>
      <c r="E8" s="5" t="n">
        <v>-52691039</v>
      </c>
      <c r="F8" s="5" t="n">
        <v>-33519867</v>
      </c>
    </row>
    <row r="9">
      <c r="A9" s="4" t="inlineStr">
        <is>
          <t>Balance (in Shares) at Dec. 31, 2022</t>
        </is>
      </c>
      <c r="B9" s="5" t="n">
        <v>7553818</v>
      </c>
      <c r="C9" s="4" t="inlineStr">
        <is>
          <t xml:space="preserve"> </t>
        </is>
      </c>
      <c r="D9" s="4" t="inlineStr">
        <is>
          <t xml:space="preserve"> </t>
        </is>
      </c>
      <c r="E9" s="4" t="inlineStr">
        <is>
          <t xml:space="preserve"> </t>
        </is>
      </c>
      <c r="F9" s="4" t="inlineStr">
        <is>
          <t xml:space="preserve"> </t>
        </is>
      </c>
    </row>
    <row r="10">
      <c r="A10" s="4" t="inlineStr">
        <is>
          <t>Net income</t>
        </is>
      </c>
      <c r="B10" s="4" t="inlineStr">
        <is>
          <t xml:space="preserve"> </t>
        </is>
      </c>
      <c r="C10" s="4" t="inlineStr">
        <is>
          <t xml:space="preserve"> </t>
        </is>
      </c>
      <c r="D10" s="4" t="inlineStr">
        <is>
          <t xml:space="preserve"> </t>
        </is>
      </c>
      <c r="E10" s="4" t="inlineStr">
        <is>
          <t xml:space="preserve"> </t>
        </is>
      </c>
      <c r="F10" s="5" t="n">
        <v>3747444</v>
      </c>
    </row>
    <row r="11">
      <c r="A11" s="4" t="inlineStr">
        <is>
          <t>Balance at Sep. 30, 2023</t>
        </is>
      </c>
      <c r="B11" s="6" t="n">
        <v>76</v>
      </c>
      <c r="C11" s="5" t="n">
        <v>19148707</v>
      </c>
      <c r="D11" s="5" t="n">
        <v>18132</v>
      </c>
      <c r="E11" s="5" t="n">
        <v>-48943595</v>
      </c>
      <c r="F11" s="5" t="n">
        <v>-29776680</v>
      </c>
    </row>
    <row r="12">
      <c r="A12" s="4" t="inlineStr">
        <is>
          <t>Balance (in Shares) at Sep. 30, 2023</t>
        </is>
      </c>
      <c r="B12" s="5" t="n">
        <v>7553818</v>
      </c>
      <c r="C12" s="4" t="inlineStr">
        <is>
          <t xml:space="preserve"> </t>
        </is>
      </c>
      <c r="D12" s="4" t="inlineStr">
        <is>
          <t xml:space="preserve"> </t>
        </is>
      </c>
      <c r="E12" s="4" t="inlineStr">
        <is>
          <t xml:space="preserve"> </t>
        </is>
      </c>
      <c r="F12" s="4" t="inlineStr">
        <is>
          <t xml:space="preserve"> </t>
        </is>
      </c>
    </row>
    <row r="13">
      <c r="A13" s="4" t="inlineStr">
        <is>
          <t>Balance at Mar. 31, 2023</t>
        </is>
      </c>
      <c r="B13" s="6" t="n">
        <v>76</v>
      </c>
      <c r="C13" s="5" t="n">
        <v>19148707</v>
      </c>
      <c r="D13" s="5" t="n">
        <v>17946</v>
      </c>
      <c r="E13" s="5" t="n">
        <v>-52362611</v>
      </c>
      <c r="F13" s="5" t="n">
        <v>-33195882</v>
      </c>
    </row>
    <row r="14">
      <c r="A14" s="4" t="inlineStr">
        <is>
          <t>Balance (in Shares) at Mar. 31, 2023</t>
        </is>
      </c>
      <c r="B14" s="5" t="n">
        <v>7553818</v>
      </c>
      <c r="C14" s="4" t="inlineStr">
        <is>
          <t xml:space="preserve"> </t>
        </is>
      </c>
      <c r="D14" s="4" t="inlineStr">
        <is>
          <t xml:space="preserve"> </t>
        </is>
      </c>
      <c r="E14" s="4" t="inlineStr">
        <is>
          <t xml:space="preserve"> </t>
        </is>
      </c>
      <c r="F14" s="4" t="inlineStr">
        <is>
          <t xml:space="preserve"> </t>
        </is>
      </c>
    </row>
    <row r="15">
      <c r="A15" s="4" t="inlineStr">
        <is>
          <t>Foreign currency translation gain (loss)</t>
        </is>
      </c>
      <c r="B15" s="4" t="inlineStr">
        <is>
          <t xml:space="preserve"> </t>
        </is>
      </c>
      <c r="C15" s="4" t="inlineStr">
        <is>
          <t xml:space="preserve"> </t>
        </is>
      </c>
      <c r="D15" s="5" t="n">
        <v>-105212</v>
      </c>
      <c r="E15" s="4" t="inlineStr">
        <is>
          <t xml:space="preserve"> </t>
        </is>
      </c>
      <c r="F15" s="5" t="n">
        <v>-105212</v>
      </c>
    </row>
    <row r="16">
      <c r="A16" s="4" t="inlineStr">
        <is>
          <t>Net income</t>
        </is>
      </c>
      <c r="B16" s="4" t="inlineStr">
        <is>
          <t xml:space="preserve"> </t>
        </is>
      </c>
      <c r="C16" s="4" t="inlineStr">
        <is>
          <t xml:space="preserve"> </t>
        </is>
      </c>
      <c r="D16" s="4" t="inlineStr">
        <is>
          <t xml:space="preserve"> </t>
        </is>
      </c>
      <c r="E16" s="5" t="n">
        <v>2134829</v>
      </c>
      <c r="F16" s="5" t="n">
        <v>2134829</v>
      </c>
    </row>
    <row r="17">
      <c r="A17" s="4" t="inlineStr">
        <is>
          <t>Balance at Jun. 30, 2023</t>
        </is>
      </c>
      <c r="B17" s="6" t="n">
        <v>76</v>
      </c>
      <c r="C17" s="5" t="n">
        <v>19148707</v>
      </c>
      <c r="D17" s="5" t="n">
        <v>-87266</v>
      </c>
      <c r="E17" s="5" t="n">
        <v>-50227782</v>
      </c>
      <c r="F17" s="5" t="n">
        <v>-31166264</v>
      </c>
    </row>
    <row r="18">
      <c r="A18" s="4" t="inlineStr">
        <is>
          <t>Balance (in Shares) at Jun. 30, 2023</t>
        </is>
      </c>
      <c r="B18" s="5" t="n">
        <v>7553818</v>
      </c>
      <c r="C18" s="4" t="inlineStr">
        <is>
          <t xml:space="preserve"> </t>
        </is>
      </c>
      <c r="D18" s="4" t="inlineStr">
        <is>
          <t xml:space="preserve"> </t>
        </is>
      </c>
      <c r="E18" s="4" t="inlineStr">
        <is>
          <t xml:space="preserve"> </t>
        </is>
      </c>
      <c r="F18" s="4" t="inlineStr">
        <is>
          <t xml:space="preserve"> </t>
        </is>
      </c>
    </row>
    <row r="19">
      <c r="A19" s="4" t="inlineStr">
        <is>
          <t>Foreign currency translation gain (loss)</t>
        </is>
      </c>
      <c r="B19" s="4" t="inlineStr">
        <is>
          <t xml:space="preserve"> </t>
        </is>
      </c>
      <c r="C19" s="4" t="inlineStr">
        <is>
          <t xml:space="preserve"> </t>
        </is>
      </c>
      <c r="D19" s="5" t="n">
        <v>105398</v>
      </c>
      <c r="E19" s="4" t="inlineStr">
        <is>
          <t xml:space="preserve"> </t>
        </is>
      </c>
      <c r="F19" s="5" t="n">
        <v>105398</v>
      </c>
    </row>
    <row r="20">
      <c r="A20" s="4" t="inlineStr">
        <is>
          <t>Net income</t>
        </is>
      </c>
      <c r="B20" s="4" t="inlineStr">
        <is>
          <t xml:space="preserve"> </t>
        </is>
      </c>
      <c r="C20" s="4" t="inlineStr">
        <is>
          <t xml:space="preserve"> </t>
        </is>
      </c>
      <c r="D20" s="4" t="inlineStr">
        <is>
          <t xml:space="preserve"> </t>
        </is>
      </c>
      <c r="E20" s="5" t="n">
        <v>1284187</v>
      </c>
      <c r="F20" s="5" t="n">
        <v>1284187</v>
      </c>
    </row>
    <row r="21">
      <c r="A21" s="4" t="inlineStr">
        <is>
          <t>Balance at Sep. 30, 2023</t>
        </is>
      </c>
      <c r="B21" s="6" t="n">
        <v>76</v>
      </c>
      <c r="C21" s="5" t="n">
        <v>19148707</v>
      </c>
      <c r="D21" s="5" t="n">
        <v>18132</v>
      </c>
      <c r="E21" s="5" t="n">
        <v>-48943595</v>
      </c>
      <c r="F21" s="5" t="n">
        <v>-29776680</v>
      </c>
    </row>
    <row r="22">
      <c r="A22" s="4" t="inlineStr">
        <is>
          <t>Balance (in Shares) at Sep. 30, 2023</t>
        </is>
      </c>
      <c r="B22" s="5" t="n">
        <v>7553818</v>
      </c>
      <c r="C22" s="4" t="inlineStr">
        <is>
          <t xml:space="preserve"> </t>
        </is>
      </c>
      <c r="D22" s="4" t="inlineStr">
        <is>
          <t xml:space="preserve"> </t>
        </is>
      </c>
      <c r="E22" s="4" t="inlineStr">
        <is>
          <t xml:space="preserve"> </t>
        </is>
      </c>
      <c r="F22" s="4" t="inlineStr">
        <is>
          <t xml:space="preserve"> </t>
        </is>
      </c>
    </row>
    <row r="23">
      <c r="A23" s="4" t="inlineStr">
        <is>
          <t>Balance at Dec. 31, 2023</t>
        </is>
      </c>
      <c r="B23" s="6" t="n">
        <v>76</v>
      </c>
      <c r="C23" s="5" t="n">
        <v>19148707</v>
      </c>
      <c r="D23" s="5" t="n">
        <v>-102467</v>
      </c>
      <c r="E23" s="5" t="n">
        <v>-46352289</v>
      </c>
      <c r="F23" s="5" t="n">
        <v>-27305973</v>
      </c>
    </row>
    <row r="24">
      <c r="A24" s="4" t="inlineStr">
        <is>
          <t>Balance (in Shares) at Dec. 31, 2023</t>
        </is>
      </c>
      <c r="B24" s="5" t="n">
        <v>7553818</v>
      </c>
      <c r="C24" s="4" t="inlineStr">
        <is>
          <t xml:space="preserve"> </t>
        </is>
      </c>
      <c r="D24" s="4" t="inlineStr">
        <is>
          <t xml:space="preserve"> </t>
        </is>
      </c>
      <c r="E24" s="4" t="inlineStr">
        <is>
          <t xml:space="preserve"> </t>
        </is>
      </c>
      <c r="F24" s="4" t="inlineStr">
        <is>
          <t xml:space="preserve"> </t>
        </is>
      </c>
    </row>
    <row r="25">
      <c r="A25" s="4" t="inlineStr">
        <is>
          <t>Foreign currency translation gain (loss)</t>
        </is>
      </c>
      <c r="B25" s="4" t="inlineStr">
        <is>
          <t xml:space="preserve"> </t>
        </is>
      </c>
      <c r="C25" s="4" t="inlineStr">
        <is>
          <t xml:space="preserve"> </t>
        </is>
      </c>
      <c r="D25" s="5" t="n">
        <v>131637</v>
      </c>
      <c r="E25" s="4" t="inlineStr">
        <is>
          <t xml:space="preserve"> </t>
        </is>
      </c>
      <c r="F25" s="5" t="n">
        <v>131637</v>
      </c>
    </row>
    <row r="26">
      <c r="A26" s="4" t="inlineStr">
        <is>
          <t>Net income</t>
        </is>
      </c>
      <c r="B26" s="4" t="inlineStr">
        <is>
          <t xml:space="preserve"> </t>
        </is>
      </c>
      <c r="C26" s="4" t="inlineStr">
        <is>
          <t xml:space="preserve"> </t>
        </is>
      </c>
      <c r="D26" s="4" t="inlineStr">
        <is>
          <t xml:space="preserve"> </t>
        </is>
      </c>
      <c r="E26" s="5" t="n">
        <v>580530</v>
      </c>
      <c r="F26" s="5" t="n">
        <v>580530</v>
      </c>
    </row>
    <row r="27">
      <c r="A27" s="4" t="inlineStr">
        <is>
          <t>Balance at Mar. 31, 2024</t>
        </is>
      </c>
      <c r="B27" s="6" t="n">
        <v>76</v>
      </c>
      <c r="C27" s="5" t="n">
        <v>19148707</v>
      </c>
      <c r="D27" s="5" t="n">
        <v>29170</v>
      </c>
      <c r="E27" s="5" t="n">
        <v>-45771759</v>
      </c>
      <c r="F27" s="5" t="n">
        <v>-26593806</v>
      </c>
    </row>
    <row r="28">
      <c r="A28" s="4" t="inlineStr">
        <is>
          <t>Balance (in Shares) at Mar. 31, 2024</t>
        </is>
      </c>
      <c r="B28" s="5" t="n">
        <v>7553818</v>
      </c>
      <c r="C28" s="4" t="inlineStr">
        <is>
          <t xml:space="preserve"> </t>
        </is>
      </c>
      <c r="D28" s="4" t="inlineStr">
        <is>
          <t xml:space="preserve"> </t>
        </is>
      </c>
      <c r="E28" s="4" t="inlineStr">
        <is>
          <t xml:space="preserve"> </t>
        </is>
      </c>
      <c r="F28" s="4" t="inlineStr">
        <is>
          <t xml:space="preserve"> </t>
        </is>
      </c>
    </row>
    <row r="29">
      <c r="A29" s="4" t="inlineStr">
        <is>
          <t>Balance at Dec. 31, 2023</t>
        </is>
      </c>
      <c r="B29" s="6" t="n">
        <v>76</v>
      </c>
      <c r="C29" s="5" t="n">
        <v>19148707</v>
      </c>
      <c r="D29" s="5" t="n">
        <v>-102467</v>
      </c>
      <c r="E29" s="5" t="n">
        <v>-46352289</v>
      </c>
      <c r="F29" s="5" t="n">
        <v>-27305973</v>
      </c>
    </row>
    <row r="30">
      <c r="A30" s="4" t="inlineStr">
        <is>
          <t>Balance (in Shares) at Dec. 31, 2023</t>
        </is>
      </c>
      <c r="B30" s="5" t="n">
        <v>7553818</v>
      </c>
      <c r="C30" s="4" t="inlineStr">
        <is>
          <t xml:space="preserve"> </t>
        </is>
      </c>
      <c r="D30" s="4" t="inlineStr">
        <is>
          <t xml:space="preserve"> </t>
        </is>
      </c>
      <c r="E30" s="4" t="inlineStr">
        <is>
          <t xml:space="preserve"> </t>
        </is>
      </c>
      <c r="F30" s="4" t="inlineStr">
        <is>
          <t xml:space="preserve"> </t>
        </is>
      </c>
    </row>
    <row r="31">
      <c r="A31" s="4" t="inlineStr">
        <is>
          <t>Net income</t>
        </is>
      </c>
      <c r="B31" s="4" t="inlineStr">
        <is>
          <t xml:space="preserve"> </t>
        </is>
      </c>
      <c r="C31" s="4" t="inlineStr">
        <is>
          <t xml:space="preserve"> </t>
        </is>
      </c>
      <c r="D31" s="4" t="inlineStr">
        <is>
          <t xml:space="preserve"> </t>
        </is>
      </c>
      <c r="E31" s="4" t="inlineStr">
        <is>
          <t xml:space="preserve"> </t>
        </is>
      </c>
      <c r="F31" s="5" t="n">
        <v>2019309</v>
      </c>
    </row>
    <row r="32">
      <c r="A32" s="4" t="inlineStr">
        <is>
          <t>Balance at Sep. 30, 2024</t>
        </is>
      </c>
      <c r="B32" s="6" t="n">
        <v>76</v>
      </c>
      <c r="C32" s="5" t="n">
        <v>19157931</v>
      </c>
      <c r="D32" s="5" t="n">
        <v>5881</v>
      </c>
      <c r="E32" s="5" t="n">
        <v>-44332980</v>
      </c>
      <c r="F32" s="5" t="n">
        <v>-25169092</v>
      </c>
    </row>
    <row r="33">
      <c r="A33" s="4" t="inlineStr">
        <is>
          <t>Balance (in Shares) at Sep. 30, 2024</t>
        </is>
      </c>
      <c r="B33" s="5" t="n">
        <v>7553818</v>
      </c>
      <c r="C33" s="4" t="inlineStr">
        <is>
          <t xml:space="preserve"> </t>
        </is>
      </c>
      <c r="D33" s="4" t="inlineStr">
        <is>
          <t xml:space="preserve"> </t>
        </is>
      </c>
      <c r="E33" s="4" t="inlineStr">
        <is>
          <t xml:space="preserve"> </t>
        </is>
      </c>
      <c r="F33" s="4" t="inlineStr">
        <is>
          <t xml:space="preserve"> </t>
        </is>
      </c>
    </row>
    <row r="34">
      <c r="A34" s="4" t="inlineStr">
        <is>
          <t>Balance at Mar. 31, 2024</t>
        </is>
      </c>
      <c r="B34" s="6" t="n">
        <v>76</v>
      </c>
      <c r="C34" s="5" t="n">
        <v>19148707</v>
      </c>
      <c r="D34" s="5" t="n">
        <v>29170</v>
      </c>
      <c r="E34" s="5" t="n">
        <v>-45771759</v>
      </c>
      <c r="F34" s="5" t="n">
        <v>-26593806</v>
      </c>
    </row>
    <row r="35">
      <c r="A35" s="4" t="inlineStr">
        <is>
          <t>Balance (in Shares) at Mar. 31, 2024</t>
        </is>
      </c>
      <c r="B35" s="5" t="n">
        <v>7553818</v>
      </c>
      <c r="C35" s="4" t="inlineStr">
        <is>
          <t xml:space="preserve"> </t>
        </is>
      </c>
      <c r="D35" s="4" t="inlineStr">
        <is>
          <t xml:space="preserve"> </t>
        </is>
      </c>
      <c r="E35" s="4" t="inlineStr">
        <is>
          <t xml:space="preserve"> </t>
        </is>
      </c>
      <c r="F35" s="4" t="inlineStr">
        <is>
          <t xml:space="preserve"> </t>
        </is>
      </c>
    </row>
    <row r="36">
      <c r="A36" s="4" t="inlineStr">
        <is>
          <t>Fair value of vested stock options</t>
        </is>
      </c>
      <c r="B36" s="4" t="inlineStr">
        <is>
          <t xml:space="preserve"> </t>
        </is>
      </c>
      <c r="C36" s="5" t="n">
        <v>4611</v>
      </c>
      <c r="D36" s="4" t="inlineStr">
        <is>
          <t xml:space="preserve"> </t>
        </is>
      </c>
      <c r="E36" s="4" t="inlineStr">
        <is>
          <t xml:space="preserve"> </t>
        </is>
      </c>
      <c r="F36" s="5" t="n">
        <v>4611</v>
      </c>
    </row>
    <row r="37">
      <c r="A37" s="4" t="inlineStr">
        <is>
          <t>Foreign currency translation gain (loss)</t>
        </is>
      </c>
      <c r="B37" s="4" t="inlineStr">
        <is>
          <t xml:space="preserve"> </t>
        </is>
      </c>
      <c r="C37" s="4" t="inlineStr">
        <is>
          <t xml:space="preserve"> </t>
        </is>
      </c>
      <c r="D37" s="5" t="n">
        <v>55736</v>
      </c>
      <c r="E37" s="4" t="inlineStr">
        <is>
          <t xml:space="preserve"> </t>
        </is>
      </c>
      <c r="F37" s="5" t="n">
        <v>55736</v>
      </c>
    </row>
    <row r="38">
      <c r="A38" s="4" t="inlineStr">
        <is>
          <t>Net income</t>
        </is>
      </c>
      <c r="B38" s="4" t="inlineStr">
        <is>
          <t xml:space="preserve"> </t>
        </is>
      </c>
      <c r="C38" s="4" t="inlineStr">
        <is>
          <t xml:space="preserve"> </t>
        </is>
      </c>
      <c r="D38" s="4" t="inlineStr">
        <is>
          <t xml:space="preserve"> </t>
        </is>
      </c>
      <c r="E38" s="5" t="n">
        <v>655186</v>
      </c>
      <c r="F38" s="5" t="n">
        <v>655186</v>
      </c>
    </row>
    <row r="39">
      <c r="A39" s="4" t="inlineStr">
        <is>
          <t>Balance at Jun. 30, 2024</t>
        </is>
      </c>
      <c r="B39" s="6" t="n">
        <v>76</v>
      </c>
      <c r="C39" s="5" t="n">
        <v>19153318</v>
      </c>
      <c r="D39" s="5" t="n">
        <v>84906</v>
      </c>
      <c r="E39" s="5" t="n">
        <v>-45116573</v>
      </c>
      <c r="F39" s="5" t="n">
        <v>-25878273</v>
      </c>
    </row>
    <row r="40">
      <c r="A40" s="4" t="inlineStr">
        <is>
          <t>Balance (in Shares) at Jun. 30, 2024</t>
        </is>
      </c>
      <c r="B40" s="5" t="n">
        <v>7553818</v>
      </c>
      <c r="C40" s="4" t="inlineStr">
        <is>
          <t xml:space="preserve"> </t>
        </is>
      </c>
      <c r="D40" s="4" t="inlineStr">
        <is>
          <t xml:space="preserve"> </t>
        </is>
      </c>
      <c r="E40" s="4" t="inlineStr">
        <is>
          <t xml:space="preserve"> </t>
        </is>
      </c>
      <c r="F40" s="4" t="inlineStr">
        <is>
          <t xml:space="preserve"> </t>
        </is>
      </c>
    </row>
    <row r="41">
      <c r="A41" s="4" t="inlineStr">
        <is>
          <t>Fair value of vested stock options</t>
        </is>
      </c>
      <c r="B41" s="4" t="inlineStr">
        <is>
          <t xml:space="preserve"> </t>
        </is>
      </c>
      <c r="C41" s="5" t="n">
        <v>4613</v>
      </c>
      <c r="D41" s="4" t="inlineStr">
        <is>
          <t xml:space="preserve"> </t>
        </is>
      </c>
      <c r="E41" s="4" t="inlineStr">
        <is>
          <t xml:space="preserve"> </t>
        </is>
      </c>
      <c r="F41" s="5" t="n">
        <v>4613</v>
      </c>
    </row>
    <row r="42">
      <c r="A42" s="4" t="inlineStr">
        <is>
          <t>Foreign currency translation gain (loss)</t>
        </is>
      </c>
      <c r="B42" s="4" t="inlineStr">
        <is>
          <t xml:space="preserve"> </t>
        </is>
      </c>
      <c r="C42" s="4" t="inlineStr">
        <is>
          <t xml:space="preserve"> </t>
        </is>
      </c>
      <c r="D42" s="5" t="n">
        <v>-79025</v>
      </c>
      <c r="E42" s="4" t="inlineStr">
        <is>
          <t xml:space="preserve"> </t>
        </is>
      </c>
      <c r="F42" s="5" t="n">
        <v>-79025</v>
      </c>
    </row>
    <row r="43">
      <c r="A43" s="4" t="inlineStr">
        <is>
          <t>Net income</t>
        </is>
      </c>
      <c r="B43" s="4" t="inlineStr">
        <is>
          <t xml:space="preserve"> </t>
        </is>
      </c>
      <c r="C43" s="4" t="inlineStr">
        <is>
          <t xml:space="preserve"> </t>
        </is>
      </c>
      <c r="D43" s="4" t="inlineStr">
        <is>
          <t xml:space="preserve"> </t>
        </is>
      </c>
      <c r="E43" s="5" t="n">
        <v>783593</v>
      </c>
      <c r="F43" s="5" t="n">
        <v>783593</v>
      </c>
    </row>
    <row r="44">
      <c r="A44" s="4" t="inlineStr">
        <is>
          <t>Balance at Sep. 30, 2024</t>
        </is>
      </c>
      <c r="B44" s="6" t="n">
        <v>76</v>
      </c>
      <c r="C44" s="6" t="n">
        <v>19157931</v>
      </c>
      <c r="D44" s="6" t="n">
        <v>5881</v>
      </c>
      <c r="E44" s="6" t="n">
        <v>-44332980</v>
      </c>
      <c r="F44" s="6" t="n">
        <v>-25169092</v>
      </c>
    </row>
    <row r="45">
      <c r="A45" s="4" t="inlineStr">
        <is>
          <t>Balance (in Shares) at Sep. 30, 2024</t>
        </is>
      </c>
      <c r="B45" s="5" t="n">
        <v>7553818</v>
      </c>
      <c r="C45" s="4" t="inlineStr">
        <is>
          <t xml:space="preserve"> </t>
        </is>
      </c>
      <c r="D45" s="4" t="inlineStr">
        <is>
          <t xml:space="preserve"> </t>
        </is>
      </c>
      <c r="E45" s="4" t="inlineStr">
        <is>
          <t xml:space="preserve"> </t>
        </is>
      </c>
      <c r="F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Estimated Aggregate Amortization Expense</t>
        </is>
      </c>
      <c r="B1" s="2" t="inlineStr">
        <is>
          <t>Sep. 30, 2024 USD ($)</t>
        </is>
      </c>
    </row>
    <row r="2">
      <c r="A2" s="3" t="inlineStr">
        <is>
          <t>Schedule of Estimated Aggregate Amortization Expense [Abstract]</t>
        </is>
      </c>
      <c r="B2" s="4" t="inlineStr">
        <is>
          <t xml:space="preserve"> </t>
        </is>
      </c>
    </row>
    <row r="3">
      <c r="A3" s="4" t="inlineStr">
        <is>
          <t>2024 (remaining)</t>
        </is>
      </c>
      <c r="B3" s="6" t="n">
        <v>33333</v>
      </c>
    </row>
    <row r="4">
      <c r="A4" s="4" t="inlineStr">
        <is>
          <t>2025</t>
        </is>
      </c>
      <c r="B4" s="5" t="n">
        <v>133333</v>
      </c>
    </row>
    <row r="5">
      <c r="A5" s="4" t="inlineStr">
        <is>
          <t>2026</t>
        </is>
      </c>
      <c r="B5" s="5" t="n">
        <v>133333</v>
      </c>
    </row>
    <row r="6">
      <c r="A6" s="4" t="inlineStr">
        <is>
          <t>2027</t>
        </is>
      </c>
      <c r="B6" s="6" t="n">
        <v>166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T70"/>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 width="14"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14" customWidth="1" min="20" max="20"/>
  </cols>
  <sheetData>
    <row r="1">
      <c r="A1" s="1" t="inlineStr">
        <is>
          <t>Related Party Transactions (Details)</t>
        </is>
      </c>
      <c r="I1" s="2" t="inlineStr">
        <is>
          <t>3 Months Ended</t>
        </is>
      </c>
      <c r="L1" s="2" t="inlineStr">
        <is>
          <t>9 Months Ended</t>
        </is>
      </c>
      <c r="O1" s="2" t="inlineStr">
        <is>
          <t>12 Months Ended</t>
        </is>
      </c>
    </row>
    <row r="2">
      <c r="B2" s="2" t="inlineStr">
        <is>
          <t>Mar. 31, 2024 USD ($)</t>
        </is>
      </c>
      <c r="C2" s="2" t="inlineStr">
        <is>
          <t>Dec. 31, 2023 USD ($)</t>
        </is>
      </c>
      <c r="D2" s="2" t="inlineStr">
        <is>
          <t>Oct. 01, 2023 USD ($)</t>
        </is>
      </c>
      <c r="E2" s="2" t="inlineStr">
        <is>
          <t>Sep. 30, 2023 USD ($)</t>
        </is>
      </c>
      <c r="F2" s="2" t="inlineStr">
        <is>
          <t>Jul. 07, 2022 USD ($)</t>
        </is>
      </c>
      <c r="G2" s="2" t="inlineStr">
        <is>
          <t>Dec. 23, 2016 CAD ($)</t>
        </is>
      </c>
      <c r="H2" s="2" t="inlineStr">
        <is>
          <t>Jun. 26, 2015</t>
        </is>
      </c>
      <c r="I2" s="2" t="inlineStr">
        <is>
          <t>Sep. 30, 2024 USD ($)</t>
        </is>
      </c>
      <c r="J2" s="2" t="inlineStr">
        <is>
          <t>Mar. 31, 2024 USD ($)</t>
        </is>
      </c>
      <c r="K2" s="2" t="inlineStr">
        <is>
          <t>Sep. 30, 2023 USD ($)</t>
        </is>
      </c>
      <c r="L2" s="2" t="inlineStr">
        <is>
          <t>Sep. 30, 2024 USD ($)</t>
        </is>
      </c>
      <c r="M2" s="2" t="inlineStr">
        <is>
          <t>Sep. 30, 2024 CAD ($)</t>
        </is>
      </c>
      <c r="N2" s="2" t="inlineStr">
        <is>
          <t>Sep. 30, 2023 USD ($)</t>
        </is>
      </c>
      <c r="O2" s="2" t="inlineStr">
        <is>
          <t>Dec. 31, 2023 USD ($)</t>
        </is>
      </c>
      <c r="P2" s="2" t="inlineStr">
        <is>
          <t>Dec. 31, 2023 CAD ($)</t>
        </is>
      </c>
      <c r="Q2" s="2" t="inlineStr">
        <is>
          <t>Dec. 31, 2020 USD ($)</t>
        </is>
      </c>
      <c r="R2" s="2" t="inlineStr">
        <is>
          <t>Mar. 31, 2024 CAD ($)</t>
        </is>
      </c>
      <c r="S2" s="2" t="inlineStr">
        <is>
          <t>Dec. 31, 2023 CAD ($)</t>
        </is>
      </c>
      <c r="T2" s="2" t="inlineStr">
        <is>
          <t>Aug. 09, 2017</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nsulting 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4" t="inlineStr">
        <is>
          <t xml:space="preserve"> </t>
        </is>
      </c>
      <c r="K4" s="6" t="n">
        <v>0</v>
      </c>
      <c r="L4" s="6" t="n">
        <v>0</v>
      </c>
      <c r="M4" s="4" t="inlineStr">
        <is>
          <t xml:space="preserve"> </t>
        </is>
      </c>
      <c r="N4" s="6" t="n">
        <v>38836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Prepaid consulting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96683</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dvance to short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28003</v>
      </c>
      <c r="J6" s="4" t="inlineStr">
        <is>
          <t xml:space="preserve"> </t>
        </is>
      </c>
      <c r="K6" s="4" t="inlineStr">
        <is>
          <t xml:space="preserve"> </t>
        </is>
      </c>
      <c r="L6" s="5" t="n">
        <v>328003</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Short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75587</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ubsidiary owned assets</t>
        </is>
      </c>
      <c r="B8" s="6" t="n">
        <v>275000</v>
      </c>
      <c r="C8" s="6" t="n">
        <v>2875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75000</v>
      </c>
      <c r="K8" s="4" t="inlineStr">
        <is>
          <t xml:space="preserve"> </t>
        </is>
      </c>
      <c r="L8" s="4" t="inlineStr">
        <is>
          <t xml:space="preserve"> </t>
        </is>
      </c>
      <c r="M8" s="4" t="inlineStr">
        <is>
          <t xml:space="preserve"> </t>
        </is>
      </c>
      <c r="N8" s="4" t="inlineStr">
        <is>
          <t xml:space="preserve"> </t>
        </is>
      </c>
      <c r="O8" s="6" t="n">
        <v>287500</v>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Present value of future payments</t>
        </is>
      </c>
      <c r="B9" s="5" t="n">
        <v>199640</v>
      </c>
      <c r="C9" s="5" t="n">
        <v>20494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78214</v>
      </c>
      <c r="J10" s="4" t="inlineStr">
        <is>
          <t xml:space="preserve"> </t>
        </is>
      </c>
      <c r="K10" s="5" t="n">
        <v>446619</v>
      </c>
      <c r="L10" s="5" t="n">
        <v>1488475</v>
      </c>
      <c r="M10" s="4" t="inlineStr">
        <is>
          <t xml:space="preserve"> </t>
        </is>
      </c>
      <c r="N10" s="5" t="n">
        <v>1279646</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Accrued interest</t>
        </is>
      </c>
      <c r="B11" s="5" t="n">
        <v>1760076</v>
      </c>
      <c r="C11" s="5" t="n">
        <v>1760076</v>
      </c>
      <c r="D11" s="4" t="inlineStr">
        <is>
          <t xml:space="preserve"> </t>
        </is>
      </c>
      <c r="E11" s="4" t="inlineStr">
        <is>
          <t xml:space="preserve"> </t>
        </is>
      </c>
      <c r="F11" s="4" t="inlineStr">
        <is>
          <t xml:space="preserve"> </t>
        </is>
      </c>
      <c r="G11" s="4" t="inlineStr">
        <is>
          <t xml:space="preserve"> </t>
        </is>
      </c>
      <c r="H11" s="4" t="inlineStr">
        <is>
          <t xml:space="preserve"> </t>
        </is>
      </c>
      <c r="I11" s="5" t="n">
        <v>123331</v>
      </c>
      <c r="J11" s="5" t="n">
        <v>1760076</v>
      </c>
      <c r="K11" s="4" t="inlineStr">
        <is>
          <t xml:space="preserve"> </t>
        </is>
      </c>
      <c r="L11" s="5" t="n">
        <v>123331</v>
      </c>
      <c r="M11" s="4" t="inlineStr">
        <is>
          <t xml:space="preserve"> </t>
        </is>
      </c>
      <c r="N11" s="4" t="inlineStr">
        <is>
          <t xml:space="preserve"> </t>
        </is>
      </c>
      <c r="O11" s="5" t="n">
        <v>1760076</v>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Outstanding balance</t>
        </is>
      </c>
      <c r="B12" s="4" t="inlineStr">
        <is>
          <t xml:space="preserve"> </t>
        </is>
      </c>
      <c r="C12" s="5" t="n">
        <v>54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5450000</v>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Royalty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53673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Related Par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Prepaid balance</t>
        </is>
      </c>
      <c r="B16" s="4" t="inlineStr">
        <is>
          <t xml:space="preserve"> </t>
        </is>
      </c>
      <c r="C16" s="5" t="n">
        <v>501321</v>
      </c>
      <c r="D16" s="4" t="inlineStr">
        <is>
          <t xml:space="preserve"> </t>
        </is>
      </c>
      <c r="E16" s="4" t="inlineStr">
        <is>
          <t xml:space="preserve"> </t>
        </is>
      </c>
      <c r="F16" s="4" t="inlineStr">
        <is>
          <t xml:space="preserve"> </t>
        </is>
      </c>
      <c r="G16" s="4" t="inlineStr">
        <is>
          <t xml:space="preserve"> </t>
        </is>
      </c>
      <c r="H16" s="4" t="inlineStr">
        <is>
          <t xml:space="preserve"> </t>
        </is>
      </c>
      <c r="I16" s="5" t="n">
        <v>570000</v>
      </c>
      <c r="J16" s="4" t="inlineStr">
        <is>
          <t xml:space="preserve"> </t>
        </is>
      </c>
      <c r="K16" s="4" t="inlineStr">
        <is>
          <t xml:space="preserve"> </t>
        </is>
      </c>
      <c r="L16" s="5" t="n">
        <v>570000</v>
      </c>
      <c r="M16" s="4" t="inlineStr">
        <is>
          <t xml:space="preserve"> </t>
        </is>
      </c>
      <c r="N16" s="4" t="inlineStr">
        <is>
          <t xml:space="preserve"> </t>
        </is>
      </c>
      <c r="O16" s="5" t="n">
        <v>501321</v>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hort term loan</t>
        </is>
      </c>
      <c r="B17" s="4" t="inlineStr">
        <is>
          <t xml:space="preserve"> </t>
        </is>
      </c>
      <c r="C17" s="5" t="n">
        <v>0</v>
      </c>
      <c r="D17" s="4" t="inlineStr">
        <is>
          <t xml:space="preserve"> </t>
        </is>
      </c>
      <c r="E17" s="4" t="inlineStr">
        <is>
          <t xml:space="preserve"> </t>
        </is>
      </c>
      <c r="F17" s="4" t="inlineStr">
        <is>
          <t xml:space="preserve"> </t>
        </is>
      </c>
      <c r="G17" s="4" t="inlineStr">
        <is>
          <t xml:space="preserve"> </t>
        </is>
      </c>
      <c r="H17" s="4" t="inlineStr">
        <is>
          <t xml:space="preserve"> </t>
        </is>
      </c>
      <c r="I17" s="5" t="n">
        <v>2915692</v>
      </c>
      <c r="J17" s="4" t="inlineStr">
        <is>
          <t xml:space="preserve"> </t>
        </is>
      </c>
      <c r="K17" s="4" t="inlineStr">
        <is>
          <t xml:space="preserve"> </t>
        </is>
      </c>
      <c r="L17" s="5" t="n">
        <v>2915692</v>
      </c>
      <c r="M17" s="4" t="inlineStr">
        <is>
          <t xml:space="preserve"> </t>
        </is>
      </c>
      <c r="N17" s="4" t="inlineStr">
        <is>
          <t xml:space="preserve"> </t>
        </is>
      </c>
      <c r="O17" s="5" t="n">
        <v>0</v>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llocation of expenses and reimbursements</t>
        </is>
      </c>
      <c r="B18" s="4" t="inlineStr">
        <is>
          <t xml:space="preserve"> </t>
        </is>
      </c>
      <c r="C18" s="5" t="n">
        <v>4459996</v>
      </c>
      <c r="D18" s="4" t="inlineStr">
        <is>
          <t xml:space="preserve"> </t>
        </is>
      </c>
      <c r="E18" s="4" t="inlineStr">
        <is>
          <t xml:space="preserve"> </t>
        </is>
      </c>
      <c r="F18" s="4" t="inlineStr">
        <is>
          <t xml:space="preserve"> </t>
        </is>
      </c>
      <c r="G18" s="4" t="inlineStr">
        <is>
          <t xml:space="preserve"> </t>
        </is>
      </c>
      <c r="H18" s="4" t="inlineStr">
        <is>
          <t xml:space="preserve"> </t>
        </is>
      </c>
      <c r="I18" s="5" t="n">
        <v>4438727</v>
      </c>
      <c r="J18" s="4" t="inlineStr">
        <is>
          <t xml:space="preserve"> </t>
        </is>
      </c>
      <c r="K18" s="4" t="inlineStr">
        <is>
          <t xml:space="preserve"> </t>
        </is>
      </c>
      <c r="L18" s="5" t="n">
        <v>4438727</v>
      </c>
      <c r="M18" s="4" t="inlineStr">
        <is>
          <t xml:space="preserve"> </t>
        </is>
      </c>
      <c r="N18" s="4" t="inlineStr">
        <is>
          <t xml:space="preserve"> </t>
        </is>
      </c>
      <c r="O18" s="5" t="n">
        <v>4459996</v>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Related party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7561</v>
      </c>
      <c r="P19" s="6" t="n">
        <v>10000</v>
      </c>
      <c r="Q19" s="4" t="inlineStr">
        <is>
          <t xml:space="preserve"> </t>
        </is>
      </c>
      <c r="R19" s="4" t="inlineStr">
        <is>
          <t xml:space="preserve"> </t>
        </is>
      </c>
      <c r="S19" s="4" t="inlineStr">
        <is>
          <t xml:space="preserve"> </t>
        </is>
      </c>
      <c r="T19" s="4" t="inlineStr">
        <is>
          <t xml:space="preserve"> </t>
        </is>
      </c>
    </row>
    <row r="20">
      <c r="A20" s="4" t="inlineStr">
        <is>
          <t>Security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Owner of shares,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1</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ubsidiary owned assets</t>
        </is>
      </c>
      <c r="B23" s="5" t="n">
        <v>275000</v>
      </c>
      <c r="C23" s="5" t="n">
        <v>2875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75000</v>
      </c>
      <c r="K23" s="4" t="inlineStr">
        <is>
          <t xml:space="preserve"> </t>
        </is>
      </c>
      <c r="L23" s="4" t="inlineStr">
        <is>
          <t xml:space="preserve"> </t>
        </is>
      </c>
      <c r="M23" s="4" t="inlineStr">
        <is>
          <t xml:space="preserve"> </t>
        </is>
      </c>
      <c r="N23" s="4" t="inlineStr">
        <is>
          <t xml:space="preserve"> </t>
        </is>
      </c>
      <c r="O23" s="5" t="n">
        <v>287500</v>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Present value of future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99640</v>
      </c>
      <c r="K24" s="4" t="inlineStr">
        <is>
          <t xml:space="preserve"> </t>
        </is>
      </c>
      <c r="L24" s="4" t="inlineStr">
        <is>
          <t xml:space="preserve"> </t>
        </is>
      </c>
      <c r="M24" s="4" t="inlineStr">
        <is>
          <t xml:space="preserve"> </t>
        </is>
      </c>
      <c r="N24" s="4" t="inlineStr">
        <is>
          <t xml:space="preserve"> </t>
        </is>
      </c>
      <c r="O24" s="5" t="n">
        <v>204941</v>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Loan Agreement With Knight Therapeutic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Debt issuance cost</t>
        </is>
      </c>
      <c r="B27" s="5" t="n">
        <v>5000000</v>
      </c>
      <c r="C27" s="5" t="n">
        <v>5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5000000</v>
      </c>
      <c r="K27" s="4" t="inlineStr">
        <is>
          <t xml:space="preserve"> </t>
        </is>
      </c>
      <c r="L27" s="4" t="inlineStr">
        <is>
          <t xml:space="preserve"> </t>
        </is>
      </c>
      <c r="M27" s="4" t="inlineStr">
        <is>
          <t xml:space="preserve"> </t>
        </is>
      </c>
      <c r="N27" s="4" t="inlineStr">
        <is>
          <t xml:space="preserve"> </t>
        </is>
      </c>
      <c r="O27" s="5" t="n">
        <v>5000000</v>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Loan success f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000000</v>
      </c>
      <c r="K28" s="4" t="inlineStr">
        <is>
          <t xml:space="preserve"> </t>
        </is>
      </c>
      <c r="L28" s="4" t="inlineStr">
        <is>
          <t xml:space="preserve"> </t>
        </is>
      </c>
      <c r="M28" s="4" t="inlineStr">
        <is>
          <t xml:space="preserve"> </t>
        </is>
      </c>
      <c r="N28" s="4" t="inlineStr">
        <is>
          <t xml:space="preserve"> </t>
        </is>
      </c>
      <c r="O28" s="5" t="n">
        <v>1000000</v>
      </c>
      <c r="P28" s="4" t="inlineStr">
        <is>
          <t xml:space="preserve"> </t>
        </is>
      </c>
      <c r="Q28" s="6" t="n">
        <v>1000000</v>
      </c>
      <c r="R28" s="4" t="inlineStr">
        <is>
          <t xml:space="preserve"> </t>
        </is>
      </c>
      <c r="S28" s="4" t="inlineStr">
        <is>
          <t xml:space="preserve"> </t>
        </is>
      </c>
      <c r="T28" s="4" t="inlineStr">
        <is>
          <t xml:space="preserve"> </t>
        </is>
      </c>
    </row>
    <row r="29">
      <c r="A29" s="4" t="inlineStr">
        <is>
          <t>Third Amendment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Working capital loan</t>
        </is>
      </c>
      <c r="B31" s="5" t="n">
        <v>320000</v>
      </c>
      <c r="C31" s="5" t="n">
        <v>392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20000</v>
      </c>
      <c r="K31" s="4" t="inlineStr">
        <is>
          <t xml:space="preserve"> </t>
        </is>
      </c>
      <c r="L31" s="4" t="inlineStr">
        <is>
          <t xml:space="preserve"> </t>
        </is>
      </c>
      <c r="M31" s="4" t="inlineStr">
        <is>
          <t xml:space="preserve"> </t>
        </is>
      </c>
      <c r="N31" s="4" t="inlineStr">
        <is>
          <t xml:space="preserve"> </t>
        </is>
      </c>
      <c r="O31" s="5" t="n">
        <v>392000</v>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Fourth Amendment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Related party debt</t>
        </is>
      </c>
      <c r="B34" s="4" t="inlineStr">
        <is>
          <t xml:space="preserve"> </t>
        </is>
      </c>
      <c r="C34" s="4" t="inlineStr">
        <is>
          <t xml:space="preserve"> </t>
        </is>
      </c>
      <c r="D34" s="4" t="inlineStr">
        <is>
          <t xml:space="preserve"> </t>
        </is>
      </c>
      <c r="E34" s="4" t="inlineStr">
        <is>
          <t xml:space="preserve"> </t>
        </is>
      </c>
      <c r="F34" s="6" t="n">
        <v>2000000</v>
      </c>
      <c r="G34" s="4" t="inlineStr">
        <is>
          <t xml:space="preserve"> </t>
        </is>
      </c>
      <c r="H34" s="4" t="inlineStr">
        <is>
          <t xml:space="preserve"> </t>
        </is>
      </c>
      <c r="I34" s="4" t="inlineStr">
        <is>
          <t xml:space="preserve"> </t>
        </is>
      </c>
      <c r="J34" s="5" t="n">
        <v>2000000</v>
      </c>
      <c r="K34" s="4" t="inlineStr">
        <is>
          <t xml:space="preserve"> </t>
        </is>
      </c>
      <c r="L34" s="4" t="inlineStr">
        <is>
          <t xml:space="preserve"> </t>
        </is>
      </c>
      <c r="M34" s="4" t="inlineStr">
        <is>
          <t xml:space="preserve"> </t>
        </is>
      </c>
      <c r="N34" s="4" t="inlineStr">
        <is>
          <t xml:space="preserve"> </t>
        </is>
      </c>
      <c r="O34" s="5" t="n">
        <v>2000000</v>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Loan success f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83250</v>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Fifth Amendment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Closing fee</t>
        </is>
      </c>
      <c r="B38" s="4" t="inlineStr">
        <is>
          <t xml:space="preserve"> </t>
        </is>
      </c>
      <c r="C38" s="4" t="inlineStr">
        <is>
          <t xml:space="preserve"> </t>
        </is>
      </c>
      <c r="D38" s="4" t="inlineStr">
        <is>
          <t xml:space="preserve"> </t>
        </is>
      </c>
      <c r="E38" s="6" t="n">
        <v>1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Knight Therapeutic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Gross sales, percentage</t>
        </is>
      </c>
      <c r="B41" s="4" t="inlineStr">
        <is>
          <t xml:space="preserve"> </t>
        </is>
      </c>
      <c r="C41" s="4" t="inlineStr">
        <is>
          <t xml:space="preserve"> </t>
        </is>
      </c>
      <c r="D41" s="4" t="inlineStr">
        <is>
          <t xml:space="preserve"> </t>
        </is>
      </c>
      <c r="E41" s="4" t="inlineStr">
        <is>
          <t xml:space="preserve"> </t>
        </is>
      </c>
      <c r="F41" s="4" t="inlineStr">
        <is>
          <t xml:space="preserve"> </t>
        </is>
      </c>
      <c r="G41" s="10" t="n">
        <v>0.3</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Retail sales, percentage</t>
        </is>
      </c>
      <c r="B42" s="4" t="inlineStr">
        <is>
          <t xml:space="preserve"> </t>
        </is>
      </c>
      <c r="C42" s="4" t="inlineStr">
        <is>
          <t xml:space="preserve"> </t>
        </is>
      </c>
      <c r="D42" s="4" t="inlineStr">
        <is>
          <t xml:space="preserve"> </t>
        </is>
      </c>
      <c r="E42" s="4" t="inlineStr">
        <is>
          <t xml:space="preserve"> </t>
        </is>
      </c>
      <c r="F42" s="4" t="inlineStr">
        <is>
          <t xml:space="preserve"> </t>
        </is>
      </c>
      <c r="G42" s="10" t="n">
        <v>0.0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Distribution fee (in Dollars)</t>
        </is>
      </c>
      <c r="B43" s="4" t="inlineStr">
        <is>
          <t xml:space="preserve"> </t>
        </is>
      </c>
      <c r="C43" s="4" t="inlineStr">
        <is>
          <t xml:space="preserve"> </t>
        </is>
      </c>
      <c r="D43" s="4" t="inlineStr">
        <is>
          <t xml:space="preserve"> </t>
        </is>
      </c>
      <c r="E43" s="4" t="inlineStr">
        <is>
          <t xml:space="preserve"> </t>
        </is>
      </c>
      <c r="F43" s="4" t="inlineStr">
        <is>
          <t xml:space="preserve"> </t>
        </is>
      </c>
      <c r="G43" s="6" t="n">
        <v>1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ompany expens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98939</v>
      </c>
      <c r="P44" s="5" t="n">
        <v>133502</v>
      </c>
      <c r="Q44" s="4" t="inlineStr">
        <is>
          <t xml:space="preserve"> </t>
        </is>
      </c>
      <c r="R44" s="4" t="inlineStr">
        <is>
          <t xml:space="preserve"> </t>
        </is>
      </c>
      <c r="S44" s="4" t="inlineStr">
        <is>
          <t xml:space="preserve"> </t>
        </is>
      </c>
      <c r="T44" s="4" t="inlineStr">
        <is>
          <t xml:space="preserve"> </t>
        </is>
      </c>
    </row>
    <row r="45">
      <c r="A45" s="4" t="inlineStr">
        <is>
          <t>Outstanding balance</t>
        </is>
      </c>
      <c r="B45" s="5" t="n">
        <v>403936</v>
      </c>
      <c r="C45" s="5" t="n">
        <v>41527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403936</v>
      </c>
      <c r="K45" s="4" t="inlineStr">
        <is>
          <t xml:space="preserve"> </t>
        </is>
      </c>
      <c r="L45" s="4" t="inlineStr">
        <is>
          <t xml:space="preserve"> </t>
        </is>
      </c>
      <c r="M45" s="4" t="inlineStr">
        <is>
          <t xml:space="preserve"> </t>
        </is>
      </c>
      <c r="N45" s="4" t="inlineStr">
        <is>
          <t xml:space="preserve"> </t>
        </is>
      </c>
      <c r="O45" s="5" t="n">
        <v>415272</v>
      </c>
      <c r="P45" s="4" t="inlineStr">
        <is>
          <t xml:space="preserve"> </t>
        </is>
      </c>
      <c r="Q45" s="4" t="inlineStr">
        <is>
          <t xml:space="preserve"> </t>
        </is>
      </c>
      <c r="R45" s="6" t="n">
        <v>549229</v>
      </c>
      <c r="S45" s="6" t="n">
        <v>549229</v>
      </c>
      <c r="T45" s="4" t="inlineStr">
        <is>
          <t xml:space="preserve"> </t>
        </is>
      </c>
    </row>
    <row r="46">
      <c r="A46" s="4" t="inlineStr">
        <is>
          <t>Knight Therapeutics Hand M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Related Party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Gross sales, percentage</t>
        </is>
      </c>
      <c r="B48" s="4" t="inlineStr">
        <is>
          <t xml:space="preserve"> </t>
        </is>
      </c>
      <c r="C48" s="4" t="inlineStr">
        <is>
          <t xml:space="preserve"> </t>
        </is>
      </c>
      <c r="D48" s="4" t="inlineStr">
        <is>
          <t xml:space="preserve"> </t>
        </is>
      </c>
      <c r="E48" s="4" t="inlineStr">
        <is>
          <t xml:space="preserve"> </t>
        </is>
      </c>
      <c r="F48" s="4" t="inlineStr">
        <is>
          <t xml:space="preserve"> </t>
        </is>
      </c>
      <c r="G48" s="10" t="n">
        <v>0.6</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Retail sales, percentage</t>
        </is>
      </c>
      <c r="B49" s="4" t="inlineStr">
        <is>
          <t xml:space="preserve"> </t>
        </is>
      </c>
      <c r="C49" s="4" t="inlineStr">
        <is>
          <t xml:space="preserve"> </t>
        </is>
      </c>
      <c r="D49" s="4" t="inlineStr">
        <is>
          <t xml:space="preserve"> </t>
        </is>
      </c>
      <c r="E49" s="4" t="inlineStr">
        <is>
          <t xml:space="preserve"> </t>
        </is>
      </c>
      <c r="F49" s="4" t="inlineStr">
        <is>
          <t xml:space="preserve"> </t>
        </is>
      </c>
      <c r="G49" s="10" t="n">
        <v>0.0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Distribution fee (in Dollars)</t>
        </is>
      </c>
      <c r="B50" s="4" t="inlineStr">
        <is>
          <t xml:space="preserve"> </t>
        </is>
      </c>
      <c r="C50" s="4" t="inlineStr">
        <is>
          <t xml:space="preserve"> </t>
        </is>
      </c>
      <c r="D50" s="4" t="inlineStr">
        <is>
          <t xml:space="preserve"> </t>
        </is>
      </c>
      <c r="E50" s="4" t="inlineStr">
        <is>
          <t xml:space="preserve"> </t>
        </is>
      </c>
      <c r="F50" s="4" t="inlineStr">
        <is>
          <t xml:space="preserve"> </t>
        </is>
      </c>
      <c r="G50" s="6" t="n">
        <v>25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Company expens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18531</v>
      </c>
      <c r="P51" s="6" t="n">
        <v>25000</v>
      </c>
      <c r="Q51" s="4" t="inlineStr">
        <is>
          <t xml:space="preserve"> </t>
        </is>
      </c>
      <c r="R51" s="4" t="inlineStr">
        <is>
          <t xml:space="preserve"> </t>
        </is>
      </c>
      <c r="S51" s="4" t="inlineStr">
        <is>
          <t xml:space="preserve"> </t>
        </is>
      </c>
      <c r="T51" s="4" t="inlineStr">
        <is>
          <t xml:space="preserve"> </t>
        </is>
      </c>
    </row>
    <row r="52">
      <c r="A52" s="4" t="inlineStr">
        <is>
          <t>Outstanding balance</t>
        </is>
      </c>
      <c r="B52" s="6" t="n">
        <v>118550</v>
      </c>
      <c r="C52" s="5" t="n">
        <v>12142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18550</v>
      </c>
      <c r="K52" s="4" t="inlineStr">
        <is>
          <t xml:space="preserve"> </t>
        </is>
      </c>
      <c r="L52" s="4" t="inlineStr">
        <is>
          <t xml:space="preserve"> </t>
        </is>
      </c>
      <c r="M52" s="4" t="inlineStr">
        <is>
          <t xml:space="preserve"> </t>
        </is>
      </c>
      <c r="N52" s="4" t="inlineStr">
        <is>
          <t xml:space="preserve"> </t>
        </is>
      </c>
      <c r="O52" s="5" t="n">
        <v>121428</v>
      </c>
      <c r="P52" s="4" t="inlineStr">
        <is>
          <t xml:space="preserve"> </t>
        </is>
      </c>
      <c r="Q52" s="4" t="inlineStr">
        <is>
          <t xml:space="preserve"> </t>
        </is>
      </c>
      <c r="R52" s="6" t="n">
        <v>160637</v>
      </c>
      <c r="S52" s="6" t="n">
        <v>160637</v>
      </c>
      <c r="T52" s="4" t="inlineStr">
        <is>
          <t xml:space="preserve"> </t>
        </is>
      </c>
    </row>
    <row r="53">
      <c r="A53" s="4" t="inlineStr">
        <is>
          <t>Direct sales, percentage</t>
        </is>
      </c>
      <c r="B53" s="4" t="inlineStr">
        <is>
          <t xml:space="preserve"> </t>
        </is>
      </c>
      <c r="C53" s="4" t="inlineStr">
        <is>
          <t xml:space="preserve"> </t>
        </is>
      </c>
      <c r="D53" s="4" t="inlineStr">
        <is>
          <t xml:space="preserve"> </t>
        </is>
      </c>
      <c r="E53" s="4" t="inlineStr">
        <is>
          <t xml:space="preserve"> </t>
        </is>
      </c>
      <c r="F53" s="4" t="inlineStr">
        <is>
          <t xml:space="preserve"> </t>
        </is>
      </c>
      <c r="G53" s="10" t="n">
        <v>0.4</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Royalty Distribution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Related Party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Royalty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5761</v>
      </c>
      <c r="J56" s="4" t="inlineStr">
        <is>
          <t xml:space="preserve"> </t>
        </is>
      </c>
      <c r="K56" s="6" t="n">
        <v>20165</v>
      </c>
      <c r="L56" s="5" t="n">
        <v>47038</v>
      </c>
      <c r="M56" s="4" t="inlineStr">
        <is>
          <t xml:space="preserve"> </t>
        </is>
      </c>
      <c r="N56" s="6" t="n">
        <v>65657</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Payments to acquire busines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5760</v>
      </c>
      <c r="M57" s="4" t="inlineStr">
        <is>
          <t xml:space="preserve"> </t>
        </is>
      </c>
      <c r="N57" s="4" t="inlineStr">
        <is>
          <t xml:space="preserve"> </t>
        </is>
      </c>
      <c r="O57" s="5" t="n">
        <v>19324</v>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Distribution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Related Party Transac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Present value of future payments</t>
        </is>
      </c>
      <c r="B60" s="4" t="inlineStr">
        <is>
          <t xml:space="preserve"> </t>
        </is>
      </c>
      <c r="C60" s="4" t="inlineStr">
        <is>
          <t xml:space="preserve"> </t>
        </is>
      </c>
      <c r="D60" s="6" t="n">
        <v>45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License fee</t>
        </is>
      </c>
      <c r="B61" s="4" t="inlineStr">
        <is>
          <t xml:space="preserve"> </t>
        </is>
      </c>
      <c r="C61" s="6" t="n">
        <v>450000</v>
      </c>
      <c r="D61" s="4" t="inlineStr">
        <is>
          <t xml:space="preserve"> </t>
        </is>
      </c>
      <c r="E61" s="4" t="inlineStr">
        <is>
          <t xml:space="preserve"> </t>
        </is>
      </c>
      <c r="F61" s="4" t="inlineStr">
        <is>
          <t xml:space="preserve"> </t>
        </is>
      </c>
      <c r="G61" s="4" t="inlineStr">
        <is>
          <t xml:space="preserve"> </t>
        </is>
      </c>
      <c r="H61" s="4" t="inlineStr">
        <is>
          <t xml:space="preserve"> </t>
        </is>
      </c>
      <c r="I61" s="6" t="n">
        <v>450000</v>
      </c>
      <c r="J61" s="4" t="inlineStr">
        <is>
          <t xml:space="preserve"> </t>
        </is>
      </c>
      <c r="K61" s="4" t="inlineStr">
        <is>
          <t xml:space="preserve"> </t>
        </is>
      </c>
      <c r="L61" s="6" t="n">
        <v>450000</v>
      </c>
      <c r="M61" s="4" t="inlineStr">
        <is>
          <t xml:space="preserve"> </t>
        </is>
      </c>
      <c r="N61" s="4" t="inlineStr">
        <is>
          <t xml:space="preserve"> </t>
        </is>
      </c>
      <c r="O61" s="6" t="n">
        <v>450000</v>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Loan Agreement [Member] | Loan Agreement With Knight Therapeutic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Related Party Transac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Related party owner,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10" t="n">
        <v>0.1</v>
      </c>
    </row>
    <row r="65">
      <c r="A65" s="4" t="inlineStr">
        <is>
          <t>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Related Party Transac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Short term lo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302000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Related Party Transac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Short term lo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51450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sheetData>
  <mergeCells count="4">
    <mergeCell ref="A1:A2"/>
    <mergeCell ref="I1:K1"/>
    <mergeCell ref="L1:N1"/>
    <mergeCell ref="O1:Q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sales tax liability</t>
        </is>
      </c>
      <c r="B3" s="6" t="n">
        <v>2888</v>
      </c>
      <c r="C3" s="6" t="n">
        <v>609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Sep. 30, 2024</t>
        </is>
      </c>
      <c r="C1" s="2" t="inlineStr">
        <is>
          <t>Dec. 31, 2023</t>
        </is>
      </c>
    </row>
    <row r="2">
      <c r="A2" s="3" t="inlineStr">
        <is>
          <t>Schedule of Accounts Payable and Accrued Liabilities [Abstract]</t>
        </is>
      </c>
      <c r="B2" s="4" t="inlineStr">
        <is>
          <t xml:space="preserve"> </t>
        </is>
      </c>
      <c r="C2" s="4" t="inlineStr">
        <is>
          <t xml:space="preserve"> </t>
        </is>
      </c>
    </row>
    <row r="3">
      <c r="A3" s="4" t="inlineStr">
        <is>
          <t>Accrued payroll</t>
        </is>
      </c>
      <c r="B3" s="6" t="n">
        <v>104054</v>
      </c>
      <c r="C3" s="6" t="n">
        <v>329652</v>
      </c>
    </row>
    <row r="4">
      <c r="A4" s="4" t="inlineStr">
        <is>
          <t>Legal fees</t>
        </is>
      </c>
      <c r="B4" s="5" t="n">
        <v>107373</v>
      </c>
      <c r="C4" s="5" t="n">
        <v>707590</v>
      </c>
    </row>
    <row r="5">
      <c r="A5" s="4" t="inlineStr">
        <is>
          <t>Commissions</t>
        </is>
      </c>
      <c r="B5" s="5" t="n">
        <v>1187864</v>
      </c>
      <c r="C5" s="5" t="n">
        <v>601988</v>
      </c>
    </row>
    <row r="6">
      <c r="A6" s="4" t="inlineStr">
        <is>
          <t>Manufacturers</t>
        </is>
      </c>
      <c r="B6" s="5" t="n">
        <v>1009481</v>
      </c>
      <c r="C6" s="5" t="n">
        <v>4424146</v>
      </c>
    </row>
    <row r="7">
      <c r="A7" s="4" t="inlineStr">
        <is>
          <t>Promotions</t>
        </is>
      </c>
      <c r="B7" s="5" t="n">
        <v>223138</v>
      </c>
      <c r="C7" s="5" t="n">
        <v>3315755</v>
      </c>
    </row>
    <row r="8">
      <c r="A8" s="4" t="inlineStr">
        <is>
          <t>Accounting Fees</t>
        </is>
      </c>
      <c r="B8" s="5" t="n">
        <v>260967</v>
      </c>
      <c r="C8" s="5" t="n">
        <v>223286</v>
      </c>
    </row>
    <row r="9">
      <c r="A9" s="4" t="inlineStr">
        <is>
          <t>Royalties, related party</t>
        </is>
      </c>
      <c r="B9" s="5" t="n">
        <v>5760</v>
      </c>
      <c r="C9" s="5" t="n">
        <v>19324</v>
      </c>
    </row>
    <row r="10">
      <c r="A10" s="4" t="inlineStr">
        <is>
          <t>Warehousing</t>
        </is>
      </c>
      <c r="B10" s="5" t="n">
        <v>787745</v>
      </c>
      <c r="C10" s="5" t="n">
        <v>962260</v>
      </c>
    </row>
    <row r="11">
      <c r="A11" s="4" t="inlineStr">
        <is>
          <t>Sales taxes</t>
        </is>
      </c>
      <c r="B11" s="5" t="n">
        <v>51160</v>
      </c>
      <c r="C11" s="5" t="n">
        <v>18364</v>
      </c>
    </row>
    <row r="12">
      <c r="A12" s="4" t="inlineStr">
        <is>
          <t>Payroll taxes</t>
        </is>
      </c>
      <c r="B12" s="5" t="n">
        <v>853685</v>
      </c>
      <c r="C12" s="5" t="n">
        <v>871047</v>
      </c>
    </row>
    <row r="13">
      <c r="A13" s="4" t="inlineStr">
        <is>
          <t>Professional Fees</t>
        </is>
      </c>
      <c r="B13" s="5" t="n">
        <v>45363</v>
      </c>
      <c r="C13" s="5" t="n">
        <v>41556</v>
      </c>
    </row>
    <row r="14">
      <c r="A14" s="4" t="inlineStr">
        <is>
          <t>Inventory</t>
        </is>
      </c>
      <c r="B14" s="5" t="n">
        <v>4596</v>
      </c>
      <c r="C14" s="5" t="n">
        <v>49972</v>
      </c>
    </row>
    <row r="15">
      <c r="A15" s="4" t="inlineStr">
        <is>
          <t>Interest</t>
        </is>
      </c>
      <c r="B15" s="5" t="n">
        <v>92942</v>
      </c>
      <c r="C15" s="4" t="inlineStr">
        <is>
          <t xml:space="preserve"> </t>
        </is>
      </c>
    </row>
    <row r="16">
      <c r="A16" s="4" t="inlineStr">
        <is>
          <t>Interest, related party</t>
        </is>
      </c>
      <c r="B16" s="5" t="n">
        <v>123331</v>
      </c>
      <c r="C16" s="4" t="inlineStr">
        <is>
          <t xml:space="preserve"> </t>
        </is>
      </c>
    </row>
    <row r="17">
      <c r="A17" s="4" t="inlineStr">
        <is>
          <t>Related party advance</t>
        </is>
      </c>
      <c r="B17" s="4" t="inlineStr">
        <is>
          <t xml:space="preserve"> </t>
        </is>
      </c>
      <c r="C17" s="5" t="n">
        <v>7561</v>
      </c>
    </row>
    <row r="18">
      <c r="A18" s="4" t="inlineStr">
        <is>
          <t>Others</t>
        </is>
      </c>
      <c r="B18" s="5" t="n">
        <v>224681</v>
      </c>
      <c r="C18" s="5" t="n">
        <v>154989</v>
      </c>
    </row>
    <row r="19">
      <c r="A19" s="4" t="inlineStr">
        <is>
          <t>Total</t>
        </is>
      </c>
      <c r="B19" s="6" t="n">
        <v>5082140</v>
      </c>
      <c r="C19" s="6" t="n">
        <v>117274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I25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 width="14" customWidth="1" min="17" max="17"/>
    <col width="14" customWidth="1" min="18" max="18"/>
    <col width="15" customWidth="1" min="19" max="19"/>
    <col width="15" customWidth="1" min="20" max="20"/>
    <col width="14" customWidth="1" min="21" max="21"/>
    <col width="14" customWidth="1" min="22" max="22"/>
    <col width="14" customWidth="1" min="23" max="23"/>
    <col width="14" customWidth="1" min="24" max="24"/>
    <col width="16" customWidth="1" min="25" max="25"/>
    <col width="14" customWidth="1" min="26" max="26"/>
    <col width="16"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s>
  <sheetData>
    <row r="1">
      <c r="A1" s="1" t="inlineStr">
        <is>
          <t>Notes Payable (Details) - USD ($)</t>
        </is>
      </c>
      <c r="S1" s="2" t="inlineStr">
        <is>
          <t>1 Months Ended</t>
        </is>
      </c>
      <c r="T1" s="2" t="inlineStr">
        <is>
          <t>3 Months Ended</t>
        </is>
      </c>
      <c r="Y1" s="2" t="inlineStr">
        <is>
          <t>9 Months Ended</t>
        </is>
      </c>
      <c r="AA1" s="2" t="inlineStr">
        <is>
          <t>12 Months Ended</t>
        </is>
      </c>
    </row>
    <row r="2">
      <c r="B2" s="2" t="inlineStr">
        <is>
          <t>May 22, 2024</t>
        </is>
      </c>
      <c r="C2" s="2" t="inlineStr">
        <is>
          <t>May 01, 2024</t>
        </is>
      </c>
      <c r="D2" s="2" t="inlineStr">
        <is>
          <t>Mar. 31, 2024</t>
        </is>
      </c>
      <c r="E2" s="2" t="inlineStr">
        <is>
          <t>Jan. 21, 2024</t>
        </is>
      </c>
      <c r="F2" s="2" t="inlineStr">
        <is>
          <t>Dec. 31, 2023</t>
        </is>
      </c>
      <c r="G2" s="2" t="inlineStr">
        <is>
          <t>Dec. 28, 2023</t>
        </is>
      </c>
      <c r="H2" s="2" t="inlineStr">
        <is>
          <t>Oct. 31, 2023</t>
        </is>
      </c>
      <c r="I2" s="2" t="inlineStr">
        <is>
          <t>Jul. 12, 2023</t>
        </is>
      </c>
      <c r="J2" s="2" t="inlineStr">
        <is>
          <t>Sep. 09, 2022</t>
        </is>
      </c>
      <c r="K2" s="2" t="inlineStr">
        <is>
          <t>Sep. 08, 2022</t>
        </is>
      </c>
      <c r="L2" s="2" t="inlineStr">
        <is>
          <t>Jul. 07, 2022</t>
        </is>
      </c>
      <c r="M2" s="2" t="inlineStr">
        <is>
          <t>Mar. 08, 2022</t>
        </is>
      </c>
      <c r="N2" s="2" t="inlineStr">
        <is>
          <t>Feb. 10, 2022</t>
        </is>
      </c>
      <c r="O2" s="2" t="inlineStr">
        <is>
          <t>Jun. 30, 2020</t>
        </is>
      </c>
      <c r="P2" s="2" t="inlineStr">
        <is>
          <t>May 08, 2020</t>
        </is>
      </c>
      <c r="Q2" s="2" t="inlineStr">
        <is>
          <t>Aug. 09, 2017</t>
        </is>
      </c>
      <c r="R2" s="2" t="inlineStr">
        <is>
          <t>Sep. 30, 2015</t>
        </is>
      </c>
      <c r="S2" s="2" t="inlineStr">
        <is>
          <t>Jun. 30, 2024</t>
        </is>
      </c>
      <c r="T2" s="2" t="inlineStr">
        <is>
          <t>Sep. 30, 2024</t>
        </is>
      </c>
      <c r="U2" s="2" t="inlineStr">
        <is>
          <t>Mar. 31, 2024</t>
        </is>
      </c>
      <c r="V2" s="2" t="inlineStr">
        <is>
          <t>Sep. 30, 2023</t>
        </is>
      </c>
      <c r="W2" s="2" t="inlineStr">
        <is>
          <t>Jun. 30, 2023</t>
        </is>
      </c>
      <c r="X2" s="2" t="inlineStr">
        <is>
          <t>Mar. 31, 2023</t>
        </is>
      </c>
      <c r="Y2" s="2" t="inlineStr">
        <is>
          <t>Sep. 30, 2024</t>
        </is>
      </c>
      <c r="Z2" s="2" t="inlineStr">
        <is>
          <t>Sep. 30, 2023</t>
        </is>
      </c>
      <c r="AA2" s="2" t="inlineStr">
        <is>
          <t>Dec. 31, 2023</t>
        </is>
      </c>
      <c r="AB2" s="2" t="inlineStr">
        <is>
          <t>Feb. 25, 2026</t>
        </is>
      </c>
      <c r="AC2" s="2" t="inlineStr">
        <is>
          <t>Dec. 31, 2024</t>
        </is>
      </c>
      <c r="AD2" s="2" t="inlineStr">
        <is>
          <t>Dec. 31, 2022</t>
        </is>
      </c>
      <c r="AE2" s="2" t="inlineStr">
        <is>
          <t>Aug. 09, 2022</t>
        </is>
      </c>
      <c r="AF2" s="2" t="inlineStr">
        <is>
          <t>Jun. 30, 2022</t>
        </is>
      </c>
      <c r="AG2" s="2" t="inlineStr">
        <is>
          <t>Jul. 13, 2021</t>
        </is>
      </c>
      <c r="AH2" s="2" t="inlineStr">
        <is>
          <t>Jun. 30, 2016</t>
        </is>
      </c>
      <c r="AI2" s="2" t="inlineStr">
        <is>
          <t>Jun. 26, 2015</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Payments made dur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12500</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6" t="n">
        <v>2857690</v>
      </c>
      <c r="Z4" s="6" t="n">
        <v>733010</v>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Net sales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10" t="n">
        <v>0.05</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Total payments of acquir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5" t="n">
        <v>1200000</v>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Loan payments</t>
        </is>
      </c>
      <c r="B7" s="4" t="inlineStr">
        <is>
          <t xml:space="preserve"> </t>
        </is>
      </c>
      <c r="C7" s="4" t="inlineStr">
        <is>
          <t xml:space="preserve"> </t>
        </is>
      </c>
      <c r="D7" s="6" t="n">
        <v>199640</v>
      </c>
      <c r="E7" s="4" t="inlineStr">
        <is>
          <t xml:space="preserve"> </t>
        </is>
      </c>
      <c r="F7" s="6" t="n">
        <v>20494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Owned subsidiary asset</t>
        </is>
      </c>
      <c r="B8" s="4" t="inlineStr">
        <is>
          <t xml:space="preserve"> </t>
        </is>
      </c>
      <c r="C8" s="4" t="inlineStr">
        <is>
          <t xml:space="preserve"> </t>
        </is>
      </c>
      <c r="D8" s="5" t="n">
        <v>275000</v>
      </c>
      <c r="E8" s="4" t="inlineStr">
        <is>
          <t xml:space="preserve"> </t>
        </is>
      </c>
      <c r="F8" s="5" t="n">
        <v>2875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275000</v>
      </c>
      <c r="V8" s="4" t="inlineStr">
        <is>
          <t xml:space="preserve"> </t>
        </is>
      </c>
      <c r="W8" s="4" t="inlineStr">
        <is>
          <t xml:space="preserve"> </t>
        </is>
      </c>
      <c r="X8" s="4" t="inlineStr">
        <is>
          <t xml:space="preserve"> </t>
        </is>
      </c>
      <c r="Y8" s="4" t="inlineStr">
        <is>
          <t xml:space="preserve"> </t>
        </is>
      </c>
      <c r="Z8" s="4" t="inlineStr">
        <is>
          <t xml:space="preserve"> </t>
        </is>
      </c>
      <c r="AA8" s="6" t="n">
        <v>287500</v>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378214</v>
      </c>
      <c r="U9" s="5" t="n">
        <v>7199</v>
      </c>
      <c r="V9" s="6" t="n">
        <v>446619</v>
      </c>
      <c r="W9" s="4" t="inlineStr">
        <is>
          <t xml:space="preserve"> </t>
        </is>
      </c>
      <c r="X9" s="6" t="n">
        <v>7520</v>
      </c>
      <c r="Y9" s="6" t="n">
        <v>1448475</v>
      </c>
      <c r="Z9" s="5" t="n">
        <v>1279646</v>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2000000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Expenses associated with the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10000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Work fe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10" t="n">
        <v>0.01</v>
      </c>
      <c r="U12" s="4" t="inlineStr">
        <is>
          <t xml:space="preserve"> </t>
        </is>
      </c>
      <c r="V12" s="4" t="inlineStr">
        <is>
          <t xml:space="preserve"> </t>
        </is>
      </c>
      <c r="W12" s="4" t="inlineStr">
        <is>
          <t xml:space="preserve"> </t>
        </is>
      </c>
      <c r="X12" s="4" t="inlineStr">
        <is>
          <t xml:space="preserve"> </t>
        </is>
      </c>
      <c r="Y12" s="10" t="n">
        <v>0.01</v>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Loan agreement maturit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May  08,  2021</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Interest rat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12" t="n">
        <v>0.125</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Legal fees incur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25000</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6" t="n">
        <v>1000000</v>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Cash balance</t>
        </is>
      </c>
      <c r="B16" s="4" t="inlineStr">
        <is>
          <t xml:space="preserve"> </t>
        </is>
      </c>
      <c r="C16" s="4" t="inlineStr">
        <is>
          <t xml:space="preserve"> </t>
        </is>
      </c>
      <c r="D16" s="4" t="inlineStr">
        <is>
          <t xml:space="preserve"> </t>
        </is>
      </c>
      <c r="E16" s="4" t="inlineStr">
        <is>
          <t xml:space="preserve"> </t>
        </is>
      </c>
      <c r="F16" s="5" t="n">
        <v>632534</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259375</v>
      </c>
      <c r="U16" s="4" t="inlineStr">
        <is>
          <t xml:space="preserve"> </t>
        </is>
      </c>
      <c r="V16" s="4" t="inlineStr">
        <is>
          <t xml:space="preserve"> </t>
        </is>
      </c>
      <c r="W16" s="4" t="inlineStr">
        <is>
          <t xml:space="preserve"> </t>
        </is>
      </c>
      <c r="X16" s="4" t="inlineStr">
        <is>
          <t xml:space="preserve"> </t>
        </is>
      </c>
      <c r="Y16" s="5" t="n">
        <v>259375</v>
      </c>
      <c r="Z16" s="4" t="inlineStr">
        <is>
          <t xml:space="preserve"> </t>
        </is>
      </c>
      <c r="AA16" s="5" t="n">
        <v>632534</v>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EBITDA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300000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6" t="n">
        <v>1000000</v>
      </c>
      <c r="X17" s="4" t="inlineStr">
        <is>
          <t xml:space="preserve"> </t>
        </is>
      </c>
      <c r="Y17" s="5" t="n">
        <v>4000000</v>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Net sales</t>
        </is>
      </c>
      <c r="B18" s="4" t="inlineStr">
        <is>
          <t xml:space="preserve"> </t>
        </is>
      </c>
      <c r="C18" s="4" t="inlineStr">
        <is>
          <t xml:space="preserve"> </t>
        </is>
      </c>
      <c r="D18" s="4" t="inlineStr">
        <is>
          <t xml:space="preserve"> </t>
        </is>
      </c>
      <c r="E18" s="4" t="inlineStr">
        <is>
          <t xml:space="preserve"> </t>
        </is>
      </c>
      <c r="F18" s="5" t="n">
        <v>223598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5" t="n">
        <v>30000000</v>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Accrued interest</t>
        </is>
      </c>
      <c r="B19" s="4" t="inlineStr">
        <is>
          <t xml:space="preserve"> </t>
        </is>
      </c>
      <c r="C19" s="4" t="inlineStr">
        <is>
          <t xml:space="preserve"> </t>
        </is>
      </c>
      <c r="D19" s="5" t="n">
        <v>1760076</v>
      </c>
      <c r="E19" s="4" t="inlineStr">
        <is>
          <t xml:space="preserve"> </t>
        </is>
      </c>
      <c r="F19" s="5" t="n">
        <v>1760076</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5" t="n">
        <v>123331</v>
      </c>
      <c r="U19" s="5" t="n">
        <v>1760076</v>
      </c>
      <c r="V19" s="4" t="inlineStr">
        <is>
          <t xml:space="preserve"> </t>
        </is>
      </c>
      <c r="W19" s="4" t="inlineStr">
        <is>
          <t xml:space="preserve"> </t>
        </is>
      </c>
      <c r="X19" s="4" t="inlineStr">
        <is>
          <t xml:space="preserve"> </t>
        </is>
      </c>
      <c r="Y19" s="5" t="n">
        <v>123331</v>
      </c>
      <c r="Z19" s="4" t="inlineStr">
        <is>
          <t xml:space="preserve"> </t>
        </is>
      </c>
      <c r="AA19" s="5" t="n">
        <v>1760076</v>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Payment renew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6" t="n">
        <v>450000</v>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Outstanding balance</t>
        </is>
      </c>
      <c r="B21" s="4" t="inlineStr">
        <is>
          <t xml:space="preserve"> </t>
        </is>
      </c>
      <c r="C21" s="4" t="inlineStr">
        <is>
          <t xml:space="preserve"> </t>
        </is>
      </c>
      <c r="D21" s="4" t="inlineStr">
        <is>
          <t xml:space="preserve"> </t>
        </is>
      </c>
      <c r="E21" s="4" t="inlineStr">
        <is>
          <t xml:space="preserve"> </t>
        </is>
      </c>
      <c r="F21" s="5" t="n">
        <v>45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5" t="n">
        <v>450000</v>
      </c>
      <c r="U21" s="4" t="inlineStr">
        <is>
          <t xml:space="preserve"> </t>
        </is>
      </c>
      <c r="V21" s="4" t="inlineStr">
        <is>
          <t xml:space="preserve"> </t>
        </is>
      </c>
      <c r="W21" s="4" t="inlineStr">
        <is>
          <t xml:space="preserve"> </t>
        </is>
      </c>
      <c r="X21" s="4" t="inlineStr">
        <is>
          <t xml:space="preserve"> </t>
        </is>
      </c>
      <c r="Y21" s="5" t="n">
        <v>450000</v>
      </c>
      <c r="Z21" s="4" t="inlineStr">
        <is>
          <t xml:space="preserve"> </t>
        </is>
      </c>
      <c r="AA21" s="5" t="n">
        <v>450000</v>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Accrued 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83250</v>
      </c>
      <c r="U22" s="4" t="inlineStr">
        <is>
          <t xml:space="preserve"> </t>
        </is>
      </c>
      <c r="V22" s="4" t="inlineStr">
        <is>
          <t xml:space="preserve"> </t>
        </is>
      </c>
      <c r="W22" s="4" t="inlineStr">
        <is>
          <t xml:space="preserve"> </t>
        </is>
      </c>
      <c r="X22" s="4" t="inlineStr">
        <is>
          <t xml:space="preserve"> </t>
        </is>
      </c>
      <c r="Y22" s="5" t="n">
        <v>83250</v>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Principal re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5" t="n">
        <v>1000000</v>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Outstanding royalti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6" t="n">
        <v>536730</v>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Interest rate incre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10" t="n">
        <v>0.05</v>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Equity</t>
        </is>
      </c>
      <c r="B26" s="4" t="inlineStr">
        <is>
          <t xml:space="preserve"> </t>
        </is>
      </c>
      <c r="C26" s="4" t="inlineStr">
        <is>
          <t xml:space="preserve"> </t>
        </is>
      </c>
      <c r="D26" s="5" t="n">
        <v>-26593806</v>
      </c>
      <c r="E26" s="4" t="inlineStr">
        <is>
          <t xml:space="preserve"> </t>
        </is>
      </c>
      <c r="F26" s="5" t="n">
        <v>-27305973</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6" t="n">
        <v>-25878273</v>
      </c>
      <c r="T26" s="5" t="n">
        <v>-25169092</v>
      </c>
      <c r="U26" s="5" t="n">
        <v>-26593806</v>
      </c>
      <c r="V26" s="5" t="n">
        <v>-29776680</v>
      </c>
      <c r="W26" s="6" t="n">
        <v>-31166264</v>
      </c>
      <c r="X26" s="5" t="n">
        <v>-33195882</v>
      </c>
      <c r="Y26" s="6" t="n">
        <v>-25169092</v>
      </c>
      <c r="Z26" s="5" t="n">
        <v>-29776680</v>
      </c>
      <c r="AA26" s="5" t="n">
        <v>-27305973</v>
      </c>
      <c r="AB26" s="4" t="inlineStr">
        <is>
          <t xml:space="preserve"> </t>
        </is>
      </c>
      <c r="AC26" s="4" t="inlineStr">
        <is>
          <t xml:space="preserve"> </t>
        </is>
      </c>
      <c r="AD26" s="6" t="n">
        <v>-33519867</v>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Bonus success f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5" t="n">
        <v>1800000</v>
      </c>
      <c r="U27" s="4" t="inlineStr">
        <is>
          <t xml:space="preserve"> </t>
        </is>
      </c>
      <c r="V27" s="4" t="inlineStr">
        <is>
          <t xml:space="preserve"> </t>
        </is>
      </c>
      <c r="W27" s="4" t="inlineStr">
        <is>
          <t xml:space="preserve"> </t>
        </is>
      </c>
      <c r="X27" s="4" t="inlineStr">
        <is>
          <t xml:space="preserve"> </t>
        </is>
      </c>
      <c r="Y27" s="5" t="n">
        <v>1800000</v>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Pre-money valu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5" t="n">
        <v>50000000</v>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Annual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5" t="n">
        <v>500000</v>
      </c>
      <c r="U29" s="4" t="inlineStr">
        <is>
          <t xml:space="preserve"> </t>
        </is>
      </c>
      <c r="V29" s="4" t="inlineStr">
        <is>
          <t xml:space="preserve"> </t>
        </is>
      </c>
      <c r="W29" s="4" t="inlineStr">
        <is>
          <t xml:space="preserve"> </t>
        </is>
      </c>
      <c r="X29" s="4" t="inlineStr">
        <is>
          <t xml:space="preserve"> </t>
        </is>
      </c>
      <c r="Y29" s="5" t="n">
        <v>500000</v>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Net 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5" t="n">
        <v>30000000</v>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Jack ross shall sel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6" t="n">
        <v>1</v>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KTI share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5" t="n">
        <v>5400000</v>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Accrued interest and royal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6" t="n">
        <v>12333052</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5" t="n">
        <v>12426997</v>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Payment d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6" t="n">
        <v>500000</v>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Note and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60000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Loan</t>
        </is>
      </c>
      <c r="B36" s="4" t="inlineStr">
        <is>
          <t xml:space="preserve"> </t>
        </is>
      </c>
      <c r="C36" s="6" t="n">
        <v>4181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6000000</v>
      </c>
      <c r="N36" s="6" t="n">
        <v>2000000</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4" t="inlineStr">
        <is>
          <t>Stock covering principal re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10" t="n">
        <v>0.1</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Warrant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10" t="n">
        <v>0.1</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Warrant issu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600000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Pro rata closing f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6" t="n">
        <v>125000</v>
      </c>
      <c r="W40" s="4" t="inlineStr">
        <is>
          <t xml:space="preserve"> </t>
        </is>
      </c>
      <c r="X40" s="4" t="inlineStr">
        <is>
          <t xml:space="preserve"> </t>
        </is>
      </c>
      <c r="Y40" s="4" t="inlineStr">
        <is>
          <t xml:space="preserve"> </t>
        </is>
      </c>
      <c r="Z40" s="6" t="n">
        <v>125000</v>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Renegotiation f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5" t="n">
        <v>500000</v>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Bonus fee payable</t>
        </is>
      </c>
      <c r="B42" s="4" t="inlineStr">
        <is>
          <t xml:space="preserve"> </t>
        </is>
      </c>
      <c r="C42" s="4" t="inlineStr">
        <is>
          <t xml:space="preserve"> </t>
        </is>
      </c>
      <c r="D42" s="5" t="n">
        <v>18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5" t="n">
        <v>1800000</v>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Incentive fee</t>
        </is>
      </c>
      <c r="B43" s="4" t="inlineStr">
        <is>
          <t xml:space="preserve"> </t>
        </is>
      </c>
      <c r="C43" s="4" t="inlineStr">
        <is>
          <t xml:space="preserve"> </t>
        </is>
      </c>
      <c r="D43" s="5" t="n">
        <v>56309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5" t="n">
        <v>563092</v>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Warrant discoun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0" t="n">
        <v>0.25</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Minimum EBITD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5" t="n">
        <v>1000000</v>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Net sale of EBITD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5" t="n">
        <v>30000000</v>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Loan renegotiation fee</t>
        </is>
      </c>
      <c r="B47" s="4" t="inlineStr">
        <is>
          <t xml:space="preserve"> </t>
        </is>
      </c>
      <c r="C47" s="4" t="inlineStr">
        <is>
          <t xml:space="preserve"> </t>
        </is>
      </c>
      <c r="D47" s="5" t="n">
        <v>5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Outstanding loan</t>
        </is>
      </c>
      <c r="B48" s="4" t="inlineStr">
        <is>
          <t xml:space="preserve"> </t>
        </is>
      </c>
      <c r="C48" s="4" t="inlineStr">
        <is>
          <t xml:space="preserve"> </t>
        </is>
      </c>
      <c r="D48" s="6" t="n">
        <v>69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6" t="n">
        <v>6900000</v>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Warrant conversion to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5" t="n">
        <v>1500000</v>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Loan receiv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2000000</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License Fe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3" t="inlineStr">
        <is>
          <t>Notes Pay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Outstanding bal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5" t="n">
        <v>450000</v>
      </c>
      <c r="U53" s="4" t="inlineStr">
        <is>
          <t xml:space="preserve"> </t>
        </is>
      </c>
      <c r="V53" s="4" t="inlineStr">
        <is>
          <t xml:space="preserve"> </t>
        </is>
      </c>
      <c r="W53" s="4" t="inlineStr">
        <is>
          <t xml:space="preserve"> </t>
        </is>
      </c>
      <c r="X53" s="4" t="inlineStr">
        <is>
          <t xml:space="preserve"> </t>
        </is>
      </c>
      <c r="Y53" s="5" t="n">
        <v>450000</v>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War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3" t="inlineStr">
        <is>
          <t>Notes Pay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4" t="inlineStr">
        <is>
          <t>Cash bal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1500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5" t="n">
        <v>2000000</v>
      </c>
      <c r="U57" s="4" t="inlineStr">
        <is>
          <t xml:space="preserve"> </t>
        </is>
      </c>
      <c r="V57" s="4" t="inlineStr">
        <is>
          <t xml:space="preserve"> </t>
        </is>
      </c>
      <c r="W57" s="4" t="inlineStr">
        <is>
          <t xml:space="preserve"> </t>
        </is>
      </c>
      <c r="X57" s="4" t="inlineStr">
        <is>
          <t xml:space="preserve"> </t>
        </is>
      </c>
      <c r="Y57" s="5" t="n">
        <v>2000000</v>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4" t="inlineStr">
        <is>
          <t>Warrant penny per share (in Dollars per share)</t>
        </is>
      </c>
      <c r="B58" s="4" t="inlineStr">
        <is>
          <t xml:space="preserve"> </t>
        </is>
      </c>
      <c r="C58" s="4" t="inlineStr">
        <is>
          <t xml:space="preserve"> </t>
        </is>
      </c>
      <c r="D58" s="9" t="n">
        <v>0.0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9" t="n">
        <v>0.01</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9" t="n">
        <v>0.01</v>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Synerg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3" t="inlineStr">
        <is>
          <t>Notes Pay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4" t="inlineStr">
        <is>
          <t>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6" t="n">
        <v>-5000000</v>
      </c>
      <c r="U61" s="4" t="inlineStr">
        <is>
          <t xml:space="preserve"> </t>
        </is>
      </c>
      <c r="V61" s="4" t="inlineStr">
        <is>
          <t xml:space="preserve"> </t>
        </is>
      </c>
      <c r="W61" s="4" t="inlineStr">
        <is>
          <t xml:space="preserve"> </t>
        </is>
      </c>
      <c r="X61" s="4" t="inlineStr">
        <is>
          <t xml:space="preserve"> </t>
        </is>
      </c>
      <c r="Y61" s="5" t="n">
        <v>-5000000</v>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4" t="inlineStr">
        <is>
          <t>Six Month Anniversar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3" t="inlineStr">
        <is>
          <t>Notes Pay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4" t="inlineStr">
        <is>
          <t>Payment d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5" t="n">
        <v>400000</v>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Twelve Month Anniversar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3" t="inlineStr">
        <is>
          <t>Notes Pay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4" t="inlineStr">
        <is>
          <t>Payment d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5" t="n">
        <v>400000</v>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4" t="inlineStr">
        <is>
          <t>Eighteen Month Anniversar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3" t="inlineStr">
        <is>
          <t>Notes Pay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row>
    <row r="70">
      <c r="A70" s="4" t="inlineStr">
        <is>
          <t>Payment d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6" t="n">
        <v>400000</v>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4" t="inlineStr">
        <is>
          <t>Knigh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3" t="inlineStr">
        <is>
          <t>Notes Pay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4" t="inlineStr">
        <is>
          <t>Ownership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10" t="n">
        <v>0.1</v>
      </c>
      <c r="U73" s="4" t="inlineStr">
        <is>
          <t xml:space="preserve"> </t>
        </is>
      </c>
      <c r="V73" s="4" t="inlineStr">
        <is>
          <t xml:space="preserve"> </t>
        </is>
      </c>
      <c r="W73" s="4" t="inlineStr">
        <is>
          <t xml:space="preserve"> </t>
        </is>
      </c>
      <c r="X73" s="4" t="inlineStr">
        <is>
          <t xml:space="preserve"> </t>
        </is>
      </c>
      <c r="Y73" s="10" t="n">
        <v>0.1</v>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4" t="inlineStr">
        <is>
          <t>Securities Purchase Agreeme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3" t="inlineStr">
        <is>
          <t>Notes Payab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4" t="inlineStr">
        <is>
          <t>Warrant issuan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8" t="n">
        <v>1.5</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row>
    <row r="77">
      <c r="A77" s="4" t="inlineStr">
        <is>
          <t>Debentures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6000000</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row>
    <row r="78">
      <c r="A78" s="4" t="inlineStr">
        <is>
          <t>Warrant ter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3 years</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4" t="inlineStr">
        <is>
          <t>Warrant liab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1500000</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4" t="inlineStr">
        <is>
          <t>Warrant outstand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750000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row>
    <row r="81">
      <c r="A81" s="4" t="inlineStr">
        <is>
          <t>Securities Purchase Agreements [Member] | Senior Subordinated Debentur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3" t="inlineStr">
        <is>
          <t>Notes Payabl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4" t="inlineStr">
        <is>
          <t>Warrant liab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1500000</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4" t="inlineStr">
        <is>
          <t>Security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row>
    <row r="85">
      <c r="A85" s="3" t="inlineStr">
        <is>
          <t>Notes Payabl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4" t="inlineStr">
        <is>
          <t>Notes pay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6" t="n">
        <v>700000</v>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6" t="n">
        <v>250000</v>
      </c>
      <c r="AI86" s="4" t="inlineStr">
        <is>
          <t xml:space="preserve"> </t>
        </is>
      </c>
    </row>
    <row r="87">
      <c r="A87" s="4" t="inlineStr">
        <is>
          <t>Security Agreement [Member] | Neuragen Corp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row>
    <row r="88">
      <c r="A88" s="3" t="inlineStr">
        <is>
          <t>Notes Payabl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row>
    <row r="89">
      <c r="A89" s="4" t="inlineStr">
        <is>
          <t>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10" t="n">
        <v>0</v>
      </c>
    </row>
    <row r="90">
      <c r="A90" s="4" t="inlineStr">
        <is>
          <t>Principal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6" t="n">
        <v>950000</v>
      </c>
      <c r="U90" s="4" t="inlineStr">
        <is>
          <t xml:space="preserve"> </t>
        </is>
      </c>
      <c r="V90" s="4" t="inlineStr">
        <is>
          <t xml:space="preserve"> </t>
        </is>
      </c>
      <c r="W90" s="4" t="inlineStr">
        <is>
          <t xml:space="preserve"> </t>
        </is>
      </c>
      <c r="X90" s="4" t="inlineStr">
        <is>
          <t xml:space="preserve"> </t>
        </is>
      </c>
      <c r="Y90" s="6" t="n">
        <v>950000</v>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row>
    <row r="91">
      <c r="A91" s="4" t="inlineStr">
        <is>
          <t>Second Amend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row>
    <row r="92">
      <c r="A92" s="3" t="inlineStr">
        <is>
          <t>Notes Payabl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row>
    <row r="93">
      <c r="A93" s="4" t="inlineStr">
        <is>
          <t>Principal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5" t="n">
        <v>10000000</v>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row>
    <row r="94">
      <c r="A94" s="4" t="inlineStr">
        <is>
          <t>Origination fe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row>
    <row r="95">
      <c r="A95" s="3" t="inlineStr">
        <is>
          <t>Notes Payabl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row>
    <row r="96">
      <c r="A96" s="4" t="inlineStr">
        <is>
          <t>Fee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5" t="n">
        <v>200000</v>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row>
    <row r="97">
      <c r="A97" s="4" t="inlineStr">
        <is>
          <t>Work fe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row>
    <row r="98">
      <c r="A98" s="3" t="inlineStr">
        <is>
          <t>Notes Payab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row>
    <row r="99">
      <c r="A99" s="4" t="inlineStr">
        <is>
          <t>Fee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5" t="n">
        <v>36000</v>
      </c>
      <c r="Q99" s="6" t="n">
        <v>100000</v>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row>
    <row r="100">
      <c r="A100" s="4" t="inlineStr">
        <is>
          <t>Loan Agree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row>
    <row r="101">
      <c r="A101" s="3" t="inlineStr">
        <is>
          <t>Notes Payabl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row>
    <row r="102">
      <c r="A102" s="4" t="inlineStr">
        <is>
          <t>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12" t="n">
        <v>0.105</v>
      </c>
      <c r="U102" s="4" t="inlineStr">
        <is>
          <t xml:space="preserve"> </t>
        </is>
      </c>
      <c r="V102" s="4" t="inlineStr">
        <is>
          <t xml:space="preserve"> </t>
        </is>
      </c>
      <c r="W102" s="4" t="inlineStr">
        <is>
          <t xml:space="preserve"> </t>
        </is>
      </c>
      <c r="X102" s="4" t="inlineStr">
        <is>
          <t xml:space="preserve"> </t>
        </is>
      </c>
      <c r="Y102" s="12" t="n">
        <v>0.105</v>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row>
    <row r="103">
      <c r="A103" s="4" t="inlineStr">
        <is>
          <t>Principal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6" t="n">
        <v>1000000</v>
      </c>
      <c r="AF103" s="4" t="inlineStr">
        <is>
          <t xml:space="preserve"> </t>
        </is>
      </c>
      <c r="AG103" s="4" t="inlineStr">
        <is>
          <t xml:space="preserve"> </t>
        </is>
      </c>
      <c r="AH103" s="4" t="inlineStr">
        <is>
          <t xml:space="preserve"> </t>
        </is>
      </c>
      <c r="AI103" s="4" t="inlineStr">
        <is>
          <t xml:space="preserve"> </t>
        </is>
      </c>
    </row>
    <row r="104">
      <c r="A104" s="4" t="inlineStr">
        <is>
          <t>Origination fe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10" t="n">
        <v>0.02</v>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row>
    <row r="105">
      <c r="A105" s="4" t="inlineStr">
        <is>
          <t>Loan agreement maturity d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Aug.  08,  2020</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row>
    <row r="106">
      <c r="A106" s="4" t="inlineStr">
        <is>
          <t>Capital expenditu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6" t="n">
        <v>500000</v>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row>
    <row r="107">
      <c r="A107" s="4" t="inlineStr">
        <is>
          <t>Cash balan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5" t="n">
        <v>600000</v>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row>
    <row r="108">
      <c r="A108" s="4" t="inlineStr">
        <is>
          <t>Additional Loan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row>
    <row r="109">
      <c r="A109" s="3" t="inlineStr">
        <is>
          <t>Notes Payabl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row>
    <row r="110">
      <c r="A110" s="4" t="inlineStr">
        <is>
          <t>Principal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5" t="n">
        <v>2500000</v>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row>
    <row r="111">
      <c r="A111" s="4" t="inlineStr">
        <is>
          <t>Interest rate,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10" t="n">
        <v>0.05</v>
      </c>
      <c r="U111" s="4" t="inlineStr">
        <is>
          <t xml:space="preserve"> </t>
        </is>
      </c>
      <c r="V111" s="4" t="inlineStr">
        <is>
          <t xml:space="preserve"> </t>
        </is>
      </c>
      <c r="W111" s="4" t="inlineStr">
        <is>
          <t xml:space="preserve"> </t>
        </is>
      </c>
      <c r="X111" s="4" t="inlineStr">
        <is>
          <t xml:space="preserve"> </t>
        </is>
      </c>
      <c r="Y111" s="10" t="n">
        <v>0.05</v>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row>
    <row r="112">
      <c r="A112" s="4" t="inlineStr">
        <is>
          <t>Success Fe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row>
    <row r="113">
      <c r="A113" s="3" t="inlineStr">
        <is>
          <t>Notes Payabl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row>
    <row r="114">
      <c r="A114" s="4" t="inlineStr">
        <is>
          <t>Fee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6" t="n">
        <v>83250</v>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row>
    <row r="115">
      <c r="A115" s="4" t="inlineStr">
        <is>
          <t>August 9, 2017 loan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row>
    <row r="116">
      <c r="A116" s="3" t="inlineStr">
        <is>
          <t>Notes Payabl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row>
    <row r="117">
      <c r="A117" s="4" t="inlineStr">
        <is>
          <t>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12" t="n">
        <v>0.125</v>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row>
    <row r="118">
      <c r="A118" s="4" t="inlineStr">
        <is>
          <t>Principal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6" t="n">
        <v>10000000</v>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row>
    <row r="119">
      <c r="A119" s="4" t="inlineStr">
        <is>
          <t>Loan agreement maturity d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Dec. 31,  2021</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row>
    <row r="120">
      <c r="A120" s="4" t="inlineStr">
        <is>
          <t>EBITDA valu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6" t="n">
        <v>1250000</v>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row>
    <row r="121">
      <c r="A121" s="4" t="inlineStr">
        <is>
          <t>Debt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6" t="n">
        <v>1000000</v>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row>
    <row r="122">
      <c r="A122" s="4" t="inlineStr">
        <is>
          <t>Interest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12" t="n">
        <v>0.125</v>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row>
    <row r="123">
      <c r="A123" s="4" t="inlineStr">
        <is>
          <t>Second Additional Loan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row>
    <row r="124">
      <c r="A124" s="3" t="inlineStr">
        <is>
          <t>Notes Payabl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row>
    <row r="125">
      <c r="A125" s="4" t="inlineStr">
        <is>
          <t>Principal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6" t="n">
        <v>2000000</v>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row>
    <row r="126">
      <c r="A126" s="4" t="inlineStr">
        <is>
          <t>Fifth Amendment Agreemen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row>
    <row r="127">
      <c r="A127" s="3" t="inlineStr">
        <is>
          <t>Notes Payabl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row>
    <row r="128">
      <c r="A128" s="4" t="inlineStr">
        <is>
          <t>Interest rate, percentag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12" t="n">
        <v>0.155</v>
      </c>
      <c r="U128" s="4" t="inlineStr">
        <is>
          <t xml:space="preserve"> </t>
        </is>
      </c>
      <c r="V128" s="4" t="inlineStr">
        <is>
          <t xml:space="preserve"> </t>
        </is>
      </c>
      <c r="W128" s="4" t="inlineStr">
        <is>
          <t xml:space="preserve"> </t>
        </is>
      </c>
      <c r="X128" s="4" t="inlineStr">
        <is>
          <t xml:space="preserve"> </t>
        </is>
      </c>
      <c r="Y128" s="12" t="n">
        <v>0.155</v>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row>
    <row r="129">
      <c r="A129" s="4" t="inlineStr">
        <is>
          <t>Legal fees incurr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6" t="n">
        <v>150000</v>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row>
    <row r="130">
      <c r="A130" s="4" t="inlineStr">
        <is>
          <t>Closing fe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6" t="n">
        <v>1000000</v>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row>
    <row r="131">
      <c r="A131" s="4" t="inlineStr">
        <is>
          <t>Extension fe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136,000</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row>
    <row r="132">
      <c r="A132" s="4" t="inlineStr">
        <is>
          <t>Modification Agreemen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row>
    <row r="133">
      <c r="A133" s="3" t="inlineStr">
        <is>
          <t>Notes Payabl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row>
    <row r="134">
      <c r="A134" s="4" t="inlineStr">
        <is>
          <t>Loan agreement maturity d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Mar. 31,  2026</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row>
    <row r="135">
      <c r="A135" s="4" t="inlineStr">
        <is>
          <t>Legal fees incurr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6" t="n">
        <v>50000</v>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row>
    <row r="136">
      <c r="A136" s="4" t="inlineStr">
        <is>
          <t>July 13, 2021 Loan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row>
    <row r="137">
      <c r="A137" s="3" t="inlineStr">
        <is>
          <t>Notes Payabl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row>
    <row r="138">
      <c r="A138" s="4" t="inlineStr">
        <is>
          <t>Principal am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6" t="n">
        <v>1700000</v>
      </c>
      <c r="AH138" s="4" t="inlineStr">
        <is>
          <t xml:space="preserve"> </t>
        </is>
      </c>
      <c r="AI138" s="4" t="inlineStr">
        <is>
          <t xml:space="preserve"> </t>
        </is>
      </c>
    </row>
    <row r="139">
      <c r="A139" s="4" t="inlineStr">
        <is>
          <t>Note and loa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5" t="n">
        <v>400000</v>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row>
    <row r="140">
      <c r="A140" s="4" t="inlineStr">
        <is>
          <t>February 10, 2022 Loan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row>
    <row r="141">
      <c r="A141" s="3" t="inlineStr">
        <is>
          <t>Notes Payabl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row>
    <row r="142">
      <c r="A142" s="4" t="inlineStr">
        <is>
          <t>Principal amou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6" t="n">
        <v>2000000</v>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row>
    <row r="143">
      <c r="A143" s="4" t="inlineStr">
        <is>
          <t>Interest expense and pai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5" t="n">
        <v>332769</v>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row>
    <row r="144">
      <c r="A144" s="4" t="inlineStr">
        <is>
          <t>February 10 2022 Loan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row>
    <row r="145">
      <c r="A145" s="3" t="inlineStr">
        <is>
          <t>Notes Payabl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row>
    <row r="146">
      <c r="A146" s="4" t="inlineStr">
        <is>
          <t>Loan paymen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6" t="n">
        <v>1000000</v>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row>
    <row r="147">
      <c r="A147" s="4" t="inlineStr">
        <is>
          <t>Interest rate, percentage</t>
        </is>
      </c>
      <c r="B147" s="4" t="inlineStr">
        <is>
          <t xml:space="preserve"> </t>
        </is>
      </c>
      <c r="C147" s="4" t="inlineStr">
        <is>
          <t xml:space="preserve"> </t>
        </is>
      </c>
      <c r="D147" s="10" t="n">
        <v>0.12</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10" t="n">
        <v>0.12</v>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12" t="n">
        <v>0.155</v>
      </c>
      <c r="AG147" s="4" t="inlineStr">
        <is>
          <t xml:space="preserve"> </t>
        </is>
      </c>
      <c r="AH147" s="4" t="inlineStr">
        <is>
          <t xml:space="preserve"> </t>
        </is>
      </c>
      <c r="AI147" s="4" t="inlineStr">
        <is>
          <t xml:space="preserve"> </t>
        </is>
      </c>
    </row>
    <row r="148">
      <c r="A148" s="4" t="inlineStr">
        <is>
          <t>Closing fe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5" t="n">
        <v>500000</v>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row>
    <row r="149">
      <c r="A149" s="4" t="inlineStr">
        <is>
          <t>Note and loa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6" t="n">
        <v>6000000</v>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row>
    <row r="150">
      <c r="A150" s="4" t="inlineStr">
        <is>
          <t>Warrant penny per share (in Dollars per shar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9" t="n">
        <v>0.01</v>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row>
    <row r="151">
      <c r="A151" s="4" t="inlineStr">
        <is>
          <t>February 10 2022 Loan [Member] | Warrant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row>
    <row r="152">
      <c r="A152" s="3" t="inlineStr">
        <is>
          <t>Notes Payabl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row>
    <row r="153">
      <c r="A153" s="4" t="inlineStr">
        <is>
          <t>Note and loan</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6" t="n">
        <v>6000000</v>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row>
    <row r="154">
      <c r="A154" s="4" t="inlineStr">
        <is>
          <t>Loan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row>
    <row r="155">
      <c r="A155" s="3" t="inlineStr">
        <is>
          <t>Notes Payable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row>
    <row r="156">
      <c r="A156" s="4" t="inlineStr">
        <is>
          <t>Legal fees incurr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5" t="n">
        <v>50000</v>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row>
    <row r="157">
      <c r="A157" s="4" t="inlineStr">
        <is>
          <t>Interest rat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12" t="n">
        <v>0.155</v>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row>
    <row r="158">
      <c r="A158" s="4" t="inlineStr">
        <is>
          <t>Accrued interest and royalti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6" t="n">
        <v>672574</v>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row>
    <row r="159">
      <c r="A159" s="4" t="inlineStr">
        <is>
          <t>Interest expense and pai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5" t="n">
        <v>1257014</v>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row>
    <row r="160">
      <c r="A160" s="4" t="inlineStr">
        <is>
          <t>Outstanding loan</t>
        </is>
      </c>
      <c r="B160" s="4" t="inlineStr">
        <is>
          <t xml:space="preserve"> </t>
        </is>
      </c>
      <c r="C160" s="4" t="inlineStr">
        <is>
          <t xml:space="preserve"> </t>
        </is>
      </c>
      <c r="D160" s="4" t="inlineStr">
        <is>
          <t xml:space="preserve"> </t>
        </is>
      </c>
      <c r="E160" s="4" t="inlineStr">
        <is>
          <t xml:space="preserve"> </t>
        </is>
      </c>
      <c r="F160" s="5" t="n">
        <v>7125000</v>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5" t="n">
        <v>7125000</v>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row>
    <row r="161">
      <c r="A161" s="4" t="inlineStr">
        <is>
          <t>First 90 Day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row>
    <row r="162">
      <c r="A162" s="3" t="inlineStr">
        <is>
          <t>Notes Payabl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row>
    <row r="163">
      <c r="A163" s="4" t="inlineStr">
        <is>
          <t>Interest rat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10" t="n">
        <v>0.08</v>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row>
    <row r="164">
      <c r="A164" s="4" t="inlineStr">
        <is>
          <t>Next 90 Days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row>
    <row r="165">
      <c r="A165" s="3" t="inlineStr">
        <is>
          <t>Notes Payabl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row>
    <row r="166">
      <c r="A166" s="4" t="inlineStr">
        <is>
          <t>Interest rat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12" t="n">
        <v>0.095</v>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row>
    <row r="167">
      <c r="A167" s="4" t="inlineStr">
        <is>
          <t>July 12, 2023 Loan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row>
    <row r="168">
      <c r="A168" s="3" t="inlineStr">
        <is>
          <t>Notes Payabl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row>
    <row r="169">
      <c r="A169" s="4" t="inlineStr">
        <is>
          <t>Outstanding loan</t>
        </is>
      </c>
      <c r="B169" s="4" t="inlineStr">
        <is>
          <t xml:space="preserve"> </t>
        </is>
      </c>
      <c r="C169" s="4" t="inlineStr">
        <is>
          <t xml:space="preserve"> </t>
        </is>
      </c>
      <c r="D169" s="4" t="inlineStr">
        <is>
          <t xml:space="preserve"> </t>
        </is>
      </c>
      <c r="E169" s="4" t="inlineStr">
        <is>
          <t xml:space="preserve"> </t>
        </is>
      </c>
      <c r="F169" s="5" t="n">
        <v>94525</v>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6" t="n">
        <v>0</v>
      </c>
      <c r="U169" s="4" t="inlineStr">
        <is>
          <t xml:space="preserve"> </t>
        </is>
      </c>
      <c r="V169" s="4" t="inlineStr">
        <is>
          <t xml:space="preserve"> </t>
        </is>
      </c>
      <c r="W169" s="4" t="inlineStr">
        <is>
          <t xml:space="preserve"> </t>
        </is>
      </c>
      <c r="X169" s="4" t="inlineStr">
        <is>
          <t xml:space="preserve"> </t>
        </is>
      </c>
      <c r="Y169" s="6" t="n">
        <v>0</v>
      </c>
      <c r="Z169" s="4" t="inlineStr">
        <is>
          <t xml:space="preserve"> </t>
        </is>
      </c>
      <c r="AA169" s="5" t="n">
        <v>94525</v>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row>
    <row r="170">
      <c r="A170" s="4" t="inlineStr">
        <is>
          <t>Amortization of Debt Discount (Premium)</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5" t="n">
        <v>12288</v>
      </c>
      <c r="Z170" s="4" t="inlineStr">
        <is>
          <t xml:space="preserve"> </t>
        </is>
      </c>
      <c r="AA170" s="5" t="n">
        <v>8512</v>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row>
    <row r="171">
      <c r="A171" s="4" t="inlineStr">
        <is>
          <t>Loans Payable, Curre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6" t="n">
        <v>180800</v>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row>
    <row r="172">
      <c r="A172" s="4" t="inlineStr">
        <is>
          <t>July 12, 2023 Loan [Member] | Shopify Capital Inc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row>
    <row r="173">
      <c r="A173" s="3" t="inlineStr">
        <is>
          <t>Notes Payable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row>
    <row r="174">
      <c r="A174" s="4" t="inlineStr">
        <is>
          <t>Principal amou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6" t="n">
        <v>180800</v>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row>
    <row r="175">
      <c r="A175" s="4" t="inlineStr">
        <is>
          <t>Interest rat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10" t="n">
        <v>0.17</v>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row>
    <row r="176">
      <c r="A176" s="4" t="inlineStr">
        <is>
          <t>Loans receive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6" t="n">
        <v>160000</v>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row>
    <row r="177">
      <c r="A177" s="4" t="inlineStr">
        <is>
          <t>Amortization of Debt Discount (Premium)</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6" t="n">
        <v>20800</v>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row>
    <row r="178">
      <c r="A178" s="4" t="inlineStr">
        <is>
          <t>December 28, 2023 Loan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row>
    <row r="179">
      <c r="A179" s="3" t="inlineStr">
        <is>
          <t>Notes Payable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row>
    <row r="180">
      <c r="A180" s="4" t="inlineStr">
        <is>
          <t>Interest rate</t>
        </is>
      </c>
      <c r="B180" s="4" t="inlineStr">
        <is>
          <t xml:space="preserve"> </t>
        </is>
      </c>
      <c r="C180" s="4" t="inlineStr">
        <is>
          <t xml:space="preserve"> </t>
        </is>
      </c>
      <c r="D180" s="4" t="inlineStr">
        <is>
          <t xml:space="preserve"> </t>
        </is>
      </c>
      <c r="E180" s="4" t="inlineStr">
        <is>
          <t xml:space="preserve"> </t>
        </is>
      </c>
      <c r="F180" s="4" t="inlineStr">
        <is>
          <t xml:space="preserve"> </t>
        </is>
      </c>
      <c r="G180" s="10" t="n">
        <v>0.05</v>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row>
    <row r="181">
      <c r="A181" s="4" t="inlineStr">
        <is>
          <t>Interest expens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5" t="n">
        <v>352445</v>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row>
    <row r="182">
      <c r="A182" s="4" t="inlineStr">
        <is>
          <t>Net sales</t>
        </is>
      </c>
      <c r="B182" s="4" t="inlineStr">
        <is>
          <t xml:space="preserve"> </t>
        </is>
      </c>
      <c r="C182" s="4" t="inlineStr">
        <is>
          <t xml:space="preserve"> </t>
        </is>
      </c>
      <c r="D182" s="4" t="inlineStr">
        <is>
          <t xml:space="preserve"> </t>
        </is>
      </c>
      <c r="E182" s="4" t="inlineStr">
        <is>
          <t xml:space="preserve"> </t>
        </is>
      </c>
      <c r="F182" s="4" t="inlineStr">
        <is>
          <t xml:space="preserve"> </t>
        </is>
      </c>
      <c r="G182" s="6" t="n">
        <v>2235986</v>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row>
    <row r="183">
      <c r="A183" s="4" t="inlineStr">
        <is>
          <t>Loan</t>
        </is>
      </c>
      <c r="B183" s="4" t="inlineStr">
        <is>
          <t xml:space="preserve"> </t>
        </is>
      </c>
      <c r="C183" s="4" t="inlineStr">
        <is>
          <t xml:space="preserve"> </t>
        </is>
      </c>
      <c r="D183" s="4" t="inlineStr">
        <is>
          <t xml:space="preserve"> </t>
        </is>
      </c>
      <c r="E183" s="4" t="inlineStr">
        <is>
          <t xml:space="preserve"> </t>
        </is>
      </c>
      <c r="F183" s="5" t="n">
        <v>1000000</v>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5" t="n">
        <v>1000000</v>
      </c>
      <c r="AB183" s="4" t="inlineStr">
        <is>
          <t xml:space="preserve"> </t>
        </is>
      </c>
      <c r="AC183" s="6" t="n">
        <v>1000000</v>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row>
    <row r="184">
      <c r="A184" s="4" t="inlineStr">
        <is>
          <t>Outstanding loan</t>
        </is>
      </c>
      <c r="B184" s="4" t="inlineStr">
        <is>
          <t xml:space="preserve"> </t>
        </is>
      </c>
      <c r="C184" s="4" t="inlineStr">
        <is>
          <t xml:space="preserve"> </t>
        </is>
      </c>
      <c r="D184" s="4" t="inlineStr">
        <is>
          <t xml:space="preserve"> </t>
        </is>
      </c>
      <c r="E184" s="4" t="inlineStr">
        <is>
          <t xml:space="preserve"> </t>
        </is>
      </c>
      <c r="F184" s="5" t="n">
        <v>4802445</v>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5" t="n">
        <v>3802445</v>
      </c>
      <c r="U184" s="4" t="inlineStr">
        <is>
          <t xml:space="preserve"> </t>
        </is>
      </c>
      <c r="V184" s="4" t="inlineStr">
        <is>
          <t xml:space="preserve"> </t>
        </is>
      </c>
      <c r="W184" s="4" t="inlineStr">
        <is>
          <t xml:space="preserve"> </t>
        </is>
      </c>
      <c r="X184" s="4" t="inlineStr">
        <is>
          <t xml:space="preserve"> </t>
        </is>
      </c>
      <c r="Y184" s="5" t="n">
        <v>3802445</v>
      </c>
      <c r="Z184" s="4" t="inlineStr">
        <is>
          <t xml:space="preserve"> </t>
        </is>
      </c>
      <c r="AA184" s="5" t="n">
        <v>4802445</v>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row>
    <row r="185">
      <c r="A185" s="4" t="inlineStr">
        <is>
          <t>January 29, 2024 Loan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row>
    <row r="186">
      <c r="A186" s="3" t="inlineStr">
        <is>
          <t>Notes Payable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row>
    <row r="187">
      <c r="A187" s="4" t="inlineStr">
        <is>
          <t>Loan</t>
        </is>
      </c>
      <c r="B187" s="4" t="inlineStr">
        <is>
          <t xml:space="preserve"> </t>
        </is>
      </c>
      <c r="C187" s="4" t="inlineStr">
        <is>
          <t xml:space="preserve"> </t>
        </is>
      </c>
      <c r="D187" s="4" t="inlineStr">
        <is>
          <t xml:space="preserve"> </t>
        </is>
      </c>
      <c r="E187" s="6" t="n">
        <v>141250</v>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row>
    <row r="188">
      <c r="A188" s="4" t="inlineStr">
        <is>
          <t>Outstanding loan</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5" t="n">
        <v>0</v>
      </c>
      <c r="U188" s="4" t="inlineStr">
        <is>
          <t xml:space="preserve"> </t>
        </is>
      </c>
      <c r="V188" s="4" t="inlineStr">
        <is>
          <t xml:space="preserve"> </t>
        </is>
      </c>
      <c r="W188" s="4" t="inlineStr">
        <is>
          <t xml:space="preserve"> </t>
        </is>
      </c>
      <c r="X188" s="4" t="inlineStr">
        <is>
          <t xml:space="preserve"> </t>
        </is>
      </c>
      <c r="Y188" s="5" t="n">
        <v>0</v>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row>
    <row r="189">
      <c r="A189" s="4" t="inlineStr">
        <is>
          <t>Amortization of Debt Discount (Premium)</t>
        </is>
      </c>
      <c r="B189" s="4" t="inlineStr">
        <is>
          <t xml:space="preserve"> </t>
        </is>
      </c>
      <c r="C189" s="4" t="inlineStr">
        <is>
          <t xml:space="preserve"> </t>
        </is>
      </c>
      <c r="D189" s="6" t="n">
        <v>16250</v>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row>
    <row r="190">
      <c r="A190" s="4" t="inlineStr">
        <is>
          <t>January 29, 2024 Loan [Member] | Shopify Capital Inc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row>
    <row r="191">
      <c r="A191" s="3" t="inlineStr">
        <is>
          <t>Notes Payable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row>
    <row r="192">
      <c r="A192" s="4" t="inlineStr">
        <is>
          <t>Principal amount</t>
        </is>
      </c>
      <c r="B192" s="4" t="inlineStr">
        <is>
          <t xml:space="preserve"> </t>
        </is>
      </c>
      <c r="C192" s="4" t="inlineStr">
        <is>
          <t xml:space="preserve"> </t>
        </is>
      </c>
      <c r="D192" s="4" t="inlineStr">
        <is>
          <t xml:space="preserve"> </t>
        </is>
      </c>
      <c r="E192" s="6" t="n">
        <v>141250</v>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row>
    <row r="193">
      <c r="A193" s="4" t="inlineStr">
        <is>
          <t>Interest rate</t>
        </is>
      </c>
      <c r="B193" s="4" t="inlineStr">
        <is>
          <t xml:space="preserve"> </t>
        </is>
      </c>
      <c r="C193" s="4" t="inlineStr">
        <is>
          <t xml:space="preserve"> </t>
        </is>
      </c>
      <c r="D193" s="4" t="inlineStr">
        <is>
          <t xml:space="preserve"> </t>
        </is>
      </c>
      <c r="E193" s="10" t="n">
        <v>0.17</v>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row>
    <row r="194">
      <c r="A194" s="4" t="inlineStr">
        <is>
          <t>Loans received</t>
        </is>
      </c>
      <c r="B194" s="4" t="inlineStr">
        <is>
          <t xml:space="preserve"> </t>
        </is>
      </c>
      <c r="C194" s="4" t="inlineStr">
        <is>
          <t xml:space="preserve"> </t>
        </is>
      </c>
      <c r="D194" s="4" t="inlineStr">
        <is>
          <t xml:space="preserve"> </t>
        </is>
      </c>
      <c r="E194" s="6" t="n">
        <v>125000</v>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row>
    <row r="195">
      <c r="A195" s="4" t="inlineStr">
        <is>
          <t>Amortization of Debt Discount (Premium)</t>
        </is>
      </c>
      <c r="B195" s="4" t="inlineStr">
        <is>
          <t xml:space="preserve"> </t>
        </is>
      </c>
      <c r="C195" s="4" t="inlineStr">
        <is>
          <t xml:space="preserve"> </t>
        </is>
      </c>
      <c r="D195" s="4" t="inlineStr">
        <is>
          <t xml:space="preserve"> </t>
        </is>
      </c>
      <c r="E195" s="6" t="n">
        <v>16250</v>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row>
    <row r="196">
      <c r="A196" s="4" t="inlineStr">
        <is>
          <t>March 27, 2024 Loan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row>
    <row r="197">
      <c r="A197" s="3" t="inlineStr">
        <is>
          <t>Notes Payable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row>
    <row r="198">
      <c r="A198" s="4" t="inlineStr">
        <is>
          <t>Loan</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5" t="n">
        <v>200000</v>
      </c>
      <c r="U198" s="4" t="inlineStr">
        <is>
          <t xml:space="preserve"> </t>
        </is>
      </c>
      <c r="V198" s="4" t="inlineStr">
        <is>
          <t xml:space="preserve"> </t>
        </is>
      </c>
      <c r="W198" s="4" t="inlineStr">
        <is>
          <t xml:space="preserve"> </t>
        </is>
      </c>
      <c r="X198" s="4" t="inlineStr">
        <is>
          <t xml:space="preserve"> </t>
        </is>
      </c>
      <c r="Y198" s="5" t="n">
        <v>200000</v>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row>
    <row r="199">
      <c r="A199" s="4" t="inlineStr">
        <is>
          <t>Outstanding loan</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5" t="n">
        <v>2820824</v>
      </c>
      <c r="U199" s="4" t="inlineStr">
        <is>
          <t xml:space="preserve"> </t>
        </is>
      </c>
      <c r="V199" s="4" t="inlineStr">
        <is>
          <t xml:space="preserve"> </t>
        </is>
      </c>
      <c r="W199" s="4" t="inlineStr">
        <is>
          <t xml:space="preserve"> </t>
        </is>
      </c>
      <c r="X199" s="4" t="inlineStr">
        <is>
          <t xml:space="preserve"> </t>
        </is>
      </c>
      <c r="Y199" s="5" t="n">
        <v>2820824</v>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row>
    <row r="200">
      <c r="A200" s="4" t="inlineStr">
        <is>
          <t>May 1, 2024 Loan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row>
    <row r="201">
      <c r="A201" s="3" t="inlineStr">
        <is>
          <t>Notes Payable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row>
    <row r="202">
      <c r="A202" s="4" t="inlineStr">
        <is>
          <t>Principal amount</t>
        </is>
      </c>
      <c r="B202" s="4" t="inlineStr">
        <is>
          <t xml:space="preserve"> </t>
        </is>
      </c>
      <c r="C202" s="6" t="n">
        <v>418100</v>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row>
    <row r="203">
      <c r="A203" s="4" t="inlineStr">
        <is>
          <t>Interest rate</t>
        </is>
      </c>
      <c r="B203" s="4" t="inlineStr">
        <is>
          <t xml:space="preserve"> </t>
        </is>
      </c>
      <c r="C203" s="10" t="n">
        <v>0.25</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row>
    <row r="204">
      <c r="A204" s="4" t="inlineStr">
        <is>
          <t>Outstanding loan</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5" t="n">
        <v>277763</v>
      </c>
      <c r="U204" s="4" t="inlineStr">
        <is>
          <t xml:space="preserve"> </t>
        </is>
      </c>
      <c r="V204" s="4" t="inlineStr">
        <is>
          <t xml:space="preserve"> </t>
        </is>
      </c>
      <c r="W204" s="4" t="inlineStr">
        <is>
          <t xml:space="preserve"> </t>
        </is>
      </c>
      <c r="X204" s="4" t="inlineStr">
        <is>
          <t xml:space="preserve"> </t>
        </is>
      </c>
      <c r="Y204" s="5" t="n">
        <v>277763</v>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row>
    <row r="205">
      <c r="A205" s="4" t="inlineStr">
        <is>
          <t>Loans received</t>
        </is>
      </c>
      <c r="B205" s="4" t="inlineStr">
        <is>
          <t xml:space="preserve"> </t>
        </is>
      </c>
      <c r="C205" s="6" t="n">
        <v>370000</v>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row>
    <row r="206">
      <c r="A206" s="4" t="inlineStr">
        <is>
          <t>Amortization of Debt Discount (Premium)</t>
        </is>
      </c>
      <c r="B206" s="4" t="inlineStr">
        <is>
          <t xml:space="preserve"> </t>
        </is>
      </c>
      <c r="C206" s="6" t="n">
        <v>48100</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5" t="n">
        <v>11991</v>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row>
    <row r="207">
      <c r="A207" s="4" t="inlineStr">
        <is>
          <t>May 22, 2024 Loan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row>
    <row r="208">
      <c r="A208" s="3" t="inlineStr">
        <is>
          <t>Notes Payabl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row>
    <row r="209">
      <c r="A209" s="4" t="inlineStr">
        <is>
          <t>Loan</t>
        </is>
      </c>
      <c r="B209" s="6" t="n">
        <v>118650</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row>
    <row r="210">
      <c r="A210" s="4" t="inlineStr">
        <is>
          <t>Outstanding loan</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5" t="n">
        <v>56591</v>
      </c>
      <c r="U210" s="4" t="inlineStr">
        <is>
          <t xml:space="preserve"> </t>
        </is>
      </c>
      <c r="V210" s="4" t="inlineStr">
        <is>
          <t xml:space="preserve"> </t>
        </is>
      </c>
      <c r="W210" s="4" t="inlineStr">
        <is>
          <t xml:space="preserve"> </t>
        </is>
      </c>
      <c r="X210" s="4" t="inlineStr">
        <is>
          <t xml:space="preserve"> </t>
        </is>
      </c>
      <c r="Y210" s="5" t="n">
        <v>56591</v>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row>
    <row r="211">
      <c r="A211" s="4" t="inlineStr">
        <is>
          <t>Amortization of Debt Discount (Premium)</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5" t="n">
        <v>6293</v>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row>
    <row r="212">
      <c r="A212" s="4" t="inlineStr">
        <is>
          <t>May 22, 2024 Loan [Member] | Shopify Capital Inc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row>
    <row r="213">
      <c r="A213" s="3" t="inlineStr">
        <is>
          <t>Notes Payable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row>
    <row r="214">
      <c r="A214" s="4" t="inlineStr">
        <is>
          <t>Principal amount</t>
        </is>
      </c>
      <c r="B214" s="6" t="n">
        <v>118650</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row>
    <row r="215">
      <c r="A215" s="4" t="inlineStr">
        <is>
          <t>Interest rate</t>
        </is>
      </c>
      <c r="B215" s="10" t="n">
        <v>0.25</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row>
    <row r="216">
      <c r="A216" s="4" t="inlineStr">
        <is>
          <t>Loans received</t>
        </is>
      </c>
      <c r="B216" s="6" t="n">
        <v>105000</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row>
    <row r="217">
      <c r="A217" s="4" t="inlineStr">
        <is>
          <t>Amortization of Debt Discount (Premium)</t>
        </is>
      </c>
      <c r="B217" s="6" t="n">
        <v>13650</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row>
    <row r="218">
      <c r="A218" s="4" t="inlineStr">
        <is>
          <t>Maximum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row>
    <row r="219">
      <c r="A219" s="3" t="inlineStr">
        <is>
          <t>Notes Payable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row>
    <row r="220">
      <c r="A220" s="4" t="inlineStr">
        <is>
          <t>Interest rate, percentage</t>
        </is>
      </c>
      <c r="B220" s="4" t="inlineStr">
        <is>
          <t xml:space="preserve"> </t>
        </is>
      </c>
      <c r="C220" s="4" t="inlineStr">
        <is>
          <t xml:space="preserve"> </t>
        </is>
      </c>
      <c r="D220" s="10" t="n">
        <v>0.17</v>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10" t="n">
        <v>0.17</v>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row>
    <row r="221">
      <c r="A221" s="4" t="inlineStr">
        <is>
          <t>Maximum [Member] | Loan Agreement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row>
    <row r="222">
      <c r="A222" s="3" t="inlineStr">
        <is>
          <t>Notes Payable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row>
    <row r="223">
      <c r="A223" s="4" t="inlineStr">
        <is>
          <t>Payment for business acquisition consideration</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5" t="n">
        <v>100000</v>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row>
    <row r="224">
      <c r="A224" s="4" t="inlineStr">
        <is>
          <t>Minimum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row>
    <row r="225">
      <c r="A225" s="3" t="inlineStr">
        <is>
          <t>Notes Payable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row>
    <row r="226">
      <c r="A226" s="4" t="inlineStr">
        <is>
          <t>Interest rate, percentage</t>
        </is>
      </c>
      <c r="B226" s="4" t="inlineStr">
        <is>
          <t xml:space="preserve"> </t>
        </is>
      </c>
      <c r="C226" s="4" t="inlineStr">
        <is>
          <t xml:space="preserve"> </t>
        </is>
      </c>
      <c r="D226" s="10" t="n">
        <v>0.05</v>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10" t="n">
        <v>0.05</v>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row>
    <row r="227">
      <c r="A227" s="4" t="inlineStr">
        <is>
          <t>Knight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row>
    <row r="228">
      <c r="A228" s="3" t="inlineStr">
        <is>
          <t>Notes Payabl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row>
    <row r="229">
      <c r="A229" s="4" t="inlineStr">
        <is>
          <t>Interest rat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10" t="n">
        <v>0.14</v>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row>
    <row r="230">
      <c r="A230" s="4" t="inlineStr">
        <is>
          <t>Debt Instrument, Interest Rate, Increase (Decreas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10" t="n">
        <v>0.08</v>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row>
    <row r="231">
      <c r="A231" s="4" t="inlineStr">
        <is>
          <t>Accrued notes payable</t>
        </is>
      </c>
      <c r="B231" s="4" t="inlineStr">
        <is>
          <t xml:space="preserve"> </t>
        </is>
      </c>
      <c r="C231" s="4" t="inlineStr">
        <is>
          <t xml:space="preserve"> </t>
        </is>
      </c>
      <c r="D231" s="4" t="inlineStr">
        <is>
          <t xml:space="preserve"> </t>
        </is>
      </c>
      <c r="E231" s="4" t="inlineStr">
        <is>
          <t xml:space="preserve"> </t>
        </is>
      </c>
      <c r="F231" s="6" t="n">
        <v>12426997</v>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5" t="n">
        <v>12333053</v>
      </c>
      <c r="U231" s="4" t="inlineStr">
        <is>
          <t xml:space="preserve"> </t>
        </is>
      </c>
      <c r="V231" s="4" t="inlineStr">
        <is>
          <t xml:space="preserve"> </t>
        </is>
      </c>
      <c r="W231" s="4" t="inlineStr">
        <is>
          <t xml:space="preserve"> </t>
        </is>
      </c>
      <c r="X231" s="4" t="inlineStr">
        <is>
          <t xml:space="preserve"> </t>
        </is>
      </c>
      <c r="Y231" s="6" t="n">
        <v>12333053</v>
      </c>
      <c r="Z231" s="4" t="inlineStr">
        <is>
          <t xml:space="preserve"> </t>
        </is>
      </c>
      <c r="AA231" s="6" t="n">
        <v>12426997</v>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row>
    <row r="232">
      <c r="A232" s="4" t="inlineStr">
        <is>
          <t>Knight [Member] | Success Fee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row>
    <row r="233">
      <c r="A233" s="3" t="inlineStr">
        <is>
          <t>Notes Payable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row>
    <row r="234">
      <c r="A234" s="4" t="inlineStr">
        <is>
          <t>Fee amoun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6" t="n">
        <v>40000</v>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row>
    <row r="235">
      <c r="A235" s="4" t="inlineStr">
        <is>
          <t>Knight [Member] | Amendment fee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row>
    <row r="236">
      <c r="A236" s="3" t="inlineStr">
        <is>
          <t>Notes Payabl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row>
    <row r="237">
      <c r="A237" s="4" t="inlineStr">
        <is>
          <t>Fee amoun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5" t="n">
        <v>30000</v>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row>
    <row r="238">
      <c r="A238" s="4" t="inlineStr">
        <is>
          <t>Jack Ross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row>
    <row r="239">
      <c r="A239" s="3" t="inlineStr">
        <is>
          <t>Notes Payable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row>
    <row r="240">
      <c r="A240" s="4" t="inlineStr">
        <is>
          <t>Warrant grant percentag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10" t="n">
        <v>0.1</v>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row>
    <row r="241">
      <c r="A241" s="4" t="inlineStr">
        <is>
          <t>Jack Ross [Member] | Second Additional Loan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row>
    <row r="242">
      <c r="A242" s="3" t="inlineStr">
        <is>
          <t>Notes Payable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row>
    <row r="243">
      <c r="A243" s="4" t="inlineStr">
        <is>
          <t>Loan payment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6" t="n">
        <v>2000000</v>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row>
    <row r="244">
      <c r="A244" s="4" t="inlineStr">
        <is>
          <t>Neuragen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row>
    <row r="245">
      <c r="A245" s="3" t="inlineStr">
        <is>
          <t>Notes Payable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row>
    <row r="246">
      <c r="A246" s="4" t="inlineStr">
        <is>
          <t>Net sales percentag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10" t="n">
        <v>0.02</v>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row>
    <row r="247">
      <c r="A247" s="4" t="inlineStr">
        <is>
          <t>Knight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row>
    <row r="248">
      <c r="A248" s="3" t="inlineStr">
        <is>
          <t>Notes Payabl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row>
    <row r="249">
      <c r="A249" s="4" t="inlineStr">
        <is>
          <t>Payments made during period</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6" t="n">
        <v>12500</v>
      </c>
      <c r="V249" s="4" t="inlineStr">
        <is>
          <t xml:space="preserve"> </t>
        </is>
      </c>
      <c r="W249" s="4" t="inlineStr">
        <is>
          <t xml:space="preserve"> </t>
        </is>
      </c>
      <c r="X249" s="6" t="n">
        <v>12500</v>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row>
    <row r="250">
      <c r="A250" s="4" t="inlineStr">
        <is>
          <t>Common shares percentag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10" t="n">
        <v>0.1</v>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row>
    <row r="251">
      <c r="A251" s="4" t="inlineStr">
        <is>
          <t>Knight Therapeutics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row>
    <row r="252">
      <c r="A252" s="3" t="inlineStr">
        <is>
          <t>Notes Payabl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row>
    <row r="253">
      <c r="A253" s="4" t="inlineStr">
        <is>
          <t>Interest rate</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10" t="n">
        <v>0.12</v>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row>
    <row r="254">
      <c r="A254" s="4" t="inlineStr">
        <is>
          <t>Synergy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row>
    <row r="255">
      <c r="A255" s="3" t="inlineStr">
        <is>
          <t>Notes Payable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row>
    <row r="256">
      <c r="A256" s="4" t="inlineStr">
        <is>
          <t>Cash balanc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6" t="n">
        <v>10000000</v>
      </c>
      <c r="U256" s="4" t="inlineStr">
        <is>
          <t xml:space="preserve"> </t>
        </is>
      </c>
      <c r="V256" s="4" t="inlineStr">
        <is>
          <t xml:space="preserve"> </t>
        </is>
      </c>
      <c r="W256" s="4" t="inlineStr">
        <is>
          <t xml:space="preserve"> </t>
        </is>
      </c>
      <c r="X256" s="4" t="inlineStr">
        <is>
          <t xml:space="preserve"> </t>
        </is>
      </c>
      <c r="Y256" s="6" t="n">
        <v>10000000</v>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row>
    <row r="257">
      <c r="A257" s="4" t="inlineStr">
        <is>
          <t>Common Stock [Member] | Knight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row>
    <row r="258">
      <c r="A258" s="3" t="inlineStr">
        <is>
          <t>Notes Payable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row>
    <row r="259">
      <c r="A259" s="4" t="inlineStr">
        <is>
          <t>Price per share (in Dollars per share)</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8" t="n">
        <v>1.5</v>
      </c>
      <c r="U259" s="4" t="inlineStr">
        <is>
          <t xml:space="preserve"> </t>
        </is>
      </c>
      <c r="V259" s="4" t="inlineStr">
        <is>
          <t xml:space="preserve"> </t>
        </is>
      </c>
      <c r="W259" s="4" t="inlineStr">
        <is>
          <t xml:space="preserve"> </t>
        </is>
      </c>
      <c r="X259" s="4" t="inlineStr">
        <is>
          <t xml:space="preserve"> </t>
        </is>
      </c>
      <c r="Y259" s="8" t="n">
        <v>1.5</v>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row>
  </sheetData>
  <mergeCells count="3">
    <mergeCell ref="A1:A2"/>
    <mergeCell ref="T1:X1"/>
    <mergeCell ref="Y1:Z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Details) - Schedule of Notes Payable - USD ($)</t>
        </is>
      </c>
      <c r="B1" s="2" t="inlineStr">
        <is>
          <t>Sep. 30, 2024</t>
        </is>
      </c>
      <c r="C1" s="2" t="inlineStr">
        <is>
          <t>Dec. 31, 2023</t>
        </is>
      </c>
    </row>
    <row r="2">
      <c r="A2" s="3" t="inlineStr">
        <is>
          <t>Notes Payable [Line Items]</t>
        </is>
      </c>
      <c r="B2" s="4" t="inlineStr">
        <is>
          <t xml:space="preserve"> </t>
        </is>
      </c>
      <c r="C2" s="4" t="inlineStr">
        <is>
          <t xml:space="preserve"> </t>
        </is>
      </c>
    </row>
    <row r="3">
      <c r="A3" s="4" t="inlineStr">
        <is>
          <t>Total notes payable</t>
        </is>
      </c>
      <c r="B3" s="6" t="n">
        <v>83250</v>
      </c>
      <c r="C3" s="4" t="inlineStr">
        <is>
          <t xml:space="preserve"> </t>
        </is>
      </c>
    </row>
    <row r="4">
      <c r="A4" s="4" t="inlineStr">
        <is>
          <t>Current portion, other</t>
        </is>
      </c>
      <c r="B4" s="5" t="n">
        <v>-6994766</v>
      </c>
      <c r="C4" s="6" t="n">
        <v>-2094525</v>
      </c>
    </row>
    <row r="5">
      <c r="A5" s="4" t="inlineStr">
        <is>
          <t>Long-term portion, other</t>
        </is>
      </c>
      <c r="B5" s="5" t="n">
        <v>9757022</v>
      </c>
      <c r="C5" s="5" t="n">
        <v>13096610</v>
      </c>
    </row>
    <row r="6">
      <c r="A6" s="4" t="inlineStr">
        <is>
          <t>Kenek, related party [Member]</t>
        </is>
      </c>
      <c r="B6" s="4" t="inlineStr">
        <is>
          <t xml:space="preserve"> </t>
        </is>
      </c>
      <c r="C6" s="4" t="inlineStr">
        <is>
          <t xml:space="preserve"> </t>
        </is>
      </c>
    </row>
    <row r="7">
      <c r="A7" s="3" t="inlineStr">
        <is>
          <t>Notes Payable [Line Items]</t>
        </is>
      </c>
      <c r="B7" s="4" t="inlineStr">
        <is>
          <t xml:space="preserve"> </t>
        </is>
      </c>
      <c r="C7" s="4" t="inlineStr">
        <is>
          <t xml:space="preserve"> </t>
        </is>
      </c>
    </row>
    <row r="8">
      <c r="A8" s="4" t="inlineStr">
        <is>
          <t>Total notes payable</t>
        </is>
      </c>
      <c r="B8" s="5" t="n">
        <v>2915692</v>
      </c>
      <c r="C8" s="4" t="inlineStr">
        <is>
          <t xml:space="preserve"> </t>
        </is>
      </c>
    </row>
    <row r="9">
      <c r="A9" s="4" t="inlineStr">
        <is>
          <t>Knight [Member]</t>
        </is>
      </c>
      <c r="B9" s="4" t="inlineStr">
        <is>
          <t xml:space="preserve"> </t>
        </is>
      </c>
      <c r="C9" s="4" t="inlineStr">
        <is>
          <t xml:space="preserve"> </t>
        </is>
      </c>
    </row>
    <row r="10">
      <c r="A10" s="3" t="inlineStr">
        <is>
          <t>Notes Payable [Line Items]</t>
        </is>
      </c>
      <c r="B10" s="4" t="inlineStr">
        <is>
          <t xml:space="preserve"> </t>
        </is>
      </c>
      <c r="C10" s="4" t="inlineStr">
        <is>
          <t xml:space="preserve"> </t>
        </is>
      </c>
    </row>
    <row r="11">
      <c r="A11" s="4" t="inlineStr">
        <is>
          <t>Total notes payable</t>
        </is>
      </c>
      <c r="B11" s="5" t="n">
        <v>12333053</v>
      </c>
      <c r="C11" s="5" t="n">
        <v>12426997</v>
      </c>
    </row>
    <row r="12">
      <c r="A12" s="4" t="inlineStr">
        <is>
          <t>Sanders [Member]</t>
        </is>
      </c>
      <c r="B12" s="4" t="inlineStr">
        <is>
          <t xml:space="preserve"> </t>
        </is>
      </c>
      <c r="C12" s="4" t="inlineStr">
        <is>
          <t xml:space="preserve"> </t>
        </is>
      </c>
    </row>
    <row r="13">
      <c r="A13" s="3" t="inlineStr">
        <is>
          <t>Notes Payable [Line Items]</t>
        </is>
      </c>
      <c r="B13" s="4" t="inlineStr">
        <is>
          <t xml:space="preserve"> </t>
        </is>
      </c>
      <c r="C13" s="4" t="inlineStr">
        <is>
          <t xml:space="preserve"> </t>
        </is>
      </c>
    </row>
    <row r="14">
      <c r="A14" s="4" t="inlineStr">
        <is>
          <t>Total notes payable</t>
        </is>
      </c>
      <c r="B14" s="5" t="n">
        <v>9794165</v>
      </c>
      <c r="C14" s="5" t="n">
        <v>10294165</v>
      </c>
    </row>
    <row r="15">
      <c r="A15" s="4" t="inlineStr">
        <is>
          <t>Atrium [Member]</t>
        </is>
      </c>
      <c r="B15" s="4" t="inlineStr">
        <is>
          <t xml:space="preserve"> </t>
        </is>
      </c>
      <c r="C15" s="4" t="inlineStr">
        <is>
          <t xml:space="preserve"> </t>
        </is>
      </c>
    </row>
    <row r="16">
      <c r="A16" s="3" t="inlineStr">
        <is>
          <t>Notes Payable [Line Items]</t>
        </is>
      </c>
      <c r="B16" s="4" t="inlineStr">
        <is>
          <t xml:space="preserve"> </t>
        </is>
      </c>
      <c r="C16" s="4" t="inlineStr">
        <is>
          <t xml:space="preserve"> </t>
        </is>
      </c>
    </row>
    <row r="17">
      <c r="A17" s="4" t="inlineStr">
        <is>
          <t>Total notes payable</t>
        </is>
      </c>
      <c r="B17" s="5" t="n">
        <v>3802445</v>
      </c>
      <c r="C17" s="5" t="n">
        <v>4802445</v>
      </c>
    </row>
    <row r="18">
      <c r="A18" s="4" t="inlineStr">
        <is>
          <t>VitBest [Member]</t>
        </is>
      </c>
      <c r="B18" s="4" t="inlineStr">
        <is>
          <t xml:space="preserve"> </t>
        </is>
      </c>
      <c r="C18" s="4" t="inlineStr">
        <is>
          <t xml:space="preserve"> </t>
        </is>
      </c>
    </row>
    <row r="19">
      <c r="A19" s="3" t="inlineStr">
        <is>
          <t>Notes Payable [Line Items]</t>
        </is>
      </c>
      <c r="B19" s="4" t="inlineStr">
        <is>
          <t xml:space="preserve"> </t>
        </is>
      </c>
      <c r="C19" s="4" t="inlineStr">
        <is>
          <t xml:space="preserve"> </t>
        </is>
      </c>
    </row>
    <row r="20">
      <c r="A20" s="4" t="inlineStr">
        <is>
          <t>Total notes payable</t>
        </is>
      </c>
      <c r="B20" s="5" t="n">
        <v>2820824</v>
      </c>
      <c r="C20" s="4" t="inlineStr">
        <is>
          <t xml:space="preserve"> </t>
        </is>
      </c>
    </row>
    <row r="21">
      <c r="A21" s="4" t="inlineStr">
        <is>
          <t>Shopify [Member]</t>
        </is>
      </c>
      <c r="B21" s="4" t="inlineStr">
        <is>
          <t xml:space="preserve"> </t>
        </is>
      </c>
      <c r="C21" s="4" t="inlineStr">
        <is>
          <t xml:space="preserve"> </t>
        </is>
      </c>
    </row>
    <row r="22">
      <c r="A22" s="3" t="inlineStr">
        <is>
          <t>Notes Payable [Line Items]</t>
        </is>
      </c>
      <c r="B22" s="4" t="inlineStr">
        <is>
          <t xml:space="preserve"> </t>
        </is>
      </c>
      <c r="C22" s="4" t="inlineStr">
        <is>
          <t xml:space="preserve"> </t>
        </is>
      </c>
    </row>
    <row r="23">
      <c r="A23" s="4" t="inlineStr">
        <is>
          <t>Total notes payable</t>
        </is>
      </c>
      <c r="B23" s="5" t="n">
        <v>377820</v>
      </c>
      <c r="C23" s="5" t="n">
        <v>106813</v>
      </c>
    </row>
    <row r="24">
      <c r="A24" s="4" t="inlineStr">
        <is>
          <t>Related Party [Member]</t>
        </is>
      </c>
      <c r="B24" s="4" t="inlineStr">
        <is>
          <t xml:space="preserve"> </t>
        </is>
      </c>
      <c r="C24" s="4" t="inlineStr">
        <is>
          <t xml:space="preserve"> </t>
        </is>
      </c>
    </row>
    <row r="25">
      <c r="A25" s="3" t="inlineStr">
        <is>
          <t>Notes Payable [Line Items]</t>
        </is>
      </c>
      <c r="B25" s="4" t="inlineStr">
        <is>
          <t xml:space="preserve"> </t>
        </is>
      </c>
      <c r="C25" s="4" t="inlineStr">
        <is>
          <t xml:space="preserve"> </t>
        </is>
      </c>
    </row>
    <row r="26">
      <c r="A26" s="4" t="inlineStr">
        <is>
          <t>Total notes payable</t>
        </is>
      </c>
      <c r="B26" s="5" t="n">
        <v>32043999</v>
      </c>
      <c r="C26" s="5" t="n">
        <v>27630420</v>
      </c>
    </row>
    <row r="27">
      <c r="A27" s="4" t="inlineStr">
        <is>
          <t>Unamortized debt issuance cost</t>
        </is>
      </c>
      <c r="B27" s="5" t="n">
        <v>-43466</v>
      </c>
      <c r="C27" s="5" t="n">
        <v>-12288</v>
      </c>
    </row>
    <row r="28">
      <c r="A28" s="4" t="inlineStr">
        <is>
          <t>Total notes payable, net</t>
        </is>
      </c>
      <c r="B28" s="5" t="n">
        <v>32000533</v>
      </c>
      <c r="C28" s="5" t="n">
        <v>27618132</v>
      </c>
    </row>
    <row r="29">
      <c r="A29" s="4" t="inlineStr">
        <is>
          <t>Short term loan payable, related party</t>
        </is>
      </c>
      <c r="B29" s="5" t="n">
        <v>-2915692</v>
      </c>
      <c r="C29" s="4" t="inlineStr">
        <is>
          <t xml:space="preserve"> </t>
        </is>
      </c>
    </row>
    <row r="30">
      <c r="A30" s="4" t="inlineStr">
        <is>
          <t>Current portion, related party</t>
        </is>
      </c>
      <c r="B30" s="5" t="n">
        <v>-3000000</v>
      </c>
      <c r="C30" s="4" t="inlineStr">
        <is>
          <t xml:space="preserve"> </t>
        </is>
      </c>
    </row>
    <row r="31">
      <c r="A31" s="4" t="inlineStr">
        <is>
          <t>Long-term portion, related party</t>
        </is>
      </c>
      <c r="B31" s="6" t="n">
        <v>9333053</v>
      </c>
      <c r="C31" s="6" t="n">
        <v>124269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22" customWidth="1" min="2" max="2"/>
  </cols>
  <sheetData>
    <row r="1">
      <c r="A1" s="1" t="inlineStr">
        <is>
          <t>Notes Payable (Details) - Schedule of Future Payments</t>
        </is>
      </c>
      <c r="B1" s="2" t="inlineStr">
        <is>
          <t>Sep. 30, 2024 USD ($)</t>
        </is>
      </c>
    </row>
    <row r="2">
      <c r="A2" s="4" t="inlineStr">
        <is>
          <t>Other Loan Conditions [Member]</t>
        </is>
      </c>
      <c r="B2" s="4" t="inlineStr">
        <is>
          <t xml:space="preserve"> </t>
        </is>
      </c>
    </row>
    <row r="3">
      <c r="A3" s="3" t="inlineStr">
        <is>
          <t>Schedule of Future Payments [Line Items]</t>
        </is>
      </c>
      <c r="B3" s="4" t="inlineStr">
        <is>
          <t xml:space="preserve"> </t>
        </is>
      </c>
    </row>
    <row r="4">
      <c r="A4" s="4" t="inlineStr">
        <is>
          <t>2024</t>
        </is>
      </c>
      <c r="B4" s="4" t="inlineStr">
        <is>
          <t xml:space="preserve"> </t>
        </is>
      </c>
    </row>
    <row r="5">
      <c r="A5" s="4" t="inlineStr">
        <is>
          <t>2025</t>
        </is>
      </c>
      <c r="B5" s="5" t="n">
        <v>4000000</v>
      </c>
    </row>
    <row r="6">
      <c r="A6" s="4" t="inlineStr">
        <is>
          <t>2026</t>
        </is>
      </c>
      <c r="B6" s="5" t="n">
        <v>8333052</v>
      </c>
    </row>
    <row r="7">
      <c r="A7" s="4" t="inlineStr">
        <is>
          <t>2,000,000 February 10, 2022 Loan [Member]</t>
        </is>
      </c>
      <c r="B7" s="4" t="inlineStr">
        <is>
          <t xml:space="preserve"> </t>
        </is>
      </c>
    </row>
    <row r="8">
      <c r="A8" s="3" t="inlineStr">
        <is>
          <t>Schedule of Future Payments [Line Items]</t>
        </is>
      </c>
      <c r="B8" s="4" t="inlineStr">
        <is>
          <t xml:space="preserve"> </t>
        </is>
      </c>
    </row>
    <row r="9">
      <c r="A9" s="4" t="inlineStr">
        <is>
          <t>2024</t>
        </is>
      </c>
      <c r="B9" s="4" t="inlineStr">
        <is>
          <t xml:space="preserve"> </t>
        </is>
      </c>
    </row>
    <row r="10">
      <c r="A10" s="4" t="inlineStr">
        <is>
          <t>2025</t>
        </is>
      </c>
      <c r="B10" s="5" t="n">
        <v>4000000</v>
      </c>
    </row>
    <row r="11">
      <c r="A11" s="4" t="inlineStr">
        <is>
          <t>2026</t>
        </is>
      </c>
      <c r="B11" s="5" t="n">
        <v>5794165</v>
      </c>
    </row>
    <row r="12">
      <c r="A12" s="4" t="inlineStr">
        <is>
          <t>$5,450,000 December 28, 2023 Loan [Member]</t>
        </is>
      </c>
      <c r="B12" s="4" t="inlineStr">
        <is>
          <t xml:space="preserve"> </t>
        </is>
      </c>
    </row>
    <row r="13">
      <c r="A13" s="3" t="inlineStr">
        <is>
          <t>Schedule of Future Payments [Line Items]</t>
        </is>
      </c>
      <c r="B13" s="4" t="inlineStr">
        <is>
          <t xml:space="preserve"> </t>
        </is>
      </c>
    </row>
    <row r="14">
      <c r="A14" s="4" t="inlineStr">
        <is>
          <t>2024</t>
        </is>
      </c>
      <c r="B14" s="5" t="n">
        <v>1000000</v>
      </c>
    </row>
    <row r="15">
      <c r="A15" s="4" t="inlineStr">
        <is>
          <t>2025</t>
        </is>
      </c>
      <c r="B15" s="5" t="n">
        <v>2000000</v>
      </c>
    </row>
    <row r="16">
      <c r="A16" s="4" t="inlineStr">
        <is>
          <t>2026</t>
        </is>
      </c>
      <c r="B16" s="5" t="n">
        <v>802445</v>
      </c>
    </row>
    <row r="17">
      <c r="A17" s="4" t="inlineStr">
        <is>
          <t>$3,020,824 March 27, 2024 Loan [Member]</t>
        </is>
      </c>
      <c r="B17" s="4" t="inlineStr">
        <is>
          <t xml:space="preserve"> </t>
        </is>
      </c>
    </row>
    <row r="18">
      <c r="A18" s="3" t="inlineStr">
        <is>
          <t>Schedule of Future Payments [Line Items]</t>
        </is>
      </c>
      <c r="B18" s="4" t="inlineStr">
        <is>
          <t xml:space="preserve"> </t>
        </is>
      </c>
    </row>
    <row r="19">
      <c r="A19" s="4" t="inlineStr">
        <is>
          <t>2024</t>
        </is>
      </c>
      <c r="B19" s="5" t="n">
        <v>500000</v>
      </c>
    </row>
    <row r="20">
      <c r="A20" s="4" t="inlineStr">
        <is>
          <t>2025</t>
        </is>
      </c>
      <c r="B20" s="5" t="n">
        <v>1460412</v>
      </c>
    </row>
    <row r="21">
      <c r="A21" s="4" t="inlineStr">
        <is>
          <t>2026</t>
        </is>
      </c>
      <c r="B21" s="6" t="n">
        <v>8604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tockholders’ Equity (Details) - $ / shares</t>
        </is>
      </c>
      <c r="B1" s="2" t="inlineStr">
        <is>
          <t>Sep. 30, 2024</t>
        </is>
      </c>
      <c r="C1" s="2" t="inlineStr">
        <is>
          <t>Dec. 31, 2023</t>
        </is>
      </c>
    </row>
    <row r="2">
      <c r="A2" s="3" t="inlineStr">
        <is>
          <t>Stockholders’ Equity [Abstract]</t>
        </is>
      </c>
      <c r="B2" s="4" t="inlineStr">
        <is>
          <t xml:space="preserve"> </t>
        </is>
      </c>
      <c r="C2" s="4" t="inlineStr">
        <is>
          <t xml:space="preserve"> </t>
        </is>
      </c>
    </row>
    <row r="3">
      <c r="A3" s="4" t="inlineStr">
        <is>
          <t>Common stock authorized</t>
        </is>
      </c>
      <c r="B3" s="5" t="n">
        <v>300000000</v>
      </c>
      <c r="C3" s="5" t="n">
        <v>300000000</v>
      </c>
    </row>
    <row r="4">
      <c r="A4" s="4" t="inlineStr">
        <is>
          <t>Common stock per value (in Dollars per share)</t>
        </is>
      </c>
      <c r="B4" s="7" t="n">
        <v>1e-05</v>
      </c>
      <c r="C4" s="7" t="n">
        <v>1e-05</v>
      </c>
    </row>
    <row r="5">
      <c r="A5" s="4" t="inlineStr">
        <is>
          <t>Common stock issued</t>
        </is>
      </c>
      <c r="B5" s="5" t="n">
        <v>7553818</v>
      </c>
      <c r="C5" s="5" t="n">
        <v>7553818</v>
      </c>
    </row>
    <row r="6">
      <c r="A6" s="4" t="inlineStr">
        <is>
          <t>Common stock outstanding</t>
        </is>
      </c>
      <c r="B6" s="5" t="n">
        <v>7553818</v>
      </c>
      <c r="C6" s="5" t="n">
        <v>75538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4" customWidth="1" min="2" max="2"/>
    <col width="14" customWidth="1" min="3" max="3"/>
    <col width="15" customWidth="1" min="4" max="4"/>
  </cols>
  <sheetData>
    <row r="1">
      <c r="A1" s="1" t="inlineStr">
        <is>
          <t>Commitments &amp; Contingencies (Details) - USD ($)</t>
        </is>
      </c>
      <c r="D1" s="2" t="inlineStr">
        <is>
          <t>9 Months Ended</t>
        </is>
      </c>
    </row>
    <row r="2">
      <c r="B2" s="2" t="inlineStr">
        <is>
          <t>Dec. 31, 2023</t>
        </is>
      </c>
      <c r="C2" s="2" t="inlineStr">
        <is>
          <t>Jul. 28, 2023</t>
        </is>
      </c>
      <c r="D2" s="2" t="inlineStr">
        <is>
          <t>Sep. 30, 2024</t>
        </is>
      </c>
    </row>
    <row r="3">
      <c r="A3" s="3" t="inlineStr">
        <is>
          <t>Commitments &amp; Contingencies [Abstract]</t>
        </is>
      </c>
      <c r="B3" s="4" t="inlineStr">
        <is>
          <t xml:space="preserve"> </t>
        </is>
      </c>
      <c r="C3" s="4" t="inlineStr">
        <is>
          <t xml:space="preserve"> </t>
        </is>
      </c>
      <c r="D3" s="4" t="inlineStr">
        <is>
          <t xml:space="preserve"> </t>
        </is>
      </c>
    </row>
    <row r="4">
      <c r="A4" s="4" t="inlineStr">
        <is>
          <t>Net gain</t>
        </is>
      </c>
      <c r="B4" s="6" t="n">
        <v>2235986</v>
      </c>
      <c r="C4" s="4" t="inlineStr">
        <is>
          <t xml:space="preserve"> </t>
        </is>
      </c>
      <c r="D4" s="6" t="n">
        <v>30000000</v>
      </c>
    </row>
    <row r="5">
      <c r="A5" s="4" t="inlineStr">
        <is>
          <t>Loan payable</t>
        </is>
      </c>
      <c r="B5" s="6" t="n">
        <v>5450000</v>
      </c>
      <c r="C5" s="4" t="inlineStr">
        <is>
          <t xml:space="preserve"> </t>
        </is>
      </c>
      <c r="D5" s="4" t="inlineStr">
        <is>
          <t xml:space="preserve"> </t>
        </is>
      </c>
    </row>
    <row r="6">
      <c r="A6" s="4" t="inlineStr">
        <is>
          <t>Asserted claims</t>
        </is>
      </c>
      <c r="B6" s="4" t="inlineStr">
        <is>
          <t xml:space="preserve"> </t>
        </is>
      </c>
      <c r="C6" s="6" t="n">
        <v>1000000</v>
      </c>
      <c r="D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33" customWidth="1" min="2" max="2"/>
    <col width="33" customWidth="1" min="3" max="3"/>
  </cols>
  <sheetData>
    <row r="1">
      <c r="A1" s="1" t="inlineStr">
        <is>
          <t>Stock Options (Details)</t>
        </is>
      </c>
      <c r="B1" s="2" t="inlineStr">
        <is>
          <t>3 Months Ended</t>
        </is>
      </c>
      <c r="C1" s="2" t="inlineStr">
        <is>
          <t>9 Months Ended</t>
        </is>
      </c>
    </row>
    <row r="2">
      <c r="B2" s="2" t="inlineStr">
        <is>
          <t>Sep. 30, 2024 USD ($) $ / shares</t>
        </is>
      </c>
      <c r="C2" s="2" t="inlineStr">
        <is>
          <t>Sep. 30, 2024 USD ($) $ / shares</t>
        </is>
      </c>
    </row>
    <row r="3">
      <c r="A3" s="3" t="inlineStr">
        <is>
          <t>Stock Options [Line Items]</t>
        </is>
      </c>
      <c r="B3" s="4" t="inlineStr">
        <is>
          <t xml:space="preserve"> </t>
        </is>
      </c>
      <c r="C3" s="4" t="inlineStr">
        <is>
          <t xml:space="preserve"> </t>
        </is>
      </c>
    </row>
    <row r="4">
      <c r="A4" s="4" t="inlineStr">
        <is>
          <t>Stock-based compensation expense</t>
        </is>
      </c>
      <c r="B4" s="6" t="n">
        <v>4613</v>
      </c>
      <c r="C4" s="6" t="n">
        <v>9224</v>
      </c>
    </row>
    <row r="5">
      <c r="A5" s="4" t="inlineStr">
        <is>
          <t>Risk-free interest rate</t>
        </is>
      </c>
      <c r="B5" s="4" t="inlineStr">
        <is>
          <t xml:space="preserve"> </t>
        </is>
      </c>
      <c r="C5" s="12" t="n">
        <v>0.0433</v>
      </c>
    </row>
    <row r="6">
      <c r="A6" s="4" t="inlineStr">
        <is>
          <t>Volatility rate</t>
        </is>
      </c>
      <c r="B6" s="4" t="inlineStr">
        <is>
          <t xml:space="preserve"> </t>
        </is>
      </c>
      <c r="C6" s="10" t="n">
        <v>0.73</v>
      </c>
    </row>
    <row r="7">
      <c r="A7" s="4" t="inlineStr">
        <is>
          <t>Expected term</t>
        </is>
      </c>
      <c r="B7" s="4" t="inlineStr">
        <is>
          <t xml:space="preserve"> </t>
        </is>
      </c>
      <c r="C7" s="4" t="inlineStr">
        <is>
          <t>6 years</t>
        </is>
      </c>
    </row>
    <row r="8">
      <c r="A8" s="4" t="inlineStr">
        <is>
          <t>Dividend yield</t>
        </is>
      </c>
      <c r="B8" s="4" t="inlineStr">
        <is>
          <t xml:space="preserve"> </t>
        </is>
      </c>
      <c r="C8" s="10" t="n">
        <v>0</v>
      </c>
    </row>
    <row r="9">
      <c r="A9" s="4" t="inlineStr">
        <is>
          <t>Stock option outstanding intrinsic value</t>
        </is>
      </c>
      <c r="B9" s="5" t="n">
        <v>0</v>
      </c>
      <c r="C9" s="6" t="n">
        <v>0</v>
      </c>
    </row>
    <row r="10">
      <c r="A10" s="4" t="inlineStr">
        <is>
          <t>Unamortized stock-based compensation</t>
        </is>
      </c>
      <c r="B10" s="6" t="n">
        <v>46118</v>
      </c>
      <c r="C10" s="6" t="n">
        <v>46118</v>
      </c>
    </row>
    <row r="11">
      <c r="A11" s="4" t="inlineStr">
        <is>
          <t>Recognized over a period</t>
        </is>
      </c>
      <c r="B11" s="4" t="inlineStr">
        <is>
          <t xml:space="preserve"> </t>
        </is>
      </c>
      <c r="C11" s="4" t="inlineStr">
        <is>
          <t>30 months</t>
        </is>
      </c>
    </row>
    <row r="12">
      <c r="A12" s="4" t="inlineStr">
        <is>
          <t>Common Stock [Member]</t>
        </is>
      </c>
      <c r="B12" s="4" t="inlineStr">
        <is>
          <t xml:space="preserve"> </t>
        </is>
      </c>
      <c r="C12" s="4" t="inlineStr">
        <is>
          <t xml:space="preserve"> </t>
        </is>
      </c>
    </row>
    <row r="13">
      <c r="A13" s="3" t="inlineStr">
        <is>
          <t>Stock Options [Line Items]</t>
        </is>
      </c>
      <c r="B13" s="4" t="inlineStr">
        <is>
          <t xml:space="preserve"> </t>
        </is>
      </c>
      <c r="C13" s="4" t="inlineStr">
        <is>
          <t xml:space="preserve"> </t>
        </is>
      </c>
    </row>
    <row r="14">
      <c r="A14" s="4" t="inlineStr">
        <is>
          <t>Share price (in Dollars per share) | $ / shares</t>
        </is>
      </c>
      <c r="B14" s="8" t="n">
        <v>1.9</v>
      </c>
      <c r="C14" s="8" t="n">
        <v>1.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2019309</v>
      </c>
      <c r="C4" s="6" t="n">
        <v>3747444</v>
      </c>
    </row>
    <row r="5">
      <c r="A5" s="3" t="inlineStr">
        <is>
          <t>Adjustments to reconcile net income to net cash used in operating activities:</t>
        </is>
      </c>
      <c r="B5" s="4" t="inlineStr">
        <is>
          <t xml:space="preserve"> </t>
        </is>
      </c>
      <c r="C5" s="4" t="inlineStr">
        <is>
          <t xml:space="preserve"> </t>
        </is>
      </c>
    </row>
    <row r="6">
      <c r="A6" s="4" t="inlineStr">
        <is>
          <t>Amortization of debt issuance cost</t>
        </is>
      </c>
      <c r="B6" s="5" t="n">
        <v>47519</v>
      </c>
      <c r="C6" s="5" t="n">
        <v>37838</v>
      </c>
    </row>
    <row r="7">
      <c r="A7" s="4" t="inlineStr">
        <is>
          <t>Depreciation and amortization</t>
        </is>
      </c>
      <c r="B7" s="5" t="n">
        <v>100000</v>
      </c>
      <c r="C7" s="4" t="inlineStr">
        <is>
          <t xml:space="preserve"> </t>
        </is>
      </c>
    </row>
    <row r="8">
      <c r="A8" s="4" t="inlineStr">
        <is>
          <t>Stock based compensation expense</t>
        </is>
      </c>
      <c r="B8" s="5" t="n">
        <v>9224</v>
      </c>
      <c r="C8" s="4" t="inlineStr">
        <is>
          <t xml:space="preserve"> </t>
        </is>
      </c>
    </row>
    <row r="9">
      <c r="A9" s="4" t="inlineStr">
        <is>
          <t>Foreign currency transaction loss</t>
        </is>
      </c>
      <c r="B9" s="5" t="n">
        <v>23777</v>
      </c>
      <c r="C9" s="5" t="n">
        <v>16146</v>
      </c>
    </row>
    <row r="10">
      <c r="A10" s="4" t="inlineStr">
        <is>
          <t>Remeasurement loss on translation of foreign subsidiary</t>
        </is>
      </c>
      <c r="B10" s="5" t="n">
        <v>2166</v>
      </c>
      <c r="C10" s="5" t="n">
        <v>-11716</v>
      </c>
    </row>
    <row r="11">
      <c r="A11" s="4" t="inlineStr">
        <is>
          <t>Non cash implied interest</t>
        </is>
      </c>
      <c r="B11" s="5" t="n">
        <v>4799</v>
      </c>
      <c r="C11" s="5" t="n">
        <v>21994</v>
      </c>
    </row>
    <row r="12">
      <c r="A12" s="3" t="inlineStr">
        <is>
          <t>Changes in operating assets and liabilities:</t>
        </is>
      </c>
      <c r="B12" s="4" t="inlineStr">
        <is>
          <t xml:space="preserve"> </t>
        </is>
      </c>
      <c r="C12" s="4" t="inlineStr">
        <is>
          <t xml:space="preserve"> </t>
        </is>
      </c>
    </row>
    <row r="13">
      <c r="A13" s="4" t="inlineStr">
        <is>
          <t>Accounts receivable</t>
        </is>
      </c>
      <c r="B13" s="5" t="n">
        <v>-1965936</v>
      </c>
      <c r="C13" s="5" t="n">
        <v>102649</v>
      </c>
    </row>
    <row r="14">
      <c r="A14" s="4" t="inlineStr">
        <is>
          <t>Loan receivable, related party</t>
        </is>
      </c>
      <c r="B14" s="5" t="n">
        <v>21269</v>
      </c>
      <c r="C14" s="5" t="n">
        <v>118192</v>
      </c>
    </row>
    <row r="15">
      <c r="A15" s="4" t="inlineStr">
        <is>
          <t>Inventory</t>
        </is>
      </c>
      <c r="B15" s="5" t="n">
        <v>1815725</v>
      </c>
      <c r="C15" s="5" t="n">
        <v>3829729</v>
      </c>
    </row>
    <row r="16">
      <c r="A16" s="4" t="inlineStr">
        <is>
          <t>Prepaid expenses</t>
        </is>
      </c>
      <c r="B16" s="5" t="n">
        <v>-205975</v>
      </c>
      <c r="C16" s="5" t="n">
        <v>-1029858</v>
      </c>
    </row>
    <row r="17">
      <c r="A17" s="4" t="inlineStr">
        <is>
          <t>Prepaid expense, related party</t>
        </is>
      </c>
      <c r="B17" s="5" t="n">
        <v>-396683</v>
      </c>
      <c r="C17" s="5" t="n">
        <v>-143106</v>
      </c>
    </row>
    <row r="18">
      <c r="A18" s="4" t="inlineStr">
        <is>
          <t>Income taxes receivable</t>
        </is>
      </c>
      <c r="B18" s="4" t="inlineStr">
        <is>
          <t xml:space="preserve"> </t>
        </is>
      </c>
      <c r="C18" s="5" t="n">
        <v>5381</v>
      </c>
    </row>
    <row r="19">
      <c r="A19" s="4" t="inlineStr">
        <is>
          <t>Income taxes payable</t>
        </is>
      </c>
      <c r="B19" s="5" t="n">
        <v>68607</v>
      </c>
      <c r="C19" s="4" t="inlineStr">
        <is>
          <t xml:space="preserve"> </t>
        </is>
      </c>
    </row>
    <row r="20">
      <c r="A20" s="4" t="inlineStr">
        <is>
          <t>Contract liabilities</t>
        </is>
      </c>
      <c r="B20" s="5" t="n">
        <v>-12102</v>
      </c>
      <c r="C20" s="5" t="n">
        <v>3434</v>
      </c>
    </row>
    <row r="21">
      <c r="A21" s="4" t="inlineStr">
        <is>
          <t>Accounts payable and accrued liabilities</t>
        </is>
      </c>
      <c r="B21" s="5" t="n">
        <v>-3011384</v>
      </c>
      <c r="C21" s="5" t="n">
        <v>-9335734</v>
      </c>
    </row>
    <row r="22">
      <c r="A22" s="4" t="inlineStr">
        <is>
          <t>Accounts payable, related party</t>
        </is>
      </c>
      <c r="B22" s="5" t="n">
        <v>102206</v>
      </c>
      <c r="C22" s="5" t="n">
        <v>-100242</v>
      </c>
    </row>
    <row r="23">
      <c r="A23" s="4" t="inlineStr">
        <is>
          <t>Net cash used in operating activities</t>
        </is>
      </c>
      <c r="B23" s="5" t="n">
        <v>-1377479</v>
      </c>
      <c r="C23" s="5" t="n">
        <v>-2737849</v>
      </c>
    </row>
    <row r="24">
      <c r="A24" s="4" t="inlineStr">
        <is>
          <t>Cash Flows from Investing Activities</t>
        </is>
      </c>
      <c r="B24" s="4" t="inlineStr">
        <is>
          <t xml:space="preserve"> </t>
        </is>
      </c>
      <c r="C24" s="4" t="inlineStr">
        <is>
          <t xml:space="preserve"> </t>
        </is>
      </c>
    </row>
    <row r="25">
      <c r="A25" s="3" t="inlineStr">
        <is>
          <t>Cash Flows from Financing Activities</t>
        </is>
      </c>
      <c r="B25" s="4" t="inlineStr">
        <is>
          <t xml:space="preserve"> </t>
        </is>
      </c>
      <c r="C25" s="4" t="inlineStr">
        <is>
          <t xml:space="preserve"> </t>
        </is>
      </c>
    </row>
    <row r="26">
      <c r="A26" s="4" t="inlineStr">
        <is>
          <t>Advances from related party</t>
        </is>
      </c>
      <c r="B26" s="5" t="n">
        <v>3395587</v>
      </c>
      <c r="C26" s="5" t="n">
        <v>1000000</v>
      </c>
    </row>
    <row r="27">
      <c r="A27" s="4" t="inlineStr">
        <is>
          <t>Repayment of advances from related party</t>
        </is>
      </c>
      <c r="B27" s="5" t="n">
        <v>-157425</v>
      </c>
      <c r="C27" s="4" t="inlineStr">
        <is>
          <t xml:space="preserve"> </t>
        </is>
      </c>
    </row>
    <row r="28">
      <c r="A28" s="4" t="inlineStr">
        <is>
          <t>Repayment of notes payable, related party</t>
        </is>
      </c>
      <c r="B28" s="5" t="n">
        <v>-84500</v>
      </c>
      <c r="C28" s="5" t="n">
        <v>-73500</v>
      </c>
    </row>
    <row r="29">
      <c r="A29" s="4" t="inlineStr">
        <is>
          <t>Proceeds from notes payable</t>
        </is>
      </c>
      <c r="B29" s="5" t="n">
        <v>600000</v>
      </c>
      <c r="C29" s="5" t="n">
        <v>360000</v>
      </c>
    </row>
    <row r="30">
      <c r="A30" s="4" t="inlineStr">
        <is>
          <t>Repayment of notes payable</t>
        </is>
      </c>
      <c r="B30" s="5" t="n">
        <v>-2857690</v>
      </c>
      <c r="C30" s="5" t="n">
        <v>-733010</v>
      </c>
    </row>
    <row r="31">
      <c r="A31" s="4" t="inlineStr">
        <is>
          <t>Net cash provided by financing activities</t>
        </is>
      </c>
      <c r="B31" s="5" t="n">
        <v>895972</v>
      </c>
      <c r="C31" s="5" t="n">
        <v>553490</v>
      </c>
    </row>
    <row r="32">
      <c r="A32" s="4" t="inlineStr">
        <is>
          <t>Effect of exchange rate on cash, cash equivalents and restricted cash</t>
        </is>
      </c>
      <c r="B32" s="5" t="n">
        <v>108348</v>
      </c>
      <c r="C32" s="5" t="n">
        <v>-4257</v>
      </c>
    </row>
    <row r="33">
      <c r="A33" s="4" t="inlineStr">
        <is>
          <t>Net decrease in cash, cash equivalents and restricted cash</t>
        </is>
      </c>
      <c r="B33" s="5" t="n">
        <v>-373159</v>
      </c>
      <c r="C33" s="5" t="n">
        <v>-2188616</v>
      </c>
    </row>
    <row r="34">
      <c r="A34" s="4" t="inlineStr">
        <is>
          <t>Cash and restricted cash, beginning of year</t>
        </is>
      </c>
      <c r="B34" s="5" t="n">
        <v>732534</v>
      </c>
      <c r="C34" s="5" t="n">
        <v>2526443</v>
      </c>
    </row>
    <row r="35">
      <c r="A35" s="4" t="inlineStr">
        <is>
          <t>Cash and restricted cash, end of period</t>
        </is>
      </c>
      <c r="B35" s="5" t="n">
        <v>359375</v>
      </c>
      <c r="C35" s="5" t="n">
        <v>337827</v>
      </c>
    </row>
    <row r="36">
      <c r="A36" s="3" t="inlineStr">
        <is>
          <t>Cash paid during the period for:</t>
        </is>
      </c>
      <c r="B36" s="4" t="inlineStr">
        <is>
          <t xml:space="preserve"> </t>
        </is>
      </c>
      <c r="C36" s="4" t="inlineStr">
        <is>
          <t xml:space="preserve"> </t>
        </is>
      </c>
    </row>
    <row r="37">
      <c r="A37" s="4" t="inlineStr">
        <is>
          <t>Interest</t>
        </is>
      </c>
      <c r="B37" s="5" t="n">
        <v>2432653</v>
      </c>
      <c r="C37" s="5" t="n">
        <v>2584604</v>
      </c>
    </row>
    <row r="38">
      <c r="A38" s="4" t="inlineStr">
        <is>
          <t>Income taxes</t>
        </is>
      </c>
      <c r="B38" s="5" t="n">
        <v>45664</v>
      </c>
      <c r="C38" s="4" t="inlineStr">
        <is>
          <t xml:space="preserve"> </t>
        </is>
      </c>
    </row>
    <row r="39">
      <c r="A39" s="3" t="inlineStr">
        <is>
          <t>Supplemental Disclosure of Noncash Investing and Financing Activities:</t>
        </is>
      </c>
      <c r="B39" s="4" t="inlineStr">
        <is>
          <t xml:space="preserve"> </t>
        </is>
      </c>
      <c r="C39" s="4" t="inlineStr">
        <is>
          <t xml:space="preserve"> </t>
        </is>
      </c>
    </row>
    <row r="40">
      <c r="A40" s="4" t="inlineStr">
        <is>
          <t>Accounts payable converted to loan payable upon settlement</t>
        </is>
      </c>
      <c r="B40" s="5" t="n">
        <v>3770824</v>
      </c>
      <c r="C40" s="4" t="inlineStr">
        <is>
          <t xml:space="preserve"> </t>
        </is>
      </c>
    </row>
    <row r="41">
      <c r="A41" s="4" t="inlineStr">
        <is>
          <t>Reduction of short term related party note payable by reduction of prepaid balance</t>
        </is>
      </c>
      <c r="B41" s="6" t="n">
        <v>328003</v>
      </c>
      <c r="C41"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32" customWidth="1" min="2" max="2"/>
  </cols>
  <sheetData>
    <row r="1">
      <c r="A1" s="1" t="inlineStr">
        <is>
          <t>Stock Options (Details) - Schedule of Summarizes the Options Outstanding</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Options Outstanding, Exercise Prices Lower Limit</t>
        </is>
      </c>
      <c r="B4" s="9" t="n">
        <v>2.98</v>
      </c>
    </row>
    <row r="5">
      <c r="A5" s="4" t="inlineStr">
        <is>
          <t>Options Outstanding, Exercise Prices Upper Limit</t>
        </is>
      </c>
      <c r="B5" s="9" t="n">
        <v>10.71</v>
      </c>
    </row>
    <row r="6">
      <c r="A6" s="4" t="inlineStr">
        <is>
          <t>Options Outstanding, Number Outstanding (in Shares) | shares</t>
        </is>
      </c>
      <c r="B6" s="5" t="n">
        <v>336136</v>
      </c>
    </row>
    <row r="7">
      <c r="A7" s="4" t="inlineStr">
        <is>
          <t>Options Outstanding, Weighted Average Remaining Contractual Life (Years)</t>
        </is>
      </c>
      <c r="B7" s="4" t="inlineStr">
        <is>
          <t>3 years 4 months 2 days</t>
        </is>
      </c>
    </row>
    <row r="8">
      <c r="A8" s="4" t="inlineStr">
        <is>
          <t>Options Outstanding, Weighted Average Exercise Price</t>
        </is>
      </c>
      <c r="B8" s="9" t="n">
        <v>7.29</v>
      </c>
    </row>
    <row r="9">
      <c r="A9" s="4" t="inlineStr">
        <is>
          <t>Options Exercisable, Number Exercisable (in Shares) | shares</t>
        </is>
      </c>
      <c r="B9" s="5" t="n">
        <v>252102</v>
      </c>
    </row>
    <row r="10">
      <c r="A10" s="4" t="inlineStr">
        <is>
          <t>Options Exercisable, Weighted Average Exercise Price</t>
        </is>
      </c>
      <c r="B10" s="9" t="n">
        <v>6.1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Stock Options (Details) - Schedule of Stock Option Activity</t>
        </is>
      </c>
      <c r="B1" s="2" t="inlineStr">
        <is>
          <t>9 Months Ended</t>
        </is>
      </c>
    </row>
    <row r="2">
      <c r="B2" s="2" t="inlineStr">
        <is>
          <t>Sep. 30, 2024 $ / shares shares</t>
        </is>
      </c>
    </row>
    <row r="3">
      <c r="A3" s="3" t="inlineStr">
        <is>
          <t>Schedule of Stock Option Activity [Abstract]</t>
        </is>
      </c>
      <c r="B3" s="4" t="inlineStr">
        <is>
          <t xml:space="preserve"> </t>
        </is>
      </c>
    </row>
    <row r="4">
      <c r="A4" s="4" t="inlineStr">
        <is>
          <t>Options Outstanding at December 31, 2023 | shares</t>
        </is>
      </c>
      <c r="B4" s="5" t="n">
        <v>252102</v>
      </c>
    </row>
    <row r="5">
      <c r="A5" s="4" t="inlineStr">
        <is>
          <t>Weighted Average Exercise Price Outstanding at December 31, 2023 | $ / shares</t>
        </is>
      </c>
      <c r="B5" s="9" t="n">
        <v>6.51</v>
      </c>
    </row>
    <row r="6">
      <c r="A6" s="4" t="inlineStr">
        <is>
          <t>Options Outstanding, Granted | shares</t>
        </is>
      </c>
      <c r="B6" s="5" t="n">
        <v>84034</v>
      </c>
    </row>
    <row r="7">
      <c r="A7" s="4" t="inlineStr">
        <is>
          <t>Weighted Average Exercise Price, Granted | $ / shares</t>
        </is>
      </c>
      <c r="B7" s="9" t="n">
        <v>10.71</v>
      </c>
    </row>
    <row r="8">
      <c r="A8" s="4" t="inlineStr">
        <is>
          <t>Options Outstanding, Exercised | shares</t>
        </is>
      </c>
      <c r="B8" s="4" t="inlineStr">
        <is>
          <t xml:space="preserve"> </t>
        </is>
      </c>
    </row>
    <row r="9">
      <c r="A9" s="4" t="inlineStr">
        <is>
          <t>Weighted Average Exercise Price, Exercised | $ / shares</t>
        </is>
      </c>
      <c r="B9" s="4" t="inlineStr">
        <is>
          <t xml:space="preserve"> </t>
        </is>
      </c>
    </row>
    <row r="10">
      <c r="A10" s="4" t="inlineStr">
        <is>
          <t>Options Outstanding, Expired or canceled | shares</t>
        </is>
      </c>
      <c r="B10" s="4" t="inlineStr">
        <is>
          <t xml:space="preserve"> </t>
        </is>
      </c>
    </row>
    <row r="11">
      <c r="A11" s="4" t="inlineStr">
        <is>
          <t>Weighted Average Exercise Price, Expired or canceled | $ / shares</t>
        </is>
      </c>
      <c r="B11" s="4" t="inlineStr">
        <is>
          <t xml:space="preserve"> </t>
        </is>
      </c>
    </row>
    <row r="12">
      <c r="A12" s="4" t="inlineStr">
        <is>
          <t>Options Outstanding at September 30, 2024 | shares</t>
        </is>
      </c>
      <c r="B12" s="5" t="n">
        <v>336136</v>
      </c>
    </row>
    <row r="13">
      <c r="A13" s="4" t="inlineStr">
        <is>
          <t>Weighted Average Exercise Price Outstanding at September 30, 2024 | $ / shares</t>
        </is>
      </c>
      <c r="B13" s="9" t="n">
        <v>7.2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3" customWidth="1" min="2" max="2"/>
    <col width="13" customWidth="1" min="3" max="3"/>
  </cols>
  <sheetData>
    <row r="1">
      <c r="A1" s="1" t="inlineStr">
        <is>
          <t>Segments (Details) - 9 months ended Sep. 30, 2024</t>
        </is>
      </c>
      <c r="B1" s="2" t="inlineStr">
        <is>
          <t>Total</t>
        </is>
      </c>
      <c r="C1" s="2" t="inlineStr">
        <is>
          <t>Segment</t>
        </is>
      </c>
    </row>
    <row r="2">
      <c r="A2" s="3" t="inlineStr">
        <is>
          <t>Segment Reporting [Abstract]</t>
        </is>
      </c>
      <c r="B2" s="4" t="inlineStr">
        <is>
          <t xml:space="preserve"> </t>
        </is>
      </c>
      <c r="C2" s="4" t="inlineStr">
        <is>
          <t xml:space="preserve"> </t>
        </is>
      </c>
    </row>
    <row r="3">
      <c r="A3" s="4" t="inlineStr">
        <is>
          <t>Number of operating segment</t>
        </is>
      </c>
      <c r="B3" s="5" t="n">
        <v>1</v>
      </c>
      <c r="C3" s="5"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Details) - Schedule of Net Sales Attributed to Customers Geographical Segment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Net Sales Attributed to Customers Geographical Segment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7126333</v>
      </c>
      <c r="C4" s="6" t="n">
        <v>10805735</v>
      </c>
      <c r="D4" s="6" t="n">
        <v>24563036</v>
      </c>
      <c r="E4" s="6" t="n">
        <v>29559440</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Schedule of Net Sales Attributed to Customers Geographical Segment [Line Items]</t>
        </is>
      </c>
      <c r="B6" s="4" t="inlineStr">
        <is>
          <t xml:space="preserve"> </t>
        </is>
      </c>
      <c r="C6" s="4" t="inlineStr">
        <is>
          <t xml:space="preserve"> </t>
        </is>
      </c>
      <c r="D6" s="4" t="inlineStr">
        <is>
          <t xml:space="preserve"> </t>
        </is>
      </c>
      <c r="E6" s="4" t="inlineStr">
        <is>
          <t xml:space="preserve"> </t>
        </is>
      </c>
    </row>
    <row r="7">
      <c r="A7" s="4" t="inlineStr">
        <is>
          <t>Revenue</t>
        </is>
      </c>
      <c r="B7" s="5" t="n">
        <v>6408173</v>
      </c>
      <c r="C7" s="5" t="n">
        <v>10008377</v>
      </c>
      <c r="D7" s="5" t="n">
        <v>21392265</v>
      </c>
      <c r="E7" s="5" t="n">
        <v>27870095</v>
      </c>
    </row>
    <row r="8">
      <c r="A8" s="4" t="inlineStr">
        <is>
          <t>Foreign countries [Member]</t>
        </is>
      </c>
      <c r="B8" s="4" t="inlineStr">
        <is>
          <t xml:space="preserve"> </t>
        </is>
      </c>
      <c r="C8" s="4" t="inlineStr">
        <is>
          <t xml:space="preserve"> </t>
        </is>
      </c>
      <c r="D8" s="4" t="inlineStr">
        <is>
          <t xml:space="preserve"> </t>
        </is>
      </c>
      <c r="E8" s="4" t="inlineStr">
        <is>
          <t xml:space="preserve"> </t>
        </is>
      </c>
    </row>
    <row r="9">
      <c r="A9" s="3" t="inlineStr">
        <is>
          <t>Schedule of Net Sales Attributed to Customers Geographical Segment [Line Items]</t>
        </is>
      </c>
      <c r="B9" s="4" t="inlineStr">
        <is>
          <t xml:space="preserve"> </t>
        </is>
      </c>
      <c r="C9" s="4" t="inlineStr">
        <is>
          <t xml:space="preserve"> </t>
        </is>
      </c>
      <c r="D9" s="4" t="inlineStr">
        <is>
          <t xml:space="preserve"> </t>
        </is>
      </c>
      <c r="E9" s="4" t="inlineStr">
        <is>
          <t xml:space="preserve"> </t>
        </is>
      </c>
    </row>
    <row r="10">
      <c r="A10" s="4" t="inlineStr">
        <is>
          <t>Revenue</t>
        </is>
      </c>
      <c r="B10" s="6" t="n">
        <v>718160</v>
      </c>
      <c r="C10" s="6" t="n">
        <v>797358</v>
      </c>
      <c r="D10" s="6" t="n">
        <v>3170771</v>
      </c>
      <c r="E10" s="6" t="n">
        <v>168934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Details) - Schedule of Net Sales Attributed to Customers Product Group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Net Sales Attributed to Customers Product Group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7126333</v>
      </c>
      <c r="C4" s="6" t="n">
        <v>10805735</v>
      </c>
      <c r="D4" s="6" t="n">
        <v>24563036</v>
      </c>
      <c r="E4" s="6" t="n">
        <v>29559440</v>
      </c>
    </row>
    <row r="5">
      <c r="A5" s="4" t="inlineStr">
        <is>
          <t>Nutraceuticals [Member]</t>
        </is>
      </c>
      <c r="B5" s="4" t="inlineStr">
        <is>
          <t xml:space="preserve"> </t>
        </is>
      </c>
      <c r="C5" s="4" t="inlineStr">
        <is>
          <t xml:space="preserve"> </t>
        </is>
      </c>
      <c r="D5" s="4" t="inlineStr">
        <is>
          <t xml:space="preserve"> </t>
        </is>
      </c>
      <c r="E5" s="4" t="inlineStr">
        <is>
          <t xml:space="preserve"> </t>
        </is>
      </c>
    </row>
    <row r="6">
      <c r="A6" s="3" t="inlineStr">
        <is>
          <t>Schedule of Net Sales Attributed to Customers Product Group [Line Items]</t>
        </is>
      </c>
      <c r="B6" s="4" t="inlineStr">
        <is>
          <t xml:space="preserve"> </t>
        </is>
      </c>
      <c r="C6" s="4" t="inlineStr">
        <is>
          <t xml:space="preserve"> </t>
        </is>
      </c>
      <c r="D6" s="4" t="inlineStr">
        <is>
          <t xml:space="preserve"> </t>
        </is>
      </c>
      <c r="E6" s="4" t="inlineStr">
        <is>
          <t xml:space="preserve"> </t>
        </is>
      </c>
    </row>
    <row r="7">
      <c r="A7" s="4" t="inlineStr">
        <is>
          <t>Revenue</t>
        </is>
      </c>
      <c r="B7" s="5" t="n">
        <v>7126333</v>
      </c>
      <c r="C7" s="5" t="n">
        <v>10799536</v>
      </c>
      <c r="D7" s="5" t="n">
        <v>24563036</v>
      </c>
      <c r="E7" s="5" t="n">
        <v>29538736</v>
      </c>
    </row>
    <row r="8">
      <c r="A8" s="4" t="inlineStr">
        <is>
          <t>Consumer Goods [Member]</t>
        </is>
      </c>
      <c r="B8" s="4" t="inlineStr">
        <is>
          <t xml:space="preserve"> </t>
        </is>
      </c>
      <c r="C8" s="4" t="inlineStr">
        <is>
          <t xml:space="preserve"> </t>
        </is>
      </c>
      <c r="D8" s="4" t="inlineStr">
        <is>
          <t xml:space="preserve"> </t>
        </is>
      </c>
      <c r="E8" s="4" t="inlineStr">
        <is>
          <t xml:space="preserve"> </t>
        </is>
      </c>
    </row>
    <row r="9">
      <c r="A9" s="3" t="inlineStr">
        <is>
          <t>Schedule of Net Sales Attributed to Customers Product Group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6" t="n">
        <v>6199</v>
      </c>
      <c r="D10" s="4" t="inlineStr">
        <is>
          <t xml:space="preserve"> </t>
        </is>
      </c>
      <c r="E10" s="6" t="n">
        <v>2070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Details) - Schedule of Net Sales Attributed to Major Sales Channe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Net Sales Attributed to Major Sales Channel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7126333</v>
      </c>
      <c r="C4" s="6" t="n">
        <v>10805735</v>
      </c>
      <c r="D4" s="6" t="n">
        <v>24563036</v>
      </c>
      <c r="E4" s="6" t="n">
        <v>29559440</v>
      </c>
    </row>
    <row r="5">
      <c r="A5" s="4" t="inlineStr">
        <is>
          <t>Online [Member]</t>
        </is>
      </c>
      <c r="B5" s="4" t="inlineStr">
        <is>
          <t xml:space="preserve"> </t>
        </is>
      </c>
      <c r="C5" s="4" t="inlineStr">
        <is>
          <t xml:space="preserve"> </t>
        </is>
      </c>
      <c r="D5" s="4" t="inlineStr">
        <is>
          <t xml:space="preserve"> </t>
        </is>
      </c>
      <c r="E5" s="4" t="inlineStr">
        <is>
          <t xml:space="preserve"> </t>
        </is>
      </c>
    </row>
    <row r="6">
      <c r="A6" s="3" t="inlineStr">
        <is>
          <t>Schedule of Net Sales Attributed to Major Sales Channel [Line Items]</t>
        </is>
      </c>
      <c r="B6" s="4" t="inlineStr">
        <is>
          <t xml:space="preserve"> </t>
        </is>
      </c>
      <c r="C6" s="4" t="inlineStr">
        <is>
          <t xml:space="preserve"> </t>
        </is>
      </c>
      <c r="D6" s="4" t="inlineStr">
        <is>
          <t xml:space="preserve"> </t>
        </is>
      </c>
      <c r="E6" s="4" t="inlineStr">
        <is>
          <t xml:space="preserve"> </t>
        </is>
      </c>
    </row>
    <row r="7">
      <c r="A7" s="4" t="inlineStr">
        <is>
          <t>Revenue</t>
        </is>
      </c>
      <c r="B7" s="5" t="n">
        <v>1374610</v>
      </c>
      <c r="C7" s="5" t="n">
        <v>2198251</v>
      </c>
      <c r="D7" s="5" t="n">
        <v>5782303</v>
      </c>
      <c r="E7" s="5" t="n">
        <v>8468375</v>
      </c>
    </row>
    <row r="8">
      <c r="A8" s="4" t="inlineStr">
        <is>
          <t>Retail [Member]</t>
        </is>
      </c>
      <c r="B8" s="4" t="inlineStr">
        <is>
          <t xml:space="preserve"> </t>
        </is>
      </c>
      <c r="C8" s="4" t="inlineStr">
        <is>
          <t xml:space="preserve"> </t>
        </is>
      </c>
      <c r="D8" s="4" t="inlineStr">
        <is>
          <t xml:space="preserve"> </t>
        </is>
      </c>
      <c r="E8" s="4" t="inlineStr">
        <is>
          <t xml:space="preserve"> </t>
        </is>
      </c>
    </row>
    <row r="9">
      <c r="A9" s="3" t="inlineStr">
        <is>
          <t>Schedule of Net Sales Attributed to Major Sales Channel [Line Items]</t>
        </is>
      </c>
      <c r="B9" s="4" t="inlineStr">
        <is>
          <t xml:space="preserve"> </t>
        </is>
      </c>
      <c r="C9" s="4" t="inlineStr">
        <is>
          <t xml:space="preserve"> </t>
        </is>
      </c>
      <c r="D9" s="4" t="inlineStr">
        <is>
          <t xml:space="preserve"> </t>
        </is>
      </c>
      <c r="E9" s="4" t="inlineStr">
        <is>
          <t xml:space="preserve"> </t>
        </is>
      </c>
    </row>
    <row r="10">
      <c r="A10" s="4" t="inlineStr">
        <is>
          <t>Revenue</t>
        </is>
      </c>
      <c r="B10" s="6" t="n">
        <v>5751723</v>
      </c>
      <c r="C10" s="6" t="n">
        <v>8607484</v>
      </c>
      <c r="D10" s="6" t="n">
        <v>18780733</v>
      </c>
      <c r="E10" s="6" t="n">
        <v>2109106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Details) - Schedule of Long-lived Assets (Net) Attributable to Operations Geographical Segment - USD ($)</t>
        </is>
      </c>
      <c r="B1" s="2" t="inlineStr">
        <is>
          <t>Sep. 30, 2024</t>
        </is>
      </c>
      <c r="C1" s="2" t="inlineStr">
        <is>
          <t>Dec. 31, 2023</t>
        </is>
      </c>
    </row>
    <row r="2">
      <c r="A2" s="3" t="inlineStr">
        <is>
          <t>Schedule of Long-lived Assets (Net) Attributable to Operations Geographical Segment [Line Items]</t>
        </is>
      </c>
      <c r="B2" s="4" t="inlineStr">
        <is>
          <t xml:space="preserve"> </t>
        </is>
      </c>
      <c r="C2" s="4" t="inlineStr">
        <is>
          <t xml:space="preserve"> </t>
        </is>
      </c>
    </row>
    <row r="3">
      <c r="A3" s="4" t="inlineStr">
        <is>
          <t>Long-lived assets net</t>
        </is>
      </c>
      <c r="B3" s="6" t="n">
        <v>316667</v>
      </c>
      <c r="C3" s="6" t="n">
        <v>416667</v>
      </c>
    </row>
    <row r="4">
      <c r="A4" s="4" t="inlineStr">
        <is>
          <t>United States [Member]</t>
        </is>
      </c>
      <c r="B4" s="4" t="inlineStr">
        <is>
          <t xml:space="preserve"> </t>
        </is>
      </c>
      <c r="C4" s="4" t="inlineStr">
        <is>
          <t xml:space="preserve"> </t>
        </is>
      </c>
    </row>
    <row r="5">
      <c r="A5" s="3" t="inlineStr">
        <is>
          <t>Schedule of Long-lived Assets (Net) Attributable to Operations Geographical Segment [Line Items]</t>
        </is>
      </c>
      <c r="B5" s="4" t="inlineStr">
        <is>
          <t xml:space="preserve"> </t>
        </is>
      </c>
      <c r="C5" s="4" t="inlineStr">
        <is>
          <t xml:space="preserve"> </t>
        </is>
      </c>
    </row>
    <row r="6">
      <c r="A6" s="4" t="inlineStr">
        <is>
          <t>Long-lived assets net</t>
        </is>
      </c>
      <c r="B6" s="5" t="n">
        <v>316667</v>
      </c>
      <c r="C6" s="5" t="n">
        <v>416667</v>
      </c>
    </row>
    <row r="7">
      <c r="A7" s="4" t="inlineStr">
        <is>
          <t>Foreign countries [Member]</t>
        </is>
      </c>
      <c r="B7" s="4" t="inlineStr">
        <is>
          <t xml:space="preserve"> </t>
        </is>
      </c>
      <c r="C7" s="4" t="inlineStr">
        <is>
          <t xml:space="preserve"> </t>
        </is>
      </c>
    </row>
    <row r="8">
      <c r="A8" s="3" t="inlineStr">
        <is>
          <t>Schedule of Long-lived Assets (Net) Attributable to Operations Geographical Segment [Line Items]</t>
        </is>
      </c>
      <c r="B8" s="4" t="inlineStr">
        <is>
          <t xml:space="preserve"> </t>
        </is>
      </c>
      <c r="C8" s="4" t="inlineStr">
        <is>
          <t xml:space="preserve"> </t>
        </is>
      </c>
    </row>
    <row r="9">
      <c r="A9" s="4" t="inlineStr">
        <is>
          <t>Long-lived assets net</t>
        </is>
      </c>
      <c r="B9" s="4" t="inlineStr">
        <is>
          <t xml:space="preserve"> </t>
        </is>
      </c>
      <c r="C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9" customWidth="1" min="1" max="1"/>
    <col width="14" customWidth="1" min="2" max="2"/>
    <col width="14" customWidth="1" min="3" max="3"/>
    <col width="15" customWidth="1" min="4" max="4"/>
    <col width="14" customWidth="1" min="5" max="5"/>
    <col width="14" customWidth="1" min="6" max="6"/>
  </cols>
  <sheetData>
    <row r="1">
      <c r="A1" s="1" t="inlineStr">
        <is>
          <t>Subsequent Events (Details) - USD ($)</t>
        </is>
      </c>
      <c r="D1" s="2" t="inlineStr">
        <is>
          <t>9 Months Ended</t>
        </is>
      </c>
    </row>
    <row r="2">
      <c r="B2" s="2" t="inlineStr">
        <is>
          <t>Oct. 24, 2024</t>
        </is>
      </c>
      <c r="C2" s="2" t="inlineStr">
        <is>
          <t>Oct. 22, 2024</t>
        </is>
      </c>
      <c r="D2" s="2" t="inlineStr">
        <is>
          <t>Sep. 30, 2024</t>
        </is>
      </c>
      <c r="E2" s="2" t="inlineStr">
        <is>
          <t>Oct. 31, 2024</t>
        </is>
      </c>
      <c r="F2" s="2" t="inlineStr">
        <is>
          <t>Dec. 31,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4" t="inlineStr">
        <is>
          <t xml:space="preserve"> </t>
        </is>
      </c>
      <c r="C4" s="4" t="inlineStr">
        <is>
          <t xml:space="preserve"> </t>
        </is>
      </c>
      <c r="D4" s="7" t="n">
        <v>1e-05</v>
      </c>
      <c r="E4" s="4" t="inlineStr">
        <is>
          <t xml:space="preserve"> </t>
        </is>
      </c>
      <c r="F4" s="7" t="n">
        <v>1e-05</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itial public offering shares (in Shares)</t>
        </is>
      </c>
      <c r="B7" s="4" t="inlineStr">
        <is>
          <t xml:space="preserve"> </t>
        </is>
      </c>
      <c r="C7" s="5" t="n">
        <v>1150000</v>
      </c>
      <c r="D7" s="4" t="inlineStr">
        <is>
          <t xml:space="preserve"> </t>
        </is>
      </c>
      <c r="E7" s="4" t="inlineStr">
        <is>
          <t xml:space="preserve"> </t>
        </is>
      </c>
      <c r="F7" s="4" t="inlineStr">
        <is>
          <t xml:space="preserve"> </t>
        </is>
      </c>
    </row>
    <row r="8">
      <c r="A8" s="4" t="inlineStr">
        <is>
          <t>Common stock, par value (in Dollars per share)</t>
        </is>
      </c>
      <c r="B8" s="4" t="inlineStr">
        <is>
          <t xml:space="preserve"> </t>
        </is>
      </c>
      <c r="C8" s="7" t="n">
        <v>1e-05</v>
      </c>
      <c r="D8" s="4" t="inlineStr">
        <is>
          <t xml:space="preserve"> </t>
        </is>
      </c>
      <c r="E8" s="4" t="inlineStr">
        <is>
          <t xml:space="preserve"> </t>
        </is>
      </c>
      <c r="F8" s="4" t="inlineStr">
        <is>
          <t xml:space="preserve"> </t>
        </is>
      </c>
    </row>
    <row r="9">
      <c r="A9" s="4" t="inlineStr">
        <is>
          <t>Price to public per share (in Dollars per share)</t>
        </is>
      </c>
      <c r="B9" s="4" t="inlineStr">
        <is>
          <t xml:space="preserve"> </t>
        </is>
      </c>
      <c r="C9" s="6" t="n">
        <v>9</v>
      </c>
      <c r="D9" s="4" t="inlineStr">
        <is>
          <t xml:space="preserve"> </t>
        </is>
      </c>
      <c r="E9" s="4" t="inlineStr">
        <is>
          <t xml:space="preserve"> </t>
        </is>
      </c>
      <c r="F9" s="4" t="inlineStr">
        <is>
          <t xml:space="preserve"> </t>
        </is>
      </c>
    </row>
    <row r="10">
      <c r="A10" s="4" t="inlineStr">
        <is>
          <t>Proceeds from initial public offering</t>
        </is>
      </c>
      <c r="B10" s="6" t="n">
        <v>8400000</v>
      </c>
      <c r="C10" s="6" t="n">
        <v>10350000</v>
      </c>
      <c r="D10" s="4" t="inlineStr">
        <is>
          <t xml:space="preserve"> </t>
        </is>
      </c>
      <c r="E10" s="4" t="inlineStr">
        <is>
          <t xml:space="preserve"> </t>
        </is>
      </c>
      <c r="F10" s="4" t="inlineStr">
        <is>
          <t xml:space="preserve"> </t>
        </is>
      </c>
    </row>
    <row r="11">
      <c r="A11" s="4" t="inlineStr">
        <is>
          <t>Equity securities, percentage</t>
        </is>
      </c>
      <c r="B11" s="4" t="inlineStr">
        <is>
          <t xml:space="preserve"> </t>
        </is>
      </c>
      <c r="C11" s="10" t="n">
        <v>0.1</v>
      </c>
      <c r="D11" s="4" t="inlineStr">
        <is>
          <t xml:space="preserve"> </t>
        </is>
      </c>
      <c r="E11" s="4" t="inlineStr">
        <is>
          <t xml:space="preserve"> </t>
        </is>
      </c>
      <c r="F11" s="4" t="inlineStr">
        <is>
          <t xml:space="preserve"> </t>
        </is>
      </c>
    </row>
    <row r="12">
      <c r="A12" s="4" t="inlineStr">
        <is>
          <t>Short term note payable</t>
        </is>
      </c>
      <c r="B12" s="4" t="inlineStr">
        <is>
          <t xml:space="preserve"> </t>
        </is>
      </c>
      <c r="C12" s="4" t="inlineStr">
        <is>
          <t xml:space="preserve"> </t>
        </is>
      </c>
      <c r="D12" s="4" t="inlineStr">
        <is>
          <t xml:space="preserve"> </t>
        </is>
      </c>
      <c r="E12" s="6" t="n">
        <v>2700000</v>
      </c>
      <c r="F12" s="4" t="inlineStr">
        <is>
          <t xml:space="preserve"> </t>
        </is>
      </c>
    </row>
    <row r="13">
      <c r="A13" s="4" t="inlineStr">
        <is>
          <t>IPO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repaid</t>
        </is>
      </c>
      <c r="B15" s="4" t="inlineStr">
        <is>
          <t xml:space="preserve"> </t>
        </is>
      </c>
      <c r="C15" s="4" t="inlineStr">
        <is>
          <t xml:space="preserve"> </t>
        </is>
      </c>
      <c r="D15" s="6" t="n">
        <v>400000</v>
      </c>
      <c r="E15" s="4" t="inlineStr">
        <is>
          <t xml:space="preserve"> </t>
        </is>
      </c>
      <c r="F1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the Business</t>
        </is>
      </c>
      <c r="B1" s="2" t="inlineStr">
        <is>
          <t>9 Months Ended</t>
        </is>
      </c>
    </row>
    <row r="2">
      <c r="B2" s="2" t="inlineStr">
        <is>
          <t>Sep. 30, 2024</t>
        </is>
      </c>
    </row>
    <row r="3">
      <c r="A3" s="3" t="inlineStr">
        <is>
          <t>Nature of the Business [Abstract]</t>
        </is>
      </c>
      <c r="B3" s="4" t="inlineStr">
        <is>
          <t xml:space="preserve"> </t>
        </is>
      </c>
    </row>
    <row r="4">
      <c r="A4" s="4" t="inlineStr">
        <is>
          <t>Nature of the Business</t>
        </is>
      </c>
      <c r="B4" s="4" t="inlineStr">
        <is>
          <t>Note
1 – Nature of the Business Synergy
CHC Corp. (“Synergy”, “we”, “us”, “our” or the “Company”) (formerly Synergy
Strips Corp.) was incorporated on December 29, 2010 in Nevada under the name “Oro Capital Corporation.” On April 21, 2014,
the Company changed its fiscal year end from July 31 to December 31. On April 28, 2014, the Company changed its name to “Synergy
Strips Corp.”. On August 5, 2015, the Company changed its name to “Synergy CHC Corp.” The
Company is a consumer health care company that is in the process of building a portfolio of best-in-class consumer product brands. Synergy’s
strategy is to grow its portfolio both organically and by further acquisitions. Effective
January 1, 2019 the Company has merged its U.S. subsidiaries (Neuragen Corp., Breakthrough Products, Inc., Sneaky Vaunt Corp., and The
Queen Pegasus Corp.) into the parent company. Synergy
is the sole owner of two subsidiaries: NomadChoice Pty Ltd., and Synergy CHC Inc. and the results have been consolidated in these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densed consolidated financial statements as of September 30, 2024 and for the three and nine months ended September 30,
2024 and 2023 are unaudited. The accompanying consolidated financial statements have been prepared in conformity with accounting principles
generally accepted in the United States of America (“US GAAP”). Accordingly, they do not include all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nine months ended September 30, 2024 are not necessarily indicative of the results that may be expected for the fiscal year
ending December 31, 2024. The unaudited condensed consolidated financial statements should be read in conjunction with the audited consolidated
financial statements as of and for the year ended December 31, 2023 and footnotes thereto. All
amounts referred to in the notes to the consolidated financial statements are in United States Dollars ($) unless stated otherwise. The
consolidated financial statements include the accounts of the Company and its wholly-owned subsidiaries. All significant intercompany
balances and transactions have been eliminated in consolidation. Reverse
Stock Split On
September 11, 2024, we effected a 1-for-11.9 reverse stock split with respect to our common stock. The reverse stock split did not change
the number of authorized shares of common stock or par value. All references in these condensed consolidated financial statements to
shares, share prices, exercise prices and other per share information in all periods have been adjusted, on a retroactive basis, to reflect
the reverse stock split. Use
of Estimates The
preparation of the consolidated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Significant estimates
included are assumptions about collection of accounts receivable, current income taxes, deferred income taxes valuation allowance, useful
life of intangible assets, impairment analysis of intangible assets, estimates used in the fair value calculation of stock based compensation,
assumptions used in Black-Scholes-Merton, or BSM, valuation methods, such as expected volatility, risk-free interest rate and expected
dividend rate, accrual of sales returns, and accrual of legal expense.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Cash
and Cash Equivalents The
Company considers all cash on hand and in banks, including accounts in book overdraft positions, certificates of deposit and other highly-liquid
investments with maturities of three months or less, when purchased, to be cash and cash equivalents. As of September 30, 2024 and December
31, 2023, the Company had no Restricted
Cash The
following table provides a reconciliation of cash and restricted cash reported within the statement of financial position that sum to
the total of the same such amounts shown in the statement of cash flows.
September 30, December 31,
Cash $ 259,375 $ 632,534
Restricted cash 100,000 100,000
Total cash and restricted cash shown in the statement of cash flows $ 359,375 $ 732,534 Amounts
included in restricted cash represent amounts held for credit card collateral. Intangible
Assets We
evaluate the recoverability of intangible assets periodically and take into account events or circumstances that warrant revised estimates
of useful lives or that indicate that impairment exists. All of our intangible assets are subject to amortization. Intangible assets
are amortized on a straight line basis over the useful lives. Long-lived
Assets 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 Revenue
Recognition The
Company recognizes revenue in accordance with the Financial Accounting Standards Board’s (“FASB”), Accounting Standards
Codification (“ASC”) AS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The
Company recognizes revenue upon shipment from its fulfillment centers. Certain of our distributors may also perform a separate function
as a co-packer on our behalf. In such cases, ownership of and title to our products that are co-packed on our behalf by those co-packers
who are also distributors, passes to such distributors when we are notified by them that they have taken transfer or possession of the
relevant portion of our finished goods. Freight billed to customers is presented as revenues, and the related freight costs are presented
as cost of goods sold. Cancelled orders are refunded if not already dispatched, refunds are only paid if stock is damaged in transit,
discounts are only offered with specific promotions and orders will be refilled if lost in transit. The Company recognizes revenue
for its digital products in the month the download by the customer occurs. Contract
Assets The
Company does not have any contract assets such as work-in-process. All trade receivables on the Company’s condensed consolidated
balance sheet are from contracts with customers. Contract
Costs Costs
incurred to obtain a contract are capitalized unless short term in nature. As a practical expedient, costs to obtain a contract that
are short term in nature are expensed as incurred. The Company does not have any contract costs capitalized as of September 30, 2024
and December 31, 2023. Contract
Liabilities The
Company’s contract liabilities consist of advance customer payments. Contract liability results from transactions in which the
Company has been paid for products by customers, but for which all revenue recognition criteria have not yet been met. Once all revenue
recognition criteria have been met, the contract liabilities are recognized.
September 30, 2024 December 31, 2023
Beginning balance $ 14,202 $ 5,197
Additions 2,100 14,202
Recognized as revenue (14,202 ) (5,197 )
Ending balance $ 2,100 $ 14,202 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As of September 30, 2024 and December 31, 2023, allowance for doubtful accounts was $0 Advertising
Expense The
Company expenses marketing, promotions and advertising costs as incurred. Such costs are included in selling and marketing expense in
the accompanying consolidated statements of operations. Research
and Development Costs
incurred in connection with the development of new products and processing methods are charged to general and administrative expenses
as incurred. Income
Taxes The
Company utilizes FASB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 forward prior to its expiration. NomadChoice
Pty Ltd, the Company’s wholly-owned subsidiary is subject to income taxes in the jurisdictions in which it operates. Significant
judgment is required in determining the provision for income tax. There are many transactions and calculations undertaken during the
ordinary course of busines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 Synergy
CHC Inc. is a wholly-owned foreign subsidiary, is subject to income taxes in the jurisdictions in which it operates. Significant judgment
is required in determining the provision for income tax. There are many transactions and calculations undertaken during the ordinary
course of busines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 Net
Earnings (Loss) Per Common Share The
Company computes earnings per share under ASC subtopic 260-10, Earnings Per Share. Basic earnings (loss) per share is computed by dividing
the net income (loss) attributable to the common stockholders (the numerator) by the weighted average number of shares of common stock
outstanding (the denominator) during the reporting periods. Diluted earnings per share is computed by increasing the denominator by the
weighted average number of additional shares that could have been outstanding from securities convertible into common stock (using the
“treasury stock” method), unless their effect on net income per share is anti-dilutive. As of September 30, 2024 and 2023,
options to purchase 336,134 and 252,102 shares of common stock, respectively, were outstanding. The
following is a reconciliation of the number of shares used in the calculation of basic and diluted earnings per share for the three and
nine months ended September 30, 2024, and 2023:
For the three months ended For the nine months ended
September 30, 2024 September 30, 2023 September 30, 2024 September 30, 2023
Net income after tax $ 783,593 $ 1,284,187 $ 2,019,309 $ 3,747,444
Weighted average common shares outstanding 7,553,818 7,553,818 7,553,818 7,553,818
Incremental shares from the assumed exercise of dilutive stock options - - - -
Dilutive potential common shares 7,553,818 7,553,818 7,553,818 7,553,818
Net earnings per share:
Basic $ 0.10 $ 0.17 $ 0.27 $ 0.50
Diluted $ 0.10 $ 0.17 $ 0.27 $ 0.50 The
following securities were not included in the computation of diluted net earnings per share as their effect would have been antidilutive:
2024 2023
Options to purchase common stock 336,134 252,102 Fair
Value Measurements The
Company measures and discloses the fair value of assets and liabilities required to be carried at fair value in accordance with ASC 820,
Fair Value Measurements and Disclosures. ASC 820 defines fair value, establishes a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As
of both September 30, 2024 and December 31, 2023, the Company has determined that there were no assets or liabilities measured at fair
value. Inventory Inventory
consists of raw materials, components and finished goods. The Company’s inventory is stated at the lower of cost (FIFO cost basis)
or net realizable value. Finished goods include the cost of labor to assemble the items. Foreign
Currency Translation The
functional currency of one of the Company’s foreign subsidiaries (Nomadchoice Pty Ltd.) is the U.S. Dollar. The Company’s
foreign subsidiary maintains its records using local currency (Australian Dollar). All monetary assets and liabilities of the foreign
subsidiary were translated into U.S. Dollars at quarter end exchange rates, non-monetary assets and liabilities of the foreign subsidiary
were translated into U.S. Dollars at transaction day exchange rates. Income and expense items related to non-monetary items were translated
at exchange rates prevailing during the transaction date and other incomes and expenses were translated using average exchange rate for
the period. The resulting translation adjustments, net of income taxes, were recorded in statements of operations as Remeasurement gain
or loss on translation of foreign subsidiary. The
functional currency of the Company’s other foreign subsidiary (Synergy CHC Inc.) is the Canadian Dollar (CAD). The Company’s
foreign subsidiary maintains its records using local currency (CAD). All assets and liabilities of the foreign subsidiary were translated
into U.S. Dollars at period end exchange rates and stockholders’ equity is translated at the historical rates. Income and expense
items were translated using average exchange rate for the period. The resulting translation adjustments, net of income taxes, are reported
as other comprehensive income and accumulated other comprehensive income in the stockholder’s equity in accordance with ASC 220
– Comprehensive Income. The
exchange rates used to translate amounts in AUD and CAD into USD for the purposes of preparing the consolidated financial statements
were as follows: Balance
sheet:
September 30, December 31,
Period-end AUD: USD exchange rate $ 0.6931 $ 0.6805
Period-end CAD: USD exchange rate $ 0.7408 $ 0.7561 Income
statement:
September 30, September 30,
Average nine months AUD: USD exchange rate $ 0.6623 $ 0.6688
Average nine months CAD: USD exchange rate $ 0.7352 $ 0.7434
Average three months AUD: USD exchange rate $ 0.6697 $ 0.6546
Average three months CAD: USD exchange rate $ 0.7334 $ 0.7457 Translation
gains and losses that arise from exchange rate fluctuations from transactions denominated in a currency other than the functional currency
are translated into either Australian Dollars or Canadian Dollars, as the case may be, at the rate on the date of the transaction and
included in the results of operations as incurred. Concentrations
of Credit Risk In
the normal course of business, the Company provides credit terms to its customers; however, collateral is not required. Accordingly,
the Company performs credit evaluations of its customers and maintains allowances for possible losses which, when realized, were within
the range of management’s expectations. From time to time, a higher concentration of credit risk exists on outstanding accounts
receivable for a select number of customers due to individual buying patterns. Warehousing
costs Warehouse
costs include all third party warehouse rent fees and are charged to selling and marketing expenses as incurred. Any additional costs
relating to assembly or special pack-outs of the Company’s products are charged to cost of sales. Product
display costs All
displays manufactured and purchased by the Company are for placement of product in retail stores. This also includes all costs for display
execution and setup and retail services are charged to cost of sales and expensed as incurred. Cost
of Sales Cost
of sales includes the purchase cost of products sold, all costs associated with getting the products into the retail stores including
buying and transportation costs and the hosting of our online Application. Debt
Issuance Costs Debt
issuance costs consist primarily of arrangement fees, professional fees and legal fees. These costs are netted off with the related loan
and are being amortized to interest expense over the term of the related debt facilities. Shipping
Costs Shipping
and handling costs billed to customers are recorded in sales. Shipping costs incurred by the company are recorded in selling and marketing
expenses. Deferred
Offering Costs Deferred
offering costs consist of fees and expenses incurred in connection with the sale of the Company’s common stock in the IPO, including
legal, accounting, printing and other offering related costs. Upon completion of the IPO, these deferred costs are to be reclassified
from current assets to stockholders’ equity and recorded against the net proceeds from the offering. As of September 30, 2024 and
2023, deferred offering costs amounted to $92,372 and $0, respectively. Subsequently on October 24, 2024, the whole amount of deferred
offering costs was charged to additional paid in capital upon the completion of the initial public offering as disclosed in Note 16,
Subsequent events. Government
assistance There
is limited U.S. GAAP accounting guidance for for-profit entities that receive government assistance that is not in the form of a loan,
an income tax credit or revenue from a contract with a client. We are permitted to utilize other accounting standards, and have elected
to analogize to International Financial Reporting Standards (“IFRS”), specifically International Accounting Standards (“IAS”)
20, Accounting for Government Grants and Disclosures of Government Assistance. On
March 27, 2020, the U.S. government enacted the Coronavirus Aid, Relieve and Economic Security Act (“CARES Act”), which among
other things, provided payroll tax credits to eligible employers to address the negative economic impacts of the coronavirus pandemic
(“COVID-19”) outbreak. Based on the reasonable assurance criteria, during the three and nine months ended September 30, 2024,
we have recognized $252,405 as other income and as a receivable. 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see Note 9). Segment
Reporting Segment
identification and selection is consistent with the management structure used by the Company’s chief operating decision maker to
evaluate performance and make decisions regarding resource allocation, as well as the materiality of financial results consistent with
that structure. Based on the Company’s management structure and method of internal reporting, the Company has one operating segment.
The Company’s chief operating decision maker does not review operating results on a disaggregated basis; rather, the chief operating
decision maker reviews operating results on an aggregated basis. Presentation
of Financial Statements – Going Concern Going
Concern Evaluation In
connection with preparing unaudited condensed consolidated financial statements for the nine months ended September 30, 2024, management
evaluated whether there were conditions and events, considered in the aggregate, that raised substantial doubt about the Company’s
ability to continue as a going concern within one year from the date that the unaudited condensed consolidated financial statements are
issued. The
Company considered the following:
● At
September 30, 2024, the Company had an accumulated deficit of $44,332,980.
● At
September 30, 2024, the Company had working capital deficit of $6,395,684.
● During
the nine months ended September 30, 2024, the Company had $1,377,479 of net cash used in operating activities. Ordinarily,
conditions or events that raise substantial doubt about an entity’s ability to continue as a going concern relate to the entity’s
ability to meet its obligations as they become due. The
Company evaluated its ability to meet its obligations as they become due within one year from the date that the financial statements
are issued by considering the following:
● During
the nine months ended September 30, 2024, the Company repaid $3.1 million of loans and received $4.0 million through loans from related
party and others.
● During
the nine months ended September 30, 2024, the Company had a net income of $2,019,309.
● The
Company has the option of publicly selling its common stock to raise additional capital.
● The
Company raised additional capital through Initial Public Offering (IPO) during October 2024 – See Note 16.
● The
Company has the option of selling any of its brands to raise additional capital.
● The
Company has restructured its debt agreements in 2024 which extends the terms into 2026. Management
concluded that above factors alleviates doubts about the Company’s ability to generate enough cash from operations and other available
sources to satisfy its obligations for the next twelve months from the issuance date. The
Company will take the following actions if it starts to trend unfavorably to its internal profitability and cash flow projections, in
order to mitigate conditions or events that would raise substantial doubt about its ability to continue as a going concern:
● Raise
additional capital through line of credit and/or loans financing for future mergers and acquisition.
● Implement
restructuring and cost reductions.
● Raise
additional capital through a private placement.
● Raise
additional capital through Initial Public Offering (IPO). Recent
Accounting Pronouncements In
December 2023, the Financial Accounting Standards Board (“FASB”) issued Accounting Standards Update (“ASU’) No.
2023-09, “Income Taxes (Topic 740): Improvements to Income Tax Disclosures” (“ASU 2023-09”). ASU 2023-09 amends
the rules on income tax disclosures to require entities to disclose specific categories in the rate reconciliation, the income or loss
from continuing operations before income tax expense or benefit (separated between domestic and foreign) and income tax expense or benefit
from continuing operations (separated by federal, state, and foreign). In addition, ASU 2023-09 requires entities to disclose their income
tax payments to international, federal, state, and local jurisdictions, among other changes. The amendments can be applied on a prospective
basis although retrospective application is permitted. The amendments are effective for the fiscal years beginning after December 15,
2024, with early adoption permitted. The Company is currently evaluating the impact this update will have on its Consolidated Financial
Statements. In
November 2023, the FASB issued ASU No. 2023-07, “Segment Reporting (Topic 280): Improvements to Reportable Segment Disclosures”
(“ASU 2023-07”). ASU 2023-07 expands segment disclosure requirements through enhanced disclosures related to significant
segment expenses that are regularly provided to the chief operating decision maker (“CODM”), a description of other segment
items by reportable segment, and any additional measures of a segment’s profit or loss used by the CODM when deciding how to allocate
resources. All disclosure requirements under ASU 2023- 07 are also required for public entities with a single reportable segment. The
amendments are effective for the fiscal years beginning after December 15, 2023, and interim periods within fiscal years beginning after
December 15, 2024. The Company is currently evaluating the impact this update will have on its Consolidated Financial Statements. In
October 2023, the FASB issued ASU No. 2023-06, “Disclosure Improvements: Codification Amendments in Response to the SEC’s
Disclosure Update and Simplification Initiative” (“ASU 2023-06”). ASU 2023-06 amends U.S. GAAP to reflect updates and
simplifications to certain disclosure and presentation requirements referred to FASB by the Securities and Exchange Commission (“SEC”).
The targeted amendments incorporate 14 of the 27 disclosures referred by the SEC into codification. Each amendment in ASU 2023-06 is
effective on either the date on which the SEC’s removal of the related disclosure requirement from Regulation S-X or Regulation
S-K becomes effective, or on June 30, 2027, if the SEC has not removed the requirements by that date. The Company is currently evaluating
the impact this update will have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4</t>
        </is>
      </c>
    </row>
    <row r="3">
      <c r="A3" s="3" t="inlineStr">
        <is>
          <t>Income Taxes [Abstract]</t>
        </is>
      </c>
      <c r="B3" s="4" t="inlineStr">
        <is>
          <t xml:space="preserve"> </t>
        </is>
      </c>
    </row>
    <row r="4">
      <c r="A4" s="4" t="inlineStr">
        <is>
          <t>Income Taxes</t>
        </is>
      </c>
      <c r="B4" s="4" t="inlineStr">
        <is>
          <t>Note
3 – Income Taxes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Deferred
income taxes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does not have
any uncertain tax positions. For
U.S. purposes, the Company has not completed its evaluation of NOL utilization limitations under Internal Revenue Code, as amended (the
“Code”) Section 382/383, change of ownership rules. If the Company has had a change in ownership, the NOL’s would be
limited or eliminated, as to the amount that could be utilized each year, based on the Code. NOL’s attributable to Breakthrough
Products, Inc., which are the majority of the Company’s domestic NOL’s are Separate Return Limitation Year (SRLY) NOL’s.
Such losses may generally not be available for use (limited or eliminated). The
Company has not filed its State &amp; Local Income/Franchise tax returns in states it is required to file, as such returns and liability
remain open. The Company does not expect this to be a significant liability. The
Company had tax expense of $114,272 and $38,896 for the nine months ended September 30, 2024 and 2023, respectively. The Company had
tax benefit of $192,299 and $13,366 for the three months ended September 30, 2024 and 2023, respectively. The Company’s provision
for tax expense amount, computed by applying the statutory federal income tax rate of 21% in 2024 and 2023 to income before taxes, differs
from the effective tax rate, due primarily to state income taxes and permanent items (plus utilization of NOL carryforwards in 2023. The
Company also has net operating loss carryforwards of approximately $51,800,000 and approximately $52,800,000 (United States and Canada)
included in the deferred tax assets for September 30, 2024 and December 31, 2023, respectively, the majority attributable to the acquisition
of Breakthrough Products, Inc. However, due to limitations of carryover attributes and separate return limitation year rules, it is unlikely
the company will benefit from the NOL’s and thus Management has determined a 100% valuation allowance is required. Further, the
Company has not completed an evaluation of the NOL’s attributable to Breakthrough Products, Inc. at the date of this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21:05:07Z</dcterms:created>
  <dcterms:modified xmlns:dcterms="http://purl.org/dc/terms/" xmlns:xsi="http://www.w3.org/2001/XMLSchema-instance" xsi:type="dcterms:W3CDTF">2024-12-06T21:05:07Z</dcterms:modified>
</cp:coreProperties>
</file>